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Recently Issued Accounting Stan" sheetId="9" r:id="rId9"/>
    <s:sheet name="Fair Value Measurements" sheetId="10" r:id="rId10"/>
    <s:sheet name="Goodwill and Intangible Assets " sheetId="11" r:id="rId11"/>
    <s:sheet name="Line of Credit" sheetId="12" r:id="rId12"/>
    <s:sheet name="Long-Term Debt" sheetId="13" r:id="rId13"/>
    <s:sheet name="Sale-leaseback of Dixon Distrib" sheetId="14" r:id="rId14"/>
    <s:sheet name="Derivative Financial Instrument" sheetId="15" r:id="rId15"/>
    <s:sheet name="Share-Based Compensation" sheetId="16" r:id="rId16"/>
    <s:sheet name="Income Taxes" sheetId="17" r:id="rId17"/>
    <s:sheet name="Commitments and Contingencies" sheetId="18" r:id="rId18"/>
    <s:sheet name="Accumulated Other Comprehensive" sheetId="19" r:id="rId19"/>
    <s:sheet name="Related Party Transactions" sheetId="20" r:id="rId20"/>
    <s:sheet name="Segment Information" sheetId="21" r:id="rId21"/>
    <s:sheet name="Variable Interest Entities" sheetId="22" r:id="rId22"/>
    <s:sheet name="Condensed Guarantor Data" sheetId="23" r:id="rId23"/>
    <s:sheet name="Fair Value Measurements (Tables" sheetId="24" r:id="rId24"/>
    <s:sheet name="Goodwill and Intangible Asset25" sheetId="25" r:id="rId25"/>
    <s:sheet name="Long-Term Debt (Tables)" sheetId="26" r:id="rId26"/>
    <s:sheet name="Sale-leaseback of Dixon Distr27" sheetId="27" r:id="rId27"/>
    <s:sheet name="Derivative Financial Instrume28" sheetId="28" r:id="rId28"/>
    <s:sheet name="Accumulated Other Comprehensi29" sheetId="29" r:id="rId29"/>
    <s:sheet name="Segment Information (Tables)" sheetId="30" r:id="rId30"/>
    <s:sheet name="Variable Interest Entities (Tab" sheetId="31" r:id="rId31"/>
    <s:sheet name="Condensed Guarantor Data (Table" sheetId="32" r:id="rId32"/>
    <s:sheet name="Fair Value Measurements - Addit" sheetId="33" r:id="rId33"/>
    <s:sheet name="Assets and Liabilities Measured" sheetId="34" r:id="rId34"/>
    <s:sheet name="Estimated Fair Value of Long-Te" sheetId="35" r:id="rId35"/>
    <s:sheet name="Goodwill Allocated to Reportabl" sheetId="36" r:id="rId36"/>
    <s:sheet name="Goodwill and Intangible Asset37" sheetId="37" r:id="rId37"/>
    <s:sheet name="Intangible Assets (Detail)" sheetId="38" r:id="rId38"/>
    <s:sheet name="Intangible Liabilities (Detail)" sheetId="39" r:id="rId39"/>
    <s:sheet name="Net Amortization Expense or Inc" sheetId="40" r:id="rId40"/>
    <s:sheet name="Line of Credit - Additional Inf" sheetId="41" r:id="rId41"/>
    <s:sheet name="Long-Term Debt (Detail)" sheetId="42" r:id="rId42"/>
    <s:sheet name="Long-Term Debt (Parenthetical) " sheetId="43" r:id="rId43"/>
    <s:sheet name="Long-Term Debt - Additional Inf" sheetId="44" r:id="rId44"/>
    <s:sheet name="Schedule of Redemption Prices (" sheetId="45" r:id="rId45"/>
    <s:sheet name="Scheduled Future Minimum Princi" sheetId="46" r:id="rId46"/>
    <s:sheet name="Sale-leaseback of Dixon Distr47" sheetId="47" r:id="rId47"/>
    <s:sheet name="Future Payments on Sale-Leaseba" sheetId="48" r:id="rId48"/>
    <s:sheet name="Derivative Financial Instrume49" sheetId="49" r:id="rId49"/>
    <s:sheet name="Outstanding Derivatives Designa" sheetId="50" r:id="rId50"/>
    <s:sheet name="Fair Value of Derivative Financ" sheetId="51" r:id="rId51"/>
    <s:sheet name="Effect of Derivative Financial " sheetId="52" r:id="rId52"/>
    <s:sheet name="Share-Based Compensation - Addi" sheetId="53" r:id="rId53"/>
    <s:sheet name="Income Taxes - Additional Infor" sheetId="54" r:id="rId54"/>
    <s:sheet name="Components of Accumulated OCI, " sheetId="55" r:id="rId55"/>
    <s:sheet name="Components of Accumulated OCI56" sheetId="56" r:id="rId56"/>
    <s:sheet name="Changes in Accumulated Other Co" sheetId="57" r:id="rId57"/>
    <s:sheet name="Related Party Transactions - Ad" sheetId="58" r:id="rId58"/>
    <s:sheet name="Segment Information - Additiona" sheetId="59" r:id="rId59"/>
    <s:sheet name="Financial Data of Each Reportab" sheetId="60" r:id="rId60"/>
    <s:sheet name="Intersegment Revenues for Each " sheetId="61" r:id="rId61"/>
    <s:sheet name="Net Sales and Property and Equi" sheetId="62" r:id="rId62"/>
    <s:sheet name="Variable Interest Entities - Ad" sheetId="63" r:id="rId63"/>
    <s:sheet name="Impact of VIES on Condensed Con" sheetId="64" r:id="rId64"/>
    <s:sheet name="Impact of VIES on Condensed C65" sheetId="65" r:id="rId65"/>
    <s:sheet name="Condensed Guarantor Data - Addi" sheetId="66" r:id="rId66"/>
    <s:sheet name="Condensed Consolidating Stateme" sheetId="67" r:id="rId67"/>
    <s:sheet name="Condensed Consolidating State68" sheetId="68" r:id="rId68"/>
    <s:sheet name="Condensed Consolidating State69" sheetId="69" r:id="rId69"/>
    <s:sheet name="Condensed Consolidating Balance" sheetId="70" r:id="rId70"/>
    <s:sheet name="Condensed Consolidating State71" sheetId="71" r:id="rId71"/>
  </s:sheets>
  <s:definedNames/>
  <s:calcPr calcId="124519" calcMode="auto" fullCalcOnLoad="1"/>
</s:workbook>
</file>

<file path=xl/sharedStrings.xml><?xml version="1.0" encoding="utf-8"?>
<sst xmlns="http://schemas.openxmlformats.org/spreadsheetml/2006/main" uniqueCount="549">
  <si>
    <t>Document and Entity Information - shares</t>
  </si>
  <si>
    <t>6 Months Ended</t>
  </si>
  <si>
    <t>Aug. 01, 2015</t>
  </si>
  <si>
    <t>Sep. 14, 2015</t>
  </si>
  <si>
    <t>Document Type</t>
  </si>
  <si>
    <t>10-Q</t>
  </si>
  <si>
    <t>Amendment Flag</t>
  </si>
  <si>
    <t>false</t>
  </si>
  <si>
    <t>Document Period End Date</t>
  </si>
  <si>
    <t>Aug. 1,
		2015</t>
  </si>
  <si>
    <t>Document Fiscal Year Focus</t>
  </si>
  <si>
    <t>Document Fiscal Period Focus</t>
  </si>
  <si>
    <t>Q2</t>
  </si>
  <si>
    <t>Trading Symbol</t>
  </si>
  <si>
    <t>ck0000786110</t>
  </si>
  <si>
    <t>Entity Registrant Name</t>
  </si>
  <si>
    <t>GYMBOREE CORP</t>
  </si>
  <si>
    <t>Entity Central Index Key</t>
  </si>
  <si>
    <t>Current Fiscal Year End Date</t>
  </si>
  <si>
    <t>--01-30</t>
  </si>
  <si>
    <t>Entity Filer Category</t>
  </si>
  <si>
    <t>Non-accelerated Filer</t>
  </si>
  <si>
    <t>Entity Common Stock, Shares Outstanding</t>
  </si>
  <si>
    <t>CONDENSED CONSOLIDATED STATEMENTS OF OPERATIONS - USD ($) $ in Thousands</t>
  </si>
  <si>
    <t>3 Months Ended</t>
  </si>
  <si>
    <t>Aug. 02, 2014</t>
  </si>
  <si>
    <t>Net sales:</t>
  </si>
  <si>
    <t>Net sales</t>
  </si>
  <si>
    <t>Cost of goods sold, including buying and occupancy expenses</t>
  </si>
  <si>
    <t>Gross profit</t>
  </si>
  <si>
    <t>Selling, general and administrative expenses</t>
  </si>
  <si>
    <t>Operating (loss) income</t>
  </si>
  <si>
    <t>Interest income</t>
  </si>
  <si>
    <t>Interest expense</t>
  </si>
  <si>
    <t>Other income (expense), net</t>
  </si>
  <si>
    <t>(Loss) income before income taxes</t>
  </si>
  <si>
    <t>Income tax expense</t>
  </si>
  <si>
    <t>Net (loss) income</t>
  </si>
  <si>
    <t>Net (income) loss attributable to noncontrolling interest</t>
  </si>
  <si>
    <t>Net loss attributable to The Gymboree Corporation</t>
  </si>
  <si>
    <t>Retail Stores</t>
  </si>
  <si>
    <t>Gymboree Play &amp; Music</t>
  </si>
  <si>
    <t>International Retail Franchise</t>
  </si>
  <si>
    <t>CONDENSED CONSOLIDATED STATEMENTS OF COMPREHENSIVE LOSS - USD ($) $ in Thousands</t>
  </si>
  <si>
    <t>Net loss</t>
  </si>
  <si>
    <t>Other comprehensive (loss) income:</t>
  </si>
  <si>
    <t>Foreign currency translation adjustments, net of tax</t>
  </si>
  <si>
    <t>Unrealized net gain (loss) on cash flow hedges, net of tax expense of $351, $0, $549, and $0</t>
  </si>
  <si>
    <t>Total other comprehensive (loss) income</t>
  </si>
  <si>
    <t>Comprehensive loss</t>
  </si>
  <si>
    <t>Comprehensive (income) loss attributable to noncontrolling interest</t>
  </si>
  <si>
    <t>Comprehensive loss attributable to The Gymboree Corporation</t>
  </si>
  <si>
    <t>CONDENSED CONSOLIDATED STATEMENTS OF COMPREHENSIVE LOSS (Parenthetical) - USD ($) $ in Thousands</t>
  </si>
  <si>
    <t>Unrealized net gain (loss) on cash flow hedges, tax expense</t>
  </si>
  <si>
    <t>CONDENSED CONSOLIDATED BALANCE SHEETS - USD ($) $ in Thousands</t>
  </si>
  <si>
    <t>Jan. 31, 2015</t>
  </si>
  <si>
    <t>Current assets:</t>
  </si>
  <si>
    <t>Cash and cash equivalents</t>
  </si>
  <si>
    <t>Accounts receivable, net of allowance of $2,314, $1,939 and $1,655</t>
  </si>
  <si>
    <t>Merchandise inventories</t>
  </si>
  <si>
    <t>Prepaid income taxes</t>
  </si>
  <si>
    <t>Prepaid expenses</t>
  </si>
  <si>
    <t>Deferred income taxes</t>
  </si>
  <si>
    <t>Total current assets</t>
  </si>
  <si>
    <t>Property and equipment:</t>
  </si>
  <si>
    <t>Land and buildings</t>
  </si>
  <si>
    <t>Leasehold improvements</t>
  </si>
  <si>
    <t>Furniture, fixtures and equipment</t>
  </si>
  <si>
    <t>Total property and equipment</t>
  </si>
  <si>
    <t>Less accumulated depreciation and amortization</t>
  </si>
  <si>
    <t>Net property and equipment</t>
  </si>
  <si>
    <t>Goodwill</t>
  </si>
  <si>
    <t>Other intangible assets, net</t>
  </si>
  <si>
    <t>Deferred financing costs</t>
  </si>
  <si>
    <t>Restricted cash</t>
  </si>
  <si>
    <t>Other assets</t>
  </si>
  <si>
    <t>Total assets</t>
  </si>
  <si>
    <t>Current liabilities:</t>
  </si>
  <si>
    <t>Accounts payable</t>
  </si>
  <si>
    <t>Accrued liabilities</t>
  </si>
  <si>
    <t>Line of credit borrowings</t>
  </si>
  <si>
    <t>Current obligation under capital lease</t>
  </si>
  <si>
    <t>Total current liabilities</t>
  </si>
  <si>
    <t>Long-term liabilities:</t>
  </si>
  <si>
    <t>Long-term debt</t>
  </si>
  <si>
    <t>Long-term sale-leaseback financing liability</t>
  </si>
  <si>
    <t>Long-term obligation under capital lease</t>
  </si>
  <si>
    <t>Lease incentives and other liabilities</t>
  </si>
  <si>
    <t>Unrecognized tax benefits</t>
  </si>
  <si>
    <t>Total liabilities</t>
  </si>
  <si>
    <t>Commitments and contingencies</t>
  </si>
  <si>
    <t xml:space="preserve"> </t>
  </si>
  <si>
    <t>Stockholders' (deficit) equity:</t>
  </si>
  <si>
    <t>Common stock, including additional paid-in capital ($0.001 par value: 1,000 shares authorized, issued and outstanding)</t>
  </si>
  <si>
    <t>Accumulated deficit</t>
  </si>
  <si>
    <t>Accumulated other comprehensive loss</t>
  </si>
  <si>
    <t>Total stockholders' (deficit) equity</t>
  </si>
  <si>
    <t>Noncontrolling interest</t>
  </si>
  <si>
    <t>Total (deficit) equity</t>
  </si>
  <si>
    <t>Total liabilities and stockholders' (deficit) equity</t>
  </si>
  <si>
    <t>CONDENSED CONSOLIDATED BALANCE SHEETS (Parenthetical) - USD ($) $ in Thousands</t>
  </si>
  <si>
    <t>Accounts receivable, allowance</t>
  </si>
  <si>
    <t>Common stock, par value</t>
  </si>
  <si>
    <t>Common stock, shares authorized</t>
  </si>
  <si>
    <t>Common stock, shares issued</t>
  </si>
  <si>
    <t>Common stock, shares outstanding</t>
  </si>
  <si>
    <t>CONDENSED CONSOLIDATED STATEMENTS OF CASH FLOWS - USD ($) $ in Thousands</t>
  </si>
  <si>
    <t>CASH FLOWS FROM OPERATING ACTIVITIES:</t>
  </si>
  <si>
    <t>Adjustments to reconcile net loss to net cash used in operating activities:</t>
  </si>
  <si>
    <t>Depreciation and amortization</t>
  </si>
  <si>
    <t>Amortization of deferred financing costs and accretion of original issue discount</t>
  </si>
  <si>
    <t>Interest rate cap contracts - adjustment to market</t>
  </si>
  <si>
    <t>(Gain) loss on disposal/impairment of assets</t>
  </si>
  <si>
    <t>Share-based compensation expense</t>
  </si>
  <si>
    <t>Other</t>
  </si>
  <si>
    <t>Change in assets and liabilities:</t>
  </si>
  <si>
    <t>Accounts receivable</t>
  </si>
  <si>
    <t>Prepaid expenses and other assets</t>
  </si>
  <si>
    <t>Net cash used in operating activities</t>
  </si>
  <si>
    <t>CASH FLOWS FROM INVESTING ACTIVITIES:</t>
  </si>
  <si>
    <t>Capital expenditures</t>
  </si>
  <si>
    <t>Increase in restricted cash</t>
  </si>
  <si>
    <t>Decrease in restricted cash</t>
  </si>
  <si>
    <t>Proceeds from sale of assets</t>
  </si>
  <si>
    <t>Net cash used in investing activities</t>
  </si>
  <si>
    <t>CASH FLOWS FROM FINANCING ACTIVITIES:</t>
  </si>
  <si>
    <t>Proceeds from ABL facility</t>
  </si>
  <si>
    <t>Payments on ABL facility</t>
  </si>
  <si>
    <t>Proceeds from sale-leaseback financing liability</t>
  </si>
  <si>
    <t>Payments for deferred financing costs</t>
  </si>
  <si>
    <t>Payments on capital lease and sale-leaseback financing liability</t>
  </si>
  <si>
    <t>Dividend payment to parent</t>
  </si>
  <si>
    <t>Capital contribution received by noncontrolling interest</t>
  </si>
  <si>
    <t>Net cash provided by (used in) financing activities</t>
  </si>
  <si>
    <t>Effect of exchange rate fluctuations on cash and cash equivalents</t>
  </si>
  <si>
    <t>Net increase (decrease) in cash and cash equivalents</t>
  </si>
  <si>
    <t>CASH AND CASH EQUIVALENTS:</t>
  </si>
  <si>
    <t>Beginning of period</t>
  </si>
  <si>
    <t>End of period</t>
  </si>
  <si>
    <t>OTHER CASH FLOW INFORMATION:</t>
  </si>
  <si>
    <t>Cash (received) paid for income taxes, net</t>
  </si>
  <si>
    <t>Cash paid for interest</t>
  </si>
  <si>
    <t>Basis of Presentation</t>
  </si>
  <si>
    <t>1. Basis of Presentation The unaudited interim condensed consolidated
financial statements, which include The Gymboree Corporation (the
“Company,” “we” or “us”) and
our 100%-owned subsidiaries, as well as Gymboree (China) Commercial
and Trading Co. Ltd. (“Gymboree China”) and Gymboree
(Tianjin) Educational Information Consultation Co. Ltd.
(“Gymboree Tianjin”) (collectively, the
“VIEs”), have been prepared pursuant to the rules and
regulations of the Securities and Exchange Commission. Certain
information and disclosures normally included in the notes to the
annual financial statements prepared in accordance with generally
accepted accounting principles have been omitted. These financial
statements should be read in conjunction with the consolidated
financial statements and notes thereto included in our annual
report on Form 10-K for the fiscal year ended January 31, 2015
filed with the Securities and Exchange Commission on May 1,
2015. The accompanying condensed consolidated financial
statements reflect all normal and recurring adjustments that are,
in the opinion of management, necessary to present fairly our
financial position, results of operations, comprehensive income
(loss) and cash flows for the periods presented. The results of
operations for the 13 weeks (“second quarter of fiscal
2015”) and 26 weeks ended August 1, 2015 are not
necessarily indicative of the operating results that may be
expected for the 52-week period ending January 30, 2016
(“fiscal 2015”) or any future period.</t>
  </si>
  <si>
    <t>Recently Issued Accounting Standards</t>
  </si>
  <si>
    <t>2. Recently Issued Accounting Standards In July 2015, the Financial Accounting Standards
Board (“FASB”) issued Accounting Standards Update
(“ASU”) No. 2015-11, Inventory (Topic 330):
Simplifying the Measurement of Inventory, which requires all
inventory to be measured at the lower of cost and net realizable
value, except for inventory that is accounted for using the
last-in, first-out (LIFO) or the retail inventory method which will
be measured under existing accounting standards. This ASU would be
applied prospectively and is effective for fiscal years, and for
interim periods within those fiscal years, beginning after
December 15, 2016, with early adoption permitted. We have not
yet determined the impact of the new standard on our condensed
consolidated financial statements. In February 2015, the FASB issued ASU
No. 2015-02, Consolidation (Topic 810): Amendments to the
Consolidation Analysis, which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The amendments are effective for fiscal
years, and for interim periods within those fiscal years, beginning
after December 15, 2015, with early adoption permitted. We
have not yet determined the impact of the new standard on our
condensed consolidated financial statements. In August 2014, the FASB issued ASU
No. 2014-15, Presentation of Financial Statements—Going
Concern (Subtopic 205-40): Disclosure of Uncertainties about an
Entity’s Ability to Continue as a Going Concern, to provide
guidance on principles and definitions to reduce diversity in the
timing and content of disclosures when evaluating whether there is
substantial doubt about an organization’s ability to continue
as a going concern. This ASU is effective in the annual period
ending after December 15, 2016, with early adoption permitted.
We do not believe that this ASU will have a material impact on our
condensed consolidated financial statements. In May 2014, the FASB issued ASU No. 2014-09,
Revenue from Contracts with Customers, to clarify the principles of
recognizing revenue and create common revenue recognition guidance
between U.S. generally accepted accounting principles and
International Financial Reporting Standards. In August 2015, the
FASB issued ASU No. 2015-14, Revenue from Contracts with
Customers-Deferral of Effective Date, which defers the effective
date of ASU 2014-09 by one year, for fiscal years and interim
periods within those years, beginning after December 15, 2017.
The deferral allows early adoption at the original effective date.
We have not yet determined the impact of the new standard on our
condensed consolidated financial statements.</t>
  </si>
  <si>
    <t>Fair Value Measurements</t>
  </si>
  <si>
    <t>3. Fair Value Measurements We record our money market funds, interest rate
caps and forward foreign exchange contracts at fair value. Fair
value i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ccounting guidance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 Inputs that cannot be corroborated
by observable market data and reflect the use of significant
management judgment. Valuation techniques could include the use of
discounted cash flow models and similar techniques. In instances where the determination of the fair
value measurement is based on inputs from different levels of the
fair value hierarchy, the level in the fair value hierarchy within
which the fair value measurement in its entirety is classified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sets and Liabilities Measured at Fair Value on a Recurring
Basis The tables below present our assets and liabilities
measured at fair value on a recurring basis as of August 1,
2015, January 31, 2015 and August 2, 2014,
aggregated by the level in the fair value hierarchy within which
those measurements fall (in thousands). There were no transfers
into or out of Level 1 and Level 2 during the 26 weeks ended
August 1, 2015 and August 2, 2014, or during the year
ended January 31, 2015.
August 1, 2015
Quoted Prices in Significant Other Significant Total Fair Value
Assets
Interest rate caps $
- $ 1 $
- $ 1
Forward foreign exchange contracts
- 59
- 59
Total $
- $ 60 $
- $ 60
January 31, 2015
Quoted Prices in Significant Other Significant Total Fair Value
Assets
Interest rate caps $
- $ 17 $
- $ 17
Forward foreign exchange contracts
- 96
- 96
Total $
- $ 113 $
- $ 113
August 2, 2014
Quoted Prices in Significant Other Significant Total Fair Value
Assets
Money market funds $ 850 $
- $
- $ 850
Interest rate caps
- 42
- 42
Forward foreign exchange contracts
- 3
- 3
Total $ 850 $ 45 $
- $ 895
Our cash equivalents, which are primarily placed in
money market funds, are valued at their original purchase prices
plus interest that has accrued at the stated rate. The fair value of our interest rate caps was
determined using the market standard methodology of discounting
future cash receipts. The variable cash receipts were based on the
expectation of future interest rates (forward curves) derived from
observed market interest rate curves and volatilities. In addition,
credit valuation adjustments, which consider the impact of any
credit enhancements to the contracts, were incorporated in the fair
values to account for potential nonperformance risk. In adjusting
the fair value of these contracts for the effect of nonperformance
risk, we have considered any applicable credit enhancements such as
collateral postings, thresholds, mutual puts, and guarantees.
Although we have determined the majority of the
inputs used to value our interest rate caps fall within Level 2 of
the fair value hierarchy, the credit valuation adjustments
associated with these derivatives utilize Level 3 inputs, such as
estimates of current credit spreads to evaluate the likelihood of
default by us and our counterparties. However, as of August 1,
2015, January 31, 2015 and August 2, 2014, we
assessed the significance of the impact of the credit valuation
adjustments on the overall valuation of our interest rate cap
positions and determined the credit valuation adjustment was not
significant to the overall valuation. As a result, we classified
our interest rate caps derivative valuations in Level 2 of the fair
value hierarchy. The fair value of our forward foreign exchange
contracts was determined using the market approach and Level 2
inputs. The market approach uses prices and other relevant
information generated by market transactions involving identical or
comparable assets and liabilities. The carrying value of cash and cash equivalents,
restricted cash, receivables, line of credit borrowings and
payables balances approximate their estimated fair values due to
the short maturities of these instruments. We estimate the fair
value of our long-term debt using current market yields. These
current market yields are considered Level 2 inputs. The estimated
fair value of long-term debt is as follows (in thousands):
August 1, 2015 January 31, 2015 August 2, 2014
Carrying Amount
Fair Value
Carrying Amount
Fair Value
Carrying Amount
Fair Value
Term loan $ 768,207 $ 565,828 $ 768,048 $ 530,680 $ 767,893 $ 634,509
Notes 346,000 121,100 346,000 128,020 346,000 207,600
Total $ 1,114,207 $ 686,928 $ 1,114,048 $ 658,700 $ 1,113,893 $ 842,109
We had no other financial assets or liabilities
measured at fair value as of August 1,
2015, January 31, 2015 and August 2, 2014.
Assets and Liabilities Measured at Fair Value on a Non-Recurring
Basis Our non-financial assets, which primarily consist
of goodwill, other intangible assets and property and equipment,
are not required to be measured at fair value on a recurring basis
and are reported at carrying value. However, on a periodic basis
whenever events or changes in circumstances indicate their carrying
value may not be fully recoverable, and at least annually for
goodwill and indefinite-lived intangible assets, non-financial
assets are assessed for impairment and, if applicable, written-down
to and recorded at fair value, considering external market
participant assumptions. During the 13 and 26 weeks ended August 1,
2015, we did not identify any impairment indicators for
under-performing stores. During the 13 and 26 weeks ended
August 2, 2014, we recorded an impairment charge of $3.2
million related to assets for under-performing stores. The fair
market value of these non-financial assets was determined using the
income approach and Level 3 inputs, which required management to
make significant estimates about future cash flows. Management
estimates the amount and timing of future cash flows based on
historical operating results and its experience and knowledge of
the retail market in which each store operates. These impairment
charges are included in SG&amp;A expenses in the accompanying
condensed consolidated statements of operations.</t>
  </si>
  <si>
    <t>Goodwill and Intangible Assets and Liabilities</t>
  </si>
  <si>
    <t>4. Goodwill and Intangible Assets and Liabilities
Goodwill Goodwill allocated to our reportable segments as of
August 1, 2015, January 31, 2015 and August 2, 2014
is as follows (in thousands):
Retail Stores Gymboree
Play
International Retail
Segment
&amp; Music Segment Franchise Segment
Total
Balance as of August 1, 2015
Goodwill $ 887,241 $ 16,389 $ 23,636 $ 927,266
Accumulated impairment losses (547,285)
-
- (547,285)
Effect of exchange rate fluctuations (6,535)
-
- (6,535)
$ 333,421 $ 16,389 $ 23,636 $ 373,446
Balance as of January 31, 2015
Goodwill $ 887,241 $ 16,389 $ 23,636 $ 927,266
Accumulated impairment losses (547,285)
-
- (547,285)
Effect of exchange rate fluctuations (6,147)
-
- (6,147)
$ 333,809 $ 16,389 $ 23,636 $ 373,834
Balance as of August 2, 2014
Goodwill $ 887,241 $ 16,389 $ 23,636 $ 927,266
Accumulated impairment losses (168,489)
-
- (168,489)
$ 718,752 $ 16,389 $ 23,636 $ 758,777
Goodwill Impairment During the 13 and 26 weeks ended August 1,
2015 and August 2, 2014, we did not any identify impairment
indicators for goodwill. During the third quarter of fiscal 2014,
we recognized goodwill impairment in the Gymboree Retail, Gymboree
Outlet, and Crazy 8 reporting units, components of our retail
stores reporting segment, of approximately $252.3 million, $67.2
million and $59.3 million, respectively.
Intangible Assets and Liabilities Intangible assets and liabilities consist of the
following (in thousands):
August 1, 2015
Gross Carrying Accumulated Amortization
Accumulated Impairment
Net Amount
Intangible assets not subject to amortization:
Trade names $ 567,012 $
- $ (229,600) $ 337,412
Intangible assets subject to amortization:
Customer relationships 770 (770)
-
-
Below market leases 4,828 (3,498)
- 1,330
Co-branded credit card agreement 4,000 (2,882)
- 1,118
Franchise agreements and reacquired franchise rights 6,625 (4,328)
- 2,297
16,223 (11,478)
- 4,745
Total other intangible assets $ 583,235 $ (11,478) $ (229,600) $ 342,157
Intangible liabilities subject to amortization:
Above market leases (included in Lease incentives and other
liabilities) $ (11,051) $ 7,252 $
- $ (3,799)
January 31, 2015
Gross Carrying Accumulated Accumulated Net Amount
Intangible assets not subject to amortization:
Trade names $ 567,012 $
- $ (229,600) $ 337,412
Intangible assets subject to amortization:
Customer relationships 770 (605)
- 165
Below market leases 5,274 (3,486)
- 1,788
Co-branded credit card agreement 4,000 (2,573)
- 1,427
Franchise agreements and reacquired franchise rights 6,625 (3,865)
- 2,760
16,669 (10,529)
- 6,140
Total other intangible assets $ 583,681 $ (10,529) $ (229,600) $ 343,552
Intangible liabilities subject to amortization:
Above market leases (included in Lease incentives and other
liabilities) $ (11,400) $ 6,795 $
- $ (4,605)
August 2, 2014
Gross Carrying Accumulated Accumulated Net Amount
Intangible assets not subject to amortization:
Trade names $ 567,494 $
- $ (17,000) $ 550,494
Intangible assets subject to amortization:
Customer relationships 37,551 (37,119)
- 432
Below market leases 7,055 (4,728)
- 2,327
Co-branded credit card agreement 4,000 (2,266)
- 1,734
Franchise agreements and reacquired franchise rights 6,632 (3,409)
- 3,223
55,238 (47,522)
- 7,716
Total other intangible assets $ 622,732 $ (47,522) $ (17,000) $ 558,210
Intangible liabilities subject to amortization:
Above market leases (included in Lease incentives and other
liabilities) $ (16,631) $ 11,012 $
- $ (5,619)
The decrease in the gross carrying amount of below
market leases and above market leases from January 31, 2015 to
August 1, 2015 reflects the write-off of certain fully
amortized intangibles. The decrease in the gross carrying amount of
customer relationships, below market leases, franchise agreements
and reacquired franchise rights, and above market leases from
August 2, 2014 to January 31, 2015, reflects the
write-off of certain fully amortized intangibles.
Indefinite-Lived Intangible Assets Impairment During the 13 and 26 weeks ended August 1,
2015 and August 2, 2014, we did not identify impairment
indicators for indefinite-lived intangible assets. During the third
quarter of fiscal 2014, we recognized a $212.6 million impairment
charge related to trade names of our retail stores segment.
Net amortization income (expense) is presented
below for the periods ended (in thousands):
13 Weeks Ended 26 Weeks Ended
August 1, 2015 August 2, 2014 August 1, 2015 August 2, 2014
Cost of goods sold - Amortization income $ 215 $ 233 $ 348 $ 480
Selling, general and administrative expenses - Amortization
expense $ (469) $ (522) $ (937) $ (1,081)</t>
  </si>
  <si>
    <t>Line of Credit</t>
  </si>
  <si>
    <t>5. Line of Credit We have a senior secured asset-based revolving
credit facility (“ABL”) that provides financing of up
to $225 million, subject to a borrowing base. Availability
under the ABL is subject to the assets of the Company, any
subsidiary co-borrowers and any subsidiary guarantors that are
available to collateralize the borrowings thereunder, and is
reduced by the level of outstanding letters of credit. Line of
credit borrowings outstanding under the ABL as of August 1,
2015, January 31, 2015 and August 2, 2014 were $70.0
million, $33.0 million and $64.0 million, respectively. Amounts
available under the ABL are reduced by letter of credit utilization
totaling $30.4 million as of August 1, 2015. Undrawn
availability under the ABL, after being reduced by outstanding
borrowings and letter of credit utilization, was $95.7 million as
of August 1, 2015. Average borrowings for the 13 and 26 weeks
ended August 1, 2015 under the ABL amounted to $58.1 million
and $56.1 million, respectively. Average borrowings under the ABL
for the fiscal year ended January 31, 2015 amounted to $32.0
million. Average borrowings for the 13 and 26 weeks ended
August 2, 2014 under the ABL amounted to $28.5 million and
$19.1 million, respectively. Principal amounts outstanding under
the ABL are due and payable in full in March 2017. Borrowings under the ABL bear interest at a rate
per annum equal to, at our option, either (a) a base rate
determined by reference to the highest of (1) the prime rate
of Bank of America, N.A., (2) the federal funds effective rate
plus 0.50%, and (3) a LIBOR rate determined by reference to
the costs of funds for U.S. dollar deposits for an interest period
of one month adjusted for certain additional costs, plus 1.00%, or
(b) a LIBOR rate determined by reference to the costs of funds
for U.S. dollar deposits for the interest period relevant to such
borrowing adjusted for certain additional costs (“Adjusted
LIBOR”), in each case plus an applicable margin. As of
August 1, 2015, the interest rate was 5.5% on $5.3 million of
line of credit borrowings outstanding and 4.0% on $64.7 million of
line of credit borrowings outstanding under the ABL. In addition to
paying interest on outstanding principal under the ABL, we are
required to pay a commitment fee on unutilized commitments
thereunder, which is 0.375% per annum under the amended ABL.
The ABL provides us the right to request up to $125 million of
additional commitments under this facility (or, if less, the amount
permitted under the Term Loan described in Note 6), subject to the
satisfaction of certain conditions. If at any time the aggregate amount of outstanding
loans, unreimbursed letter of credit drawings and undrawn letters
of credit under the ABL exceeds the lesser of (a) the
commitment amount and (b) the borrowing base, we will be
required to repay outstanding loans and/or cash collateralize
letters of credit in an aggregate amount equal to such excess, with
no reduction of the commitment amount. The ABL Facility contains
financial and other covenants that, among other things, restrict
our ability to incur additional indebtedness and pay dividends. The
ABL Facility also contains a financial covenant that is tested when
availability under the facility falls below a specified threshold.
As of August 1, 2015, we were not required to test compliance
with this covenant. The obligations under the ABL are secured,
subject to certain exceptions, by substantially all of our assets.
Our 100%-owned domestic subsidiaries have fully and unconditionally
guaranteed our obligations under the ABL (see Note 16).</t>
  </si>
  <si>
    <t>Long-Term Debt</t>
  </si>
  <si>
    <t>6. Long-Term Debt Long-term debt consists of (in thousands):
August 1, 2015 January 31, 2015 August 2, 2014
Term loan due February 2018, Adjusted LIBOR (with a floor of 1.5%)
plus 3.5%, net of discount of $895, $1,054 and $1,210 $ 768,207 $ 768,048 $ 767,893
Senior notes due December 2018, 9.125% 346,000 346,000 346,000
Total $
1,114,207 $
1,114,048 $
1,113,893
Term Loan We have an agreement with several lenders for an
$820 million senior secured Term Loan, with a maturity date of
February 2018. The Term Loan allows us to request additional
tranches of term loans in an aggregate amount not to exceed
$200 million, subject to the satisfaction of certain
conditions, provided such amount will be subject to reduction by
the amount of any additional commitments incurred under the ABL
described in Note 5. The interest rate for borrowings under the
Term Loan is, at our option, a base rate plus an additional
marginal rate of 2.5% or the Adjusted LIBOR rate (with a 1.5%
floor) plus an additional rate of 3.5%. As of August 1, 2015,
the interest rate under our Term Loan was 5%.
The Term Loan requires us to make quarterly
payments equal to 0.25% of the original $820 million principal
amount of the Term Loan made on the closing date plus accrued and
unpaid interest thereon, with the balance due in February 2018. The
Term Loan also has mandatory and voluntary pre-payment provisions,
including a requirement that we prepay the Term Loan with a certain
percentage of our annual excess cash flow. We calculated our excess
cash flow using fiscal 2014 operating results and concluded we are
not required to make any excess cash flow payments on the Term Loan
during fiscal 2015. Excess cash flow payments on the Term Loan for
fiscal 2016 will be calculated with our fiscal 2015 annual
operating results. Voluntary prepayments and the excess cash flow
prepayments made in prior fiscal years were applied toward our
remaining quarterly amortization payments payable under the Term
Loan through fiscal 2016. Our next quarterly payment payable under
the Term Loan is due in the first quarter of fiscal 2017. The obligations under the Term Loan are secured,
subject to certain exceptions, by substantially all of our assets
and those of our 100%-owned domestic subsidiaries. Our 100%-owned
domestic subsidiaries also have fully and unconditionally
guaranteed the Company’s obligations under the Term Loan (see
Note 16).
Notes In fiscal 2010, we issued $400 million
aggregate principal amount of 9.125% senior notes due in December
2018 (the “Notes”). Interest on the Notes is payable
semi-annually. If the Company or our subsidiaries sell certain
assets, we generally must either invest the net cash proceeds from
such sale in our business within a certain period of time, use the
proceeds to prepay senior secured debt, or make an offer to
purchase a principal amount of the Notes equal to the excess net
cash proceeds at a redemption price equal to 100% of the principal
amount of the Notes redeemed plus accrued and unpaid interest. Upon
a change in control, we may also be required to make an offer to
purchase all of the Notes at a redemption price equal to 101% of
the principal amount of the Notes redeemed plus accrued and unpaid
interest. We may redeem the Notes, in whole or in part, upon at
least 30 days prior notice, at the redemption prices (expressed as
percentages of principal amount of the Notes to be redeemed) set
forth below, plus accrued and unpaid interest thereon to the
applicable redemption date, if redeemed during the twelve-month
period beginning on December 1 of each of the years indicated
below:
Year
Percentage
2014 104.563%
2015 102.281%
2016 and thereafter 100.000% The Notes are unsecured senior obligations of The
Gymboree Corporation. The Company’s 100%-owned domestic
subsidiaries have fully and unconditionally guaranteed the
Company’s obligations under the Notes (see Note 16). The
guarantees of the Notes are joint and several and will terminate
upon the following circumstances: (A) the sale, exchange,
disposition or transfer (by merger or otherwise) of (x) the
capital stock of the guarantor providing the applicable guarantee,
if after such sale, exchange, disposition or transfer such
guarantor is no longer a subsidiary of The Gymboree Corporation, or
(y) all or substantially all of the assets of such guarantor,
(B) the release or discharge of the guarantee by such
guarantor of the other indebtedness which resulted in the creation
of the subsidiary guarantee by such guarantor under the Indenture,
(C) the designation of such guarantor as an
“unrestricted subsidiary” under the Indenture or
(D) the legal defeasance, covenant defeasance or satisfaction
and discharge of the Indenture, in each such case specified in
clauses (A) through (D) above in accordance with the
requirements therefore set forth in the Indenture. Future minimum principal payments on long-term
debt, excluding accretion of original issue discount
(“OID”) of $0.9 million as of August 1, 2015, are
as follows (in thousands):
Fiscal years
Principal Payments
2015 $
-
2016
-
2017 6,502
2018 1,108,600
Total $ 1,115,102
Interest Expense on Long-Term Debt and ABL Total interest expense reported on the condensed
consolidated statements of operations includes interest expense on
long-term debt and borrowings under the ABL of $21.1 million and
$20.5 million for the 13 weeks ended August 1, 2015 and
August 2, 2014, respectively. Interest expense was $42.1
million and $40.8 million for the 26 weeks ended August 1,
2015 and August 2, 2014, respectively. Amortization of
deferred financing costs and accretion of OID are also included in
interest expense.
Deferred Financing Costs and OID Deferred financing costs allocated to the Term Loan
and Notes are amortized over the term of the related financing
agreements using the effective interest method. Deferred financing
costs allocated to the ABL are amortized on a straight-line basis
over 6.4 years. Deferred financing costs allocated to the
sale-leaseback financing liability are amortized on a straight-line
basis over 10 years (see Note 7). The weighted-average remaining
amortization period is approximately 2.8 years as of August 1,
2015. Amortization of deferred financing costs is recorded in
interest expense and was $1.8 million and $1.7 million for the 13
weeks ended August 1, 2015 and August 2, 2014,
respectively. Amortization of deferred financing costs was $3.6
million and $3.4 million for the 26 weeks ended August 1, 2015
and August 2, 2014, respectively. Accretion of OID, which was
not material for the 13 and 26 weeks ended August 1, 2015 and
August 2, 2014, is also recorded in interest expense.</t>
  </si>
  <si>
    <t>Sale-leaseback of Dixon Distribution Center</t>
  </si>
  <si>
    <t>7. Sale-leaseback of Dixon Distribution Center On May 5, 2015, the Company entered into an
agreement to sell its distribution center in Dixon, California for
gross proceeds of $26.8 million, less closing costs of $0.9
million, or net proceeds of $25.9 million and entered into a
leaseback of the property from the purchaser for a period of 15
years. Approximately $10.9 million of the net proceeds were
restricted to fund capital expenditures or reduce the
Company’s liability under the Term loan. Approximately $2.7
million of these restricted funds were used to fund capital
expenditures during the 13 weeks ended August 1, 2015. As of
August 1, 2015, the Company had a restricted cash balance
remaining of $8.2 million, which is presented as long-term
restricted cash on the condensed consolidated balance sheets. Under the terms of the lease agreement, the Company
is required to maintain a $3.5 million unconditional irrevocable
letter of credit that reduces our line-of-credit borrowing base for
a period up to 10 years. Due to the Company’s continuing
involvement through the irrevocable letter of credit, the Company
has accounted for the sale-leaseback as a financing liability.
Payments made by the Company are allocated between interest expense
and a reduction to the sale-leaseback financing liability. In the
period that there is no longer continuing involvement by the
Company, the distribution center and the sale-leaseback financing
liability will be removed from our condensed consolidated balance
sheets, resulting in a gain on the sale of the distribution center,
with a portion of the gain deferred and amortized over the
remaining lease term. During the 13 and 26 weeks ended August 1,
2015, payments made by the Company related to the sale-leaseback
financing liability totaled $0.4 million, which was primarily
allocated to interest expense. As of August 1, 2015, future payments on the
sale-leaseback financing liability, excluding renewals, are as
follows (in thousands):
Fiscal years
Payments
Remainder of 2015 $
891
2016 1,800
2017
1,822
2018 1,845
2019
1,868
2020 1,891
Thereafter
31,367
Total payments 41,484
Less amount representing interest
(14,777)
Total sale-leaseback financing liability 26,707
Less current portion of sale-leaseback financing liability -
included in accrued liabilities
(191)
Long-term portion of sale-leaseback financing liability $ 26,516</t>
  </si>
  <si>
    <t>Derivative Financial Instruments</t>
  </si>
  <si>
    <t>8. Derivative Financial Instruments We enter into forward foreign exchange contracts
with respect to certain purchases in United States dollars
(“U.S. dollars”) of inventory to be sold in our retail
stores in Canada. The purpose of these contracts is to protect our
margins on the eventual sale of the inventory from fluctuations in
the exchange rate for Canadian and U.S. dollars. The term of these
forward foreign exchange contracts is generally less than one year.
These contracts are treated as cash-flow hedges. Amounts reported
in accumulated other comprehensive loss related to these forward
foreign exchange contracts will be reclassified to COGS over a
three-month period. We also enter into forward foreign exchange
contracts with respect to short-term intercompany balances between
U.S. and foreign entities in Canada and Australia. The purpose of
these contracts is to protect us from fluctuations in the exchange
rates upon the settlement of such balances. These contracts are not
designated as hedges. Consequently, changes in the fair value of
these contracts are included in other income. In December 2010, we paid approximately
$12.1 million to enter into interest rate caps to hedge
against rising interest rates associated with the $700 million
principal of our Term Loan (see Note 6) above the strike rate of
the cap through December 23, 2016, the maturity date of the
caps. The interest rate caps were designated on the date of
execution as cash-flow hedges. The premium, and any related amounts
reported in accumulated other comprehensive loss, are being
amortized to interest expense through December 23, 2016, as
interest payments are made on the underlying Term Loan. During the
13 weeks ended August 1, 2015 and August 2, 2014, we
reclassified approximately $0.9 million and $0.5 million,
respectively, from accumulated other comprehensive loss to interest
expense. During the 26 weeks ended August 1, 2015 and
August 2, 2014, we reclassified approximately $1.7 million and
$0.9 million, respectively, from accumulated other comprehensive
loss to interest expense. We estimate approximately $4.7 million
will be reclassified from accumulated other comprehensive loss to
interest expense within the next 12 months. For a derivative instrument designated as a
cash-flow hedge, the effective portion of the derivative’s
gain or loss is initially reported as a component of other
comprehensive income (loss) and is subsequently recognized in
earnings when the hedged exposure is recognized in earnings. Gains
or losses on the derivative representing either hedge components
excluded from the assessment of effectiveness or hedge
ineffectiveness are recognized in earnings. We had the following outstanding derivatives
designated as cash flow hedges (U.S. dollars in thousands):
August 1, 2015 January 31, 2015 August 2, 2014
Number of Notional Number of Notional Number of Notional
Interest rate derivatives
Purchased interest rate caps 4 $ 700,000 4 $ 700,000 4 $ 700,000
Foreign exchange derivatives
Forward foreign exchange contracts 4 5,444 6 4,633 6 7,994
Total 8 $ 705,444 10 $ 704,633 10 $ 707,994
The table below presents the fair value of all of
our derivative financial instruments as well as their
classification on the condensed consolidated balance sheets (in
thousands) (see Note 3).
August 1, 2015
January 31, 2015
August 2, 2014
Derivative Assets Derivative Assets Derivative Assets
Other assets
Purchased interest rate caps $ 1 $ 17 $ 42
Forward foreign exchange contracts 59 96 3
Total $ 60 $ 113 $ 45
The tables below present the effect of all of our
derivative financial instruments on the condensed consolidated
statements of operations and comprehensive loss (in thousands). No
amounts were reclassified from accumulated other comprehensive loss
(OCI) into earnings as a result of forecasted transactions that
failed to occur or as a result of hedge ineffectiveness (see Note
12).
13 Weeks Ended August 1,
2015
Gains / (Losses) Location of Gains Gains / (Losses)
Interest rate caps $ (8) Interest expense $ (915)
Forward foreign exchange contracts 134 Cost of goods sold (12)
Total $ 126 $ (927)
13 Weeks Ended August 2,
2014
Gains / (Losses) Location of Gains from Accumulated OCI into Income Gains / (Losses)
Interest rate caps $ (391) Interest expense $ (471)
Forward foreign exchange contracts (23) Cost of goods sold 65
Total $ (414) $ (406)
26 Weeks Ended August 1,
2015
Gains / (Losses) Location of Gains from Accumulated OCI Gains / (Losses)
Interest rate caps $ (16) Interest expense $ (1,693)
Forward foreign exchange contracts (12) Cost of goods sold 153
Total $ (28) $ (1,540)
26 Weeks Ended August 2,
2014
Gains / (Losses) Location of Gains from Accumulated OCI into Income Gains / (Losses)
Interest rate caps $ (557) Interest expense $ (932)
Forward foreign exchange contracts (74) Cost of goods sold 287
Total $ (631) $ (645)</t>
  </si>
  <si>
    <t>Share-Based Compensation</t>
  </si>
  <si>
    <t>9. Share-Based Compensation Share-based compensation expense included as a
component of selling, general and administrative
(“SG&amp;A”) expenses was $1.2 million and $1.0 million
during the 13 weeks ended August 1, 2015 and August 2,
2014, respectively. Share-based compensation expense was $1.9
million and $2.3 million during the 26 weeks ended August 1,
2015 and August 2, 2014, respectively. We include an estimate
of forfeitures in determining share-based compensation expense. The share-based compensation expense during the 13
weeks and 26 weeks ended August 1, 2015 includes $0.2 million
of incremental share-based compensation expense related to a
modification of employee stock options. The terms of the
modification include a change in exercise price for certain
employees with stock options that were outstanding as of
May 27, 2015. As of August 1, 2015, there was
approximately $1.0 million of unrecognized incremental compensation
expense related to the modification that will be recognized over a
period of 4.2 years.</t>
  </si>
  <si>
    <t>Income Taxes</t>
  </si>
  <si>
    <t>10. Income Taxes As of August 1, 2015, January 31,
2015 and August 2, 2014, unrecognized tax benefits were $6.9
million, $5.6 million and $6.8 million, respectively. We believe it
is reasonably possible that the total amount of unrecognized tax
benefits of $6.9 million as of August 1, 2015 will decrease by
as much as $0.4 million during the next twelve months due to the
resolution of certain tax contingencies and lapses of applicable
statutes of limitations. As of August 1, 2015, January 31, 2015
and August 2, 2014, the total valuation allowance against
deferred tax assets was $76.9 million, $58.6 million and $48.6
million, respectively. We establish a valuation allowance when it
is “more likely than not” that all or a portion of
deferred tax assets will not be realized. We consider all available
positive and negative evidence in evaluating whether a valuation
allowance is required, including prior earnings history, actual
earnings over the previous 12 quarters on a cumulative basis,
carryback and carryforward periods, and tax planning strategies
that could potentially enhance the likelihood of realization of a
deferred tax asset. We continue to have a valuation allowance
against all net deferred tax assets in U.S. federal, unitary U.S.
state and Australian jurisdictions, excluding indefinite-lived
deferred tax assets and liabilities, and against the tax benefit on
losses from our VIEs. We intend to maintain a valuation allowance
until sufficient positive evidence exists to support its
reversal.</t>
  </si>
  <si>
    <t>Commitments and Contingencies</t>
  </si>
  <si>
    <t>11. Commitments and Contingencies
Commitments There have been no significant changes to our
contractual obligations and commercial commitments as disclosed in
Notes 6, 7, 10 and 13 of our Annual Report on Form 10-K as of
January 31, 2015, other than those which occur in the normal
course of business (see Note 7).
Contingencies From time to time, we are subject to various legal
actions arising in the ordinary course of our business. Many of
these legal actions raise complex factual and legal issues, which
are subject to uncertainties. We cannot predict with reasonable
assurance the outcome of these legal actions brought against us.
Accordingly, any settlements or resolutions in these legal actions
may occur and affect our net income in the quarter of such
settlement or resolution. However, we do not believe the outcome of
any legal actions would have a material effect on our condensed
consolidated financial statements taken as a whole.</t>
  </si>
  <si>
    <t>Accumulated Other Comprehensive Loss</t>
  </si>
  <si>
    <t>12. Accumulated Other Comprehensive Loss The following table shows the components of
accumulated other comprehensive loss (“OCI”), net of
tax, as of the periods ended (in thousands):
August 1, 2015
January 31, 2015 August 2, 2014
Foreign currency translation $ (7,758) $ (7,043) $ 778
Accumulated changes in fair value of derivative financial
instruments, net of tax benefit of $3,433, $3,982 and $3,982 (3,225) (4,188) (5,489)
Total accumulated other comprehensive loss $ (10,983) $ (11,231) $ (4,711)
Changes in the accumulated OCI balance by component
were as follows as of and for the periods ended (in thousands):
13 Weeks Ended August 1,
2015
Derivatives
Foreign Currency Total Accumulated
Beginning balance $ (3,927) $ (6,154) $ (10,081)
Other comprehensive income (loss) recognized before
reclassifications 126 (1,617) (1,491)
Amounts reclassified from accumulated other comprehensive loss to
earnings 927
- 927
Tax expense (351)
- (351)
Net current-period other comprehensive income (loss) 702 (1,617) (915)
Other comprehensive income attributable to noncontrolling
interest
- 13 13
Ending balance $ (3,225) $ (7,758) $ (10,983)
13 Weeks Ended August 2,
2014
Derivatives Foreign Currency Total Accumulated
Beginning balance $ (5,481) $ 701 $ (4,780)
Other comprehensive (loss) income recognized before
reclassifications (414) 247 (167)
Amounts reclassified from accumulated other comprehensive (loss)
income to earnings 406
- 406
Net current-period other comprehensive (loss) income (8) 247 239
Other comprehensive loss attributable to noncontrolling
interest
- (170) (170)
Ending balance $ (5,489) $ 778 $ (4,711)
26 Weeks Ended August 1,
2015
Derivatives
Foreign Currency Total Accumulated
Beginning balance $ (4,188) $ (7,043) $ (11,231)
Other comprehensive (loss) income recognized before
reclassifications (28) (661) (689)
Amounts reclassified from accumulated other comprehensive loss to
earnings 1,540
- 1,540
Tax expense (549)
- (549)
Net current-period other comprehensive income (loss) 963 (661) 302
Other comprehensive income attributable to noncontrolling
interest
- (54) (54)
Ending balance $ (3,225) $ (7,758) $ (10,983)
26 Weeks Ended August 2,
2014
Derivatives Foreign Currency Total Accumulated
Beginning balance $ (5,503) $ 623 $ (4,880)
Other comprehensive (loss) income recognized before
reclassifications (631) (150) (781)
Amounts reclassified from accumulated other comprehensive (loss)
income to earnings 645
- 645
Net current-period other comprehensive income (loss) 14 (150) (136)
Other comprehensive income attributable to noncontrolling
interest
- 305 305
Ending balance $ (5,489) $ 778 $ (4,711)</t>
  </si>
  <si>
    <t>Related Party Transactions</t>
  </si>
  <si>
    <t>13. Related Party Transactions
Related Party Transactions –Excluding VIEs We incurred approximately $0.9 million in
management fees and reimbursement of out-of-pocket expenses from
Bain Capital Partners LLC (“Bain Capital”) during each
of the 13 weeks ended August 1, 2015 and August 2, 2014,
respectively. We incurred approximately $1.8 million and $1.6
million in management fees and reimbursement of out-of-pocket
expenses from Bain Capital during the 26 weeks ended August 1,
2015 and August 2, 2014, respectively. As of August 1,
2015, January 31, 2015 and August 2, 2014, we had a
payable balance of $1.1 million, $0.2 million and $0.3 million,
respectively, to Bain Capital.
We incurred approximately $0.2 million and $0.3
million in expenses related to services purchased from LogicSource,
a company owned by funds associated with Bain Capital, during the
13 weeks ended August 1, 2015 and August 2, 2014,
respectively. We incurred approximately $0.8 million and $0.9
million in expenses related to services purchased from LogicSource
during the 26 weeks ended August 1, 2015 and August 2,
2014, respectively. As of August 1,
2015, January 31, 2015 and August 2, 2014, we had a
payable balance of $0.1 million, $0.3 million and $0.1 million,
respectively, to LogicSource. During the 13 weeks ended May 3, 2015, we sold
inventory totaling $1.3 million to Burlington Stores, Inc.
(“Burlington”), a company owned by funds associated
with Bain Capital through March 31, 2015. The funds associated
with Bain Capital sold their common shares of Burlington on
March 31, 2015. As of April 1, 2015, Burlington was no
longer a related party of the Company. We did not sell inventory to
Burlington during the 13 and 26 weeks ended August 2,
2014. As of August 1, 2015, January 31,
2015 and August 2, 2014, we had a receivable balance of $0.3
million, $0.2 million and $0 million, respectively, from our
indirect parent, Giraffe Holding, Inc., related to income
taxes.
Related Party Transactions –VIEs Our VIEs incurred $0.2 million and $0.1 million in
management fees from Bain Capital Advisors (China) Ltd. during the
13 weeks ended August 1, 2015 and August 2, 2014,
respectively. Our VIEs incurred $0.3 million and $0.2 million in
management fees from Bain Capital Advisors (China) Ltd. during the
26 weeks ended August 1, 2015 and August 2, 2014,
respectively. As of August 1, 2015, January 31, 2015
and August 2, 2014, our VIEs had a balance of $0.2 million,
$0.1 million and $0.1 million payable to Bain Capital Advisors
(China) Ltd, respectively. As of August 1, 2015, January 31,
2015 and August 2, 2014, our VIEs had a balance of $1.1
million payable to their indirect parent, Gymboree Investment
Holding GP, Ltd., related to funds used to pay operating costs of
the VIEs. As of August 1, 2015, January 31,
2015 and August 2, 2014, our VIEs had a payable balance of
$0.4 million due to Gymboree Hong Kong Limited, the unconsolidated
direct parent of the VIEs, related to funds used to pay operating
costs of the VIEs. The Company is part of a related party group
that controls Gymboree Hong Kong Limited.</t>
  </si>
  <si>
    <t>Segment Information</t>
  </si>
  <si>
    <t>14. Segment Information We have four reportable segments: retail stores
(including online stores), Gymboree Play &amp; Music,
International Retail Franchise (“Retail Franchise”),
and one reportable segment related to the activities of our
consolidated VIEs. These reportable segments were identified based
on how our business is managed and evaluated by our chief operating
decision maker, who is the Chief Executive Officer. The retail
stores segment includes four operating segments (brands), which
sell high-quality apparel for children: Gymboree Retail (including
an online store), Gymboree Outlet, Janie and Jack (including an
online store), and Crazy 8 (including an online store). These four
operating segments have been aggregated into one reportable segment
because these operating segments have similar historical economic
characteristics and/or are expected to have similar economic
characteristics and similar long-term financial performance in the
future. Gross profit is the principal measure we consider in
determining whether the economic characteristics are similar. In
addition, each operating segment has similar products, production
processes and type and class of customer. We believe disaggregating
our operating segments would not provide material additional
information. Corporate overhead (costs related to our distribution
centers and shared corporate services) is included in the retail
stores segment. Summary financial data of each reportable segment
were as follows as of and for the periods ended (in thousands):
13 Weeks Ended August 1,
2015
Retail Gymboree International Retail VIEs Intersegment Total
Net sales $ 255,309 $ 4,623 $ 4,963 $ 11,081 $ (2,511) $ 273,465
Gross Profit $ 88,078 $ 3,323 $ 2,814 $ 8,250 $ (1,805) $ 100,660
13 Weeks Ended August 2,
2014
Retail Gymboree International Retail VIEs Intersegment Total
Net sales $ 251,793 $ 3,842 $ 3,757 $ 6,246 $ (1,335) $ 264,303
Gross Profit $ 88,233 $ 2,742 $ 2,158 $ 4,235 $ (1,004) $ 96,364
26 Weeks Ended August 1,
2015
Retail Gymboree International Retail VIEs Intersegment Total
Net sales $ 515,233 $ 8,980 $ 10,820 $ 19,692 $ (5,191) $ 549,534
Gross Profit $ 182,653 $ 6,097 $ 6,041 $ 14,634 $ (3,408) $ 206,017
26 Weeks Ended August 2,
2014
Retail Stores Gymboree International Retail VIEs Intersegment Total
Net sales $ 509,721 $ 8,891 $ 9,924 $ 11,650 $ (3,873) $ 536,313
Gross Profit $ 187,525 $ 6,784 $ 5,530 $ 8,337 $ (3,454) $ 204,722
Total Assets
Retail Stores Gymboree International Retail VIEs Intersegment Total
August 1, 2015 $ 1,132,090 $ 59,444 $ 29,884 $ 24,536 $ (2,240) $ 1,243,714
January 31, 2015 $ 1,078,973 $ 60,190 $ 28,886 $ 21,449 $ (1,555) $ 1,187,943
August 2, 2014 $ 1,746,181 $ 59,327 $ 28,210 $ 20,836 $ (1,340) $ 1,853,214 Interest expense, depreciation and amortization
expense and capital expenditures have not been separately disclosed
above as the amounts primarily relate to the retail segment.
Intersegment revenues for each reportable segment were as follows
for the periods ended (in thousands):
Intersegment Revenues
Retail Gymboree
International Retail
Stores
Play &amp; Music Franchise
VIEs
Total
13 Weeks Ended August 1, 2015 $ - $ 2,355 $ 156 $
- $ 2,511
13 Weeks Ended August 2, 2014 $
- $ 1,186 $ 149 $
- $ 1,335
26 Weeks Ended August 1, 2015 $
- $ 4,867 $ 324 $
- $ 5,191
26 Weeks Ended August 2, 2014 $
- $ 3,611 $ 262 $ - $ 3,873 We attribute retail store revenues to individual
countries based on the selling location. For Gymboree International
Retail Franchise, all sales were attributed to the U.S. geographic
area. China Play &amp; Music sales are attributable
to the international geographic area and all other Gymboree
Play &amp; Music sales are attributable to the U.S. geographic
area. Net sales of our two geographical areas, United
States and international, were as follows for the periods ended (in
thousands):
13 Weeks Ended 26 Weeks Ended
August 1, 2015
August 2, 2014
August 1, 2015
August 2, 2014
United States $ 251,730 $ 247,242 $ 510,312 $ 504,570
International 21,735 17,061 39,222 31,743
$ 273,465 $ 264,303 $ 549,534 $ 536,313
Property and equipment, net, of our two
geographical areas were as follows as of the periods ended (in
thousands):
August 1, 2015
January 31, 2015
August 2, 2014
United States $ 160,853 $ 172,378 $ 185,841
International 9,752 10,053 10,826
$ 170,605 $ 182,431 $ 196,667</t>
  </si>
  <si>
    <t>Variable Interest Entities</t>
  </si>
  <si>
    <t>15. Variable Interest Entities Gymboree retail stores are operated in China by
Gymboree China, while Gymboree Tianjin is Gymboree Play &amp;
Music’s master franchisee in China. Gymboree China, Gymboree
Tianjin and the Company are indirectly controlled by Gymboree
Holding, Ltd. and investment funds sponsored by Bain Capital.
Gymboree China and Gymboree Tianjin have been determined to be
variable interest entities, and we (as well as our 100%-owned
subsidiaries) are a member of a related party group that controls
the VIEs and absorbs the economics of the VIEs. Based on our
relationship with the VIEs, we determined we are most closely
associated with the VIEs, and therefore, consolidate them as the
primary beneficiary. However, as we have a 0% ownership interest in
the VIEs, 100% of the results of operations of the VIEs are
recorded as noncontrolling interest. The assets of the VIEs can
only be used by the VIEs. The liabilities of the VIEs are comprised
mainly of short-term accrued expenses, and their creditors have no
recourse to our general credit or assets. The following tables reflect the impact of the VIEs
on the condensed consolidated statements of operations for the 13
and 26 weeks ended August 1, 2015 and August 2, 2014 and
the condensed consolidated balance sheets as of August 1,
2015, January 31, 2015 and August 2, 2014 (in
thousands): THE GYMBOREE CORPORATION CONDENSED CONSOLIDATING STATEMENTS OF
OPERATIONS FOR THE 13 WEEKS ENDED AUGUST 1, 2015 (In thousands)
Balance Before of VIEs
VIEs
Eliminations As
Net sales $ 264,895 $ 11,081 $ (2,511) $ 273,465
Cost of goods sold, including buying and occupancy expenses (170,680) (2,831) 706 (172,805)
Selling, general and administrative expenses (98,709) (6,490) 1,833 (103,366)
Operating (loss) income (4,494) 1,760 28 (2,706)
Other non-operating (expense) income (21,482) 16
- (21,466)
(Loss) income before income taxes (25,976) 1,776 28 (24,172)
Income tax expense (614) (608)
- (1,222)
Net (loss) income (26,590) 1,168 28 (25,394)
Net income attributable to noncontrolling interest
- (1,168)
- (1,168)
Net loss attributable to The Gymboree Corporation $ (26,590) $
- $ 28 $ (26,562)
THE GYMBOREE CORPORATION CONDENSED CONSOLIDATING STATEMENTS OF
OPERATIONS FOR THE 13 WEEKS ENDED AUGUST 2, 2014 (In thousands)
Balance Before of VIEs
VIEs
Eliminations As
Net sales $ 259,392 $ 6,246 $ (1,335) $ 264,303
Cost of goods sold, including buying and occupancy expenses (166,259) (2,011) 331 (167,939)
Selling, general and administrative expenses (102,881) (5,241) 982 (107,140)
Operating loss (9,748)
(1,006) (22) (10,776)
Other non-operating (expense) income (20,592) 71
- (20,521)
Loss before income taxes (30,340) (935) (22) (31,297)
Income tax expense (791) (765)
- (1,556)
Net loss (31,131) (1,700) (22) (32,853)
Net loss attributable to noncontrolling interest
- 1,700
- 1,700
Net loss attributable to The Gymboree Corporation $ (31,131) $
- $ (22) $ (31,153)
THE GYMBOREE CORPORATION CONDENSED CONSOLIDATING STATEMENTS OF
OPERATIONS FOR THE 26 WEEKS ENDED AUGUST 1, 2015 (In thousands)
Balance Before of VIEs
VIEs Eliminations As Reported
Net sales $ 535,033 $ 19,692 $ (5,191) $ 549,534
Cost of goods sold, including buying and occupancy expenses (340,242) (5,058) 1,783 (343,517)
Selling, general and administrative expenses (199,697) (11,663) 3,284 (208,076)
Operating (loss) income (4,906) 2,971 (124) (2,059)
Other non-operating (expense) income (42,639) 6
- (42,633)
(Loss) income before income taxes (47,545) 2,977 (124) (44,692)
Income tax expense (1,918) (1,264)
- (3,182)
Net (loss) income (49,463) 1,713 (124) (47,874)
Net income attributable to noncontrolling interest
- (1,713)
- (1,713)
Net loss attributable to The Gymboree Corporation $ (49,463) $
- $ (124) $ (49,587)
THE GYMBOREE CORPORATION CONDENSED CONSOLIDATING STATEMENTS OF
OPERATIONS FOR THE 26 WEEKS ENDED AUGUST 2, 2014 (In thousands)
Balance Before of VIEs
VIEs Eliminations As Reported
Net sales $ 528,536 $ 11,650 $ (3,873) $ 536,313
Cost of goods sold, including buying and occupancy expenses (328,697) (3,313) 419 (331,591)
Selling, general and administrative expenses (201,841) (11,034) 3,445 (209,430)
Operating loss (2,002) (2,697) (9) (4,708)
Other non-operating expense (41,183) (33)
- (41,216)
Loss before income taxes (43,185) (2,730) (9) (45,924)
Income tax expense (1,390) (542)
- (1,932)
Net loss (44,575) (3,272) (9) (47,856)
Net loss attributable to noncontrolling interest
- 3,272
- 3,272
Net loss attributable to The Gymboree Corporation $ (44,575) $
- $ (9) $ (44,584)
THE GYMBOREE CORPORATION CONDENSED CONSOLIDATING BALANCE SHEETS AS OF AUGUST 1, 2015 (In thousands)
Balance Before of VIEs
VIEs
Eliminations As
Cash and cash equivalents $ 13,200 $ 10,297 $
- $ 23,497
Other current assets 291,608 9,472 (2,240) 298,840
Total current assets 304,808 19,769 (2,240) 322,337
Non-current assets 916,610 4,767
- 921,377
Total assets $ 1,221,418 $ 24,536 $ (2,240) $ 1,243,714
Current liabilities $ 279,221 $ 12,373 $ (1,942) $ 289,652
Non-current liabilities 1,331,588 470
- 1,332,058
Total liabilities 1,610,809 12,843 (1,942) 1,621,710
Total stockholders’ deficit (389,391)
- (298) (389,689)
Noncontrolling interest
- 11,693
- 11,693
Total liabilities and stockholders’ deficit $ 1,221,418 $ 24,536 $ (2,240) $ 1,243,714
THE GYMBOREE CORPORATION CONDENSED CONSOLIDATING BALANCE SHEETS AS OF JANUARY 31, 2015 (In thousands)
Balance Before of VIEs
VIEs Eliminations As Reported
Cash and cash equivalents $ 8,559 $ 9,961 $
- $ 18,520
Other current assets 235,123 6,261 (1,555) 239,829
Total current assets 243,682 16,222 (1,555) 258,349
Non-current assets 924,367 5,227
- 929,594
Total assets $ 1,168,049 $ 21,449 $ (1,555) $ 1,187,943
Current liabilities $ 205,674 $ 11,088 $ (1,373) $ 215,389
Non-current liabilities 1,304,384 435
- 1,304,819
Total liabilities 1,510,058 11,523 (1,373) 1,520,208
Total stockholders’ deficit (342,009)
- (182) (342,191)
Noncontrolling interest
- 9,926
- 9,926
Total liabilities and stockholders’ deficit $ 1,168,049 $ 21,449 $ (1,555) $ 1,187,943
THE GYMBOREE CORPORATION CONDENSED CONSOLIDATING BALANCE SHEETS AS OF AUGUST 2, 2014 (In thousands)
Balance Before of VIEs
VIEs
Eliminations As
Cash and cash equivalents $ 14,195 $ 10,684 $
- $ 24,879
Other current assets 272,212 4,883 (1,340) 275,755
Total current assets 286,407 15,567 (1,340) 300,634
Non-current assets 1,547,311 5,269
- 1,552,580
Total assets $ 1,833,718 $ 20,836 $ (1,340) $ 1,853,214
Current liabilities $ 256,936 $ 7,652 $ (1,192) $ 263,396
Non-current liabilities 1,384,986 399
- 1,385,385
Total liabilities 1,641,922 8,051 (1,192) 1,648,781
Total stockholders’ equity 191,796
- (148) 191,648
Noncontrolling interest
- 12,785
- 12,785
Total liabilities and stockholders’ equity $ 1,833,718 $ 20,836 $ (1,340) $ 1,853,214</t>
  </si>
  <si>
    <t>Condensed Guarantor Data</t>
  </si>
  <si>
    <t>16. Condensed Guarantor Data The Company’s 100%-owned domestic
subsidiaries have fully and unconditionally guaranteed the Notes,
subject to the customary automatic release provisions described
above (see Note 6). The following condensed consolidating financial
information presents the results of operations, comprehensive
income (loss), financial position and cash flows of The Gymboree
Corporation and the guarantor and non-guarantor subsidiaries. The
financial results of the VIEs are included in those of the
non-guarantor subsidiaries. Intercompany transactions are
eliminated. During the first quarter of fiscal 2014, our
Canadian subsidiary, which is part of the non-guarantor
subsidiaries, issued common shares to The Gymboree Corporation
valued at $18.5 million. No cash was exchanged since we immediately
net settled $15.3 million and $3.2 million of intercompany
liabilities payable to The Gymboree Corporation related to business
operations and to our Advance Pricing Agreement between the United
States and Canadian tax authorities, respectively. The $18.5
million is a non-cash investing and financing activity for purposes
of condensed consolidating statements of cash flows. During the
second quarter of fiscal 2014, our Canadian subsidiary repurchased
common shares from The Gymboree Corporation valued at $3.2
million.
THE GYMBOREE CORPORATION CONDENSED CONSOLIDATING STATEMENTS OF
OPERATIONS FOR THE 13 WEEKS ENDED AUGUST 1, 2015 (In thousands)
The Gymboree
Guarantor
Non-guarantor
Corporation
Subsidiaries Subsidiaries
Eliminations
Consolidated
Net sales:
Retail $ 1,328 $ 248,342 $ 13,058 $ (5,737) $ 256,991
Gymboree Play &amp; Music
- 2,266 9,401
- 11,667
Retail Franchise
- 4,807
-
- 4,807
Intercompany revenue 14,173 24,664 3,666 (42,503)
-
Total net sales 15,501 280,079 26,125 (48,240) 273,465
Cost of goods sold, including buying and occupancy expenses (2,156) (165,484) (11,668) 6,503 (172,805)
Gross profit 13,345 114,595 14,457 (41,737) 100,660
Selling, general and administrative expenses (37,926) (97,252) (10,031) 41,843 (103,366)
Operating (loss) income (24,581) 17,343 4,426 106 (2,706)
Interest income 2 4 17
- 23
Interest expense (21,156) (475)
-
- (21,631)
Other income, net 9 127 6
- 142
(Loss) income before income taxes (45,726) 16,999 4,449 106 (24,172)
Income tax benefit (expense) 2,251 (2,666) (807)
- (1,222)
Equity in earnings of affiliates, net of tax 16,913
-
- (16,913)
-
Net (loss) income (26,562) 14,333 3,642 (16,807) (25,394)
Net income attributable to noncontrolling interest
-
- (1,168)
- (1,168)
Net (loss) income attributable to The Gymboree Corporation $ (26,562) $ 14,333 $ 2,474 $ (16,807) $ (26,562)
THE GYMBOREE CORPORATION CONDENSED CONSOLIDATING STATEMENTS OF
OPERATIONS FOR THE 13 WEEKS ENDED AUGUST 2, 2014 (In thousands)
The
Gymboree
Guarantor
Non-guarantor
Corporation Subsidiaries Subsidiaries Eliminations Consolidated
Net sales:
Retail $ 351 $ 246,064 $ 12,961 $ (6,000) $ 253,376
Gymboree Play &amp; Music
- 2,657 4,662
- 7,319
Retail Franchise
- 3,608
-
- 3,608
Intercompany revenue 14,136 1,571
- (15,707)
-
Total net sales 14,487 253,900 17,623 (21,707) 264,303
Cost of goods sold, including buying and occupancy expenses (1,650) (162,176) (10,419) 6,306 (167,939)
Gross profit 12,837 91,724 7,204 (15,401) 96,364
Selling, general and administrative expenses (14,650) (98,560) (9,306) 15,376 (107,140)
Operating loss (1,813) (6,836) (2,102) (25) (10,776)
Interest income
- 3 65
- 68
Interest expense (20,370) (85)
-
- (20,455)
Other (expense) income, net (138)
- 4
- (134)
Loss before income taxes (22,321) (6,918) (2,033) (25) (31,297)
Income tax benefit (expense) 811 (1,353) (1,014)
- (1,556)
Equity in earnings of affiliates, net of tax (9,643)
-
- 9,643
-
Net loss (31,153) (8,271) (3,047) 9,618 (32,853)
Net loss attributable to noncontrolling interest
-
- 1,700
- 1,700
Net loss attributable to The Gymboree Corporation $ (31,153) $ (8,271) $ (1,347) $ 9,618 $ (31,153)
THE GYMBOREE CORPORATION CONDENSED CONSOLIDATING STATEMENTS OF
OPERATIONS FOR THE 26 WEEKS ENDED AUGUST 1, 2015 (In thousands)
The Gymboree
Guarantor
Non-guarantor
Corporation
Subsidiaries
Subsidiaries
Eliminations
Consolidated
Net sales:
Retail $ 1,733 504,425 24,278 (11,713) $ 518,723
Gymboree Play &amp; Music
- 4,111 16,204
- 20,315
Retail Franchise
- 10,496
-
- 10,496
Intercompany revenue 29,498 27,645 3,666 (60,809)
-
Total net sales 31,231 546,677 44,148 (72,522) 549,534
Cost of goods sold, including buying and occupancy expenses (4,313) (331,057) (21,603) 13,456 (343,517)
Gross profit 26,918 215,620 22,545 (59,066) 206,017
Selling, general and administrative expenses (53,461) (194,518) (19,034) 58,937 (208,076)
Operating (loss) income (26,543) 21,102 3,511 (129) (2,059)
Interest income 2 7 33
- 42
Interest expense (42,156) (551)
-
- (42,707)
Other income (expense), net 1 51 (20)
- 32
(Loss) income before income taxes (68,696) 20,609 3,524 (129) (44,692)
Income tax benefit (expense) 7,005 (8,411) (1,776)
- (3,182)
Equity in earnings of affiliates, net of tax 12,104
-
- (12,104)
-
Net (loss) income (49,587) 12,198 1,748 (12,233) (47,874)
Net income attributable to noncontrolling interest
-
- (1,713)
- (1,713)
Net (loss) income attributable to The Gymboree Corporation $ (49,587) $ 12,198 $ 35 $ (12,233) $ (49,587)
THE GYMBOREE CORPORATION CONDENSED CONSOLIDATING STATEMENTS OF
OPERATIONS FOR THE 26 WEEKS ENDED AUGUST 2, 2014 (In thousands)
The
Gymboree
Guarantor
Non-guarantor
Corporation Subsidiaries Subsidiaries Eliminations Consolidated
Net sales:
Retail $ 631 $ 498,661 $ 23,904 $ (10,696) $ 512,500
Gymboree Play &amp; Music
- 5,281 8,870
- 14,151
Retail Franchise
- 9,662
-
- 9,662
Intercompany revenue 28,383 4,382
- (32,765)
-
Total net sales 29,014 517,986 32,774 (43,461) 536,313
Cost of goods sold, including buying and occupancy expenses (2,902) (320,832) (18,925) 11,068 (331,591)
Gross profit 26,112 197,154 13,849 (32,393) 204,722
Selling, general and administrative expenses (30,047) (192,653) (19,111) 32,381 (209,430)
Operating (loss) income (3,935) 4,501 (5,262) (12) (4,708)
Interest income 1 47 108 (41) 115
Interest expense (40,656) (173) (41) 41 (40,829)
Other expense, net (432)
- (70)
- (502)
(Loss) income before income taxes (45,022) 4,375 (5,265) (12) (45,924)
Income tax benefit (expense) 7,371 (8,266) (1,037)
- (1,932)
Equity in earnings of affiliates, net of tax (6,933)
-
- 6,933
-
Net loss (44,584) (3,891) (6,302) 6,921 (47,856)
Net loss attributable to noncontrolling interest
-
- 3,272
- 3,272
Net loss attributable to The Gymboree Corporation $ (44,584) $ (3,891) $ (3,030) $ 6,921 $ (44,584)
THE GYMBOREE CORPORATION CONDENSED CONSOLIDATING STATEMENTS OF
COMPREHENSIVE LOSS FOR THE 13 WEEKS ENDED AUGUST 1, 2015 (In thousands)
The Gymboree
Guarantor
Non-guarantor
Corporation
Subsidiaries Subsidiaries
Eliminations
Consolidated
Net loss $ (26,562) $ 14,333 $ 3,642 $ (16,807) $ (25,394)
Other comprehensive (loss) income, net of tax:
Foreign currency translation adjustments (1,604)
- (1,622) 1,609 (1,617)
Unrealized net gain on cash flow hedges, net of tax expense of
$351 702
- 146 (146) 702
Total other comprehensive loss, net of tax (902)
- (1,476) 1,463 (915)
Comprehensive (loss) income (27,464) 14,333 2,166 (15,344) (26,309)
Comprehensive income attributable to noncontrolling interest
-
- (1,155)
- (1,155)
Comprehensive (loss) income attributable to The Gymboree
Corporation $ (27,464) $ 14,333 $ 1,011 $ (15,344) $ (27,464)
THE GYMBOREE CORPORATION CONDENSED CONSOLIDATING STATEMENTS OF
COMPREHENSIVE LOSS FOR THE 13 WEEKS ENDED AUGUST 2, 2014 (In thousands)
The
Gymboree
Guarantor
Non-guarantor
Corporation Subsidiaries Subsidiaries Eliminations Consolidated
Net loss $ (31,153) $ (8,271) $ (3,047) $ 9,618 $ (32,853)
Other comprehensive income (loss), net of tax:
Foreign currency translation adjustments 77
- 249 (79) 247
Unrealized net loss on cash flow hedges, net of tax (8)
- (87) 87 (8)
Total other comprehensive income, net of tax 69
- 162 8 239
Comprehensive loss (31,084) (8,271) (2,885) 9,626 (32,614)
Comprehensive loss attributable to noncontrolling interest
-
- 1,530
- 1,530
Comprehensive loss attributable to The Gymboree Corporation $ (31,084) $ (8,271) $ (1,355) $ 9,626 $ (31,084)
THE GYMBOREE CORPORATION CONDENSED CONSOLIDATING STATEMENTS OF
COMPREHENSIVE LOSS FOR THE 26 WEEKS ENDED AUGUST 1, 2015 (In thousands)
The
Gymboree
Guarantor
Non-guarantor
Corporation Subsidiaries Subsidiaries Eliminations Consolidated
Net loss $ (49,587) $ 12,198 $ 1,748 $ (12,233) $ (47,874)
Other comprehensive income (loss), net of tax:
Foreign currency translation adjustments (715)
- (672) 726 (661)
Unrealized net gain (loss) on cash flow hedges, net of tax expense
of $549 963
- (165) 165 963
Total other comprehensive income (loss), net of tax 248
- (837) 891 302
Comprehensive (loss) income (49,339) 12,198 911 (11,342) (47,572)
Comprehensive income attributable to noncontrolling interest
-
- (1,767)
- (1,767)
Comprehensive (loss) income attributable to The Gymboree
Corporation $ (49,339) $ 12,198 $ (856) $ (11,342) $ (49,339)
THE GYMBOREE CORPORATION CONDENSED CONSOLIDATING STATEMENTS OF
COMPREHENSIVE LOSS FOR THE 26 WEEKS ENDED AUGUST 2, 2014
The
Gymboree
Guarantor
Non-guarantor
Corporation Subsidiaries Subsidiaries Eliminations Consolidated
Net loss $ (44,584) $ (3,891) $ (6,302) $ 6,921 $ (47,856)
Other comprehensive income (loss), net of tax:
Foreign currency translation adjustments 155
- (120) (185) (150)
Unrealized net gain (loss) on cash flow hedges, net of tax 14
- (361) 361 14
Total other comprehensive income (loss), net of tax 169
- (481) 176 (136)
Comprehensive loss (44,415) (3,891) (6,783) 7,097 (47,992)
Comprehensive loss attributable to noncontrolling interest
-
- 3,577
- 3,577
Comprehensive loss attributable to The Gymboree Corporation $ (44,415) $ (3,891) $ (3,206) $ 7,097 $ (44,415)
THE GYMBOREE CORPORATION CONDENSED CONSOLIDATING BALANCE SHEETS AS OF AUGUST 1, 2015 (In thousands)
August 1, 2015
The Gymboree Guarantor Non-guarantor Eliminations Consolidated
ASSETS
Current assets:
Cash and cash equivalents $ 2,180 $ 3,649 $ 17,668 $
- $ 23,497
Accounts receivable, net of allowance 526 21,748 2,410
- 24,684
Merchandise inventories
- 234,644 9,028 (635) 243,037
Prepaid income taxes 1,659 315 622
- 2,596
Prepaid expenses 3,858 14,294 1,247
- 19,399
Deferred income taxes
- 15,886 647 (7,409) 9,124
Intercompany receivable 2,726 592,201 73 (595,000)
-
Total current assets 10,949 882,737 31,695 (603,044) 322,337
Property and equipment, net 12,103 148,194 10,308
- 170,605
Goodwill
- 362,022 11,424
- 373,446
Other intangible assets, net
- 342,098 59
- 342,157
Deferred financing costs 22,277 868
-
- 23,145
Restricted cash 8,157
-
-
- 8,157
Other assets 1 1,349 3,942 (1,425) 3,867
Investment in subsidiaries 1,392,227
-
- (1,392,227)
-
Total assets $ 1,445,714 $ 1,737,268 $ 57,428 $ (1,996,696) $ 1,243,714
LIABILITIES AND STOCKHOLDERS’ (DEFICIT) EQUITY
Current liabilities:
Accounts payable $ 19,965 102,556 $ 1,474 $
- $ 123,995
Accrued liabilities 23,352 60,412 11,184 131 95,079
Current deferred income taxes 7,506
- 34 (7,540)
-
Line of credit borrowings 70,000
-
-
- 70,000
Current obligation under capital lease
- 578
-
- 578
Intercompany payable 592,835 74 2,726 (595,635)
-
Total current liabilities 713,658 163,620 15,418 (603,044) 289,652
Long-term liabilities:
Long-term debt 1,114,207
-
-
- 1,114,207
Long-term sale-leaseback financing liability
- 26,516
-
- 26,516
Long-term obligation under capital lease
- 2,555
-
- 2,555
Lease incentives and other liabilities 4,791 47,544 4,558
- 56,893
Long-term deferred income taxes 2,747 130,549 16 (1,425) 131,887
Total liabilities 1,835,403 370,784 19,992 (604,469) 1,621,710
Total stockholders’ (deficit) equity (389,689) 1,366,484 25,743 (1,392,227) (389,689)
Noncontrolling interest
-
- 11,693
- 11,693
Total liabilities and stockholders’ (deficit) equity $ 1,445,714 $ 1,737,268 $ 57,428 $ (1,996,696) $ 1,243,714
THE GYMBOREE CORPORATION CONDENSED CONSOLIDATING BALANCE SHEETS AS OF JANUARY 31, 2015 (In thousands)
January 31, 2015
The Gymboree Guarantor Non-guarantor Eliminations Consolidated
ASSETS
Current assets:
Cash and cash equivalents $ 1,689 $ 3,202 $ 13,629 $
- $ 18,520
Accounts receivable, net of allowance 938 18,339 5,971
- 25,248
Merchandise inventories
- 192,142 6,711 (516) 198,337
Prepaid income taxes 1,860 306 433
- 2,599
Prepaid expenses 3,388 2,833 600
- 6,821
Deferred income taxes
- 15,586 793 (9,555) 6,824
Intercompany receivable 3,470 608,994 720 (613,184)
-
Total current assets 11,345 841,402 28,857 (623,255) 258,349
Property and equipment, net 12,306 159,699 10,426
- 182,431
Goodwill
- 362,021 11,813
- 373,834
Other intangible assets, net
- 343,312 240
- 343,552
Deferred financing costs 25,622
-
-
- 25,622
Other assets 7,798 1,669 4,020 (9,332) 4,155
Investment in subsidiaries 1,408,447
-
- (1,408,447)
-
Total assets $ 1,465,518 $ 1,708,103 $ 55,356 $ (2,041,034) $ 1,187,943
LIABILITIES AND STOCKHOLDERS’ (DEFICIT) EQUITY
Current liabilities:
Accounts payable $ 9,798 $ 76,557 $ 677 $
- $ 87,032
Accrued liabilities 26,943 57,757 10,031 74 94,805
Deferred income taxes 9,504
- 125 (9,629)
-
Line of credit borrowings 33,000
-
-
- 33,000
Current obligation under capital lease
- 552
-
- 552
Intercompany payable 609,510 720 3,470 (613,700)
-
Total current liabilities 688,755 135,586 14,303 (623,255) 215,389
Long-term liabilities:
Long-term debt 1,114,048
-
-
- 1,114,048
Long-term obligation under capital lease
- 2,850
-
- 2,850
Lease incentives and other liabilities 4,906 49,306 4,513
- 58,725
Deferred income taxes
- 138,511 17 (9,332) 129,196
Total liabilities 1,807,709 326,253 18,833 (632,587) 1,520,208
Total stockholders’ (deficit) equity (342,191) 1,381,850 26,597 (1,408,447) (342,191)
Noncontrolling interest
-
- 9,926
- 9,926
Total liabilities and stockholders’ (deficit) equity $ 1,465,518 $ 1,708,103 $ 55,356 $ (2,041,034) $ 1,187,943
THE GYMBOREE CORPORATION CONDENSED CONSOLIDATING BALANCE SHEETS AS OF AUGUST 2, 2014 (In thousands)
August 2, 2014
The Gymboree Guarantor Non-guarantor Eliminations Consolidated
ASSETS
Current assets:
Cash and cash equivalents $ 1,961 $ 6,670 $ 16,248 $
- $ 24,879
Accounts receivable, net of allowance 472 18,770 1,887
- 21,129
Merchandise inventories
- 218,586 5,604 (496) 223,694
Prepaid income taxes 2,348 318 410
- 3,076
Prepaid expenses 2,924 15,410 1,350
- 19,684
Deferred income taxes
- 13,458 520 (5,806) 8,172
Intercompany receivable
- 537,455
- (537,455)
-
Total current assets 7,705 810,667 26,019 (543,757) 300,634
Property and equipment, net 12,388 173,198 11,081
- 196,667
Goodwill
- 721,844 36,933
- 758,777
Other intangible assets, net
- 557,679 531
- 558,210
Deferred financing costs 29,091
-
-
- 29,091
Other assets 14,780 1,969 9,908 (16,822) 9,835
Investment in subsidiaries 1,878,992
-
- (1,878,992)
-
Total assets $ 1,942,956 $ 2,265,357 $ 84,472 $ (2,439,571) $ 1,853,214
LIABILITIES AND STOCKHOLDERS’ EQUITY
Current liabilities:
Accounts payable $ 8,880 $ 103,240 $ 518 $
- $ 112,638
Accrued liabilities 23,526 55,650 7,055
- 86,231
Deferred income taxes 5,690
- 116 (5,806)
-
Line of credit borrowings 64,000
-
-
- 64,000
Current obligation under capital lease
- 527
-
- 527
Intercompany payable 531,101
- 6,850 (537,951)
-
Total current liabilities 633,197 159,417 14,539 (543,757) 263,396
Long-term liabilities:
Long-term debt 1,113,893
-
-
- 1,113,893
Long-term obligation under capital lease
- 3,133
-
- 3,133
Lease incentives and other liabilities 4,218 49,541 5,380
- 59,139
Deferred income taxes
- 226,042
- (16,822) 209,220
Total liabilities 1,751,308 438,133 19,919 (560,579) 1,648,781
Total stockholders’ equity 191,648 1,827,224 51,768 (1,878,992) 191,648
Noncontrolling interest
-
- 12,785
- 12,785
Total liabilities and stockholders’ equity $ 1,942,956 $ 2,265,357 $ 84,472 $ (2,439,571) $ 1,853,214
THE GYMBOREE CORPORATION CONDENSED CONSOLIDATING STATEMENTS OF CASH
FLOWS FOR THE 26 WEEKS ENDED AUGUST 1, 2015 (In thousands)
The Gymboree Guarantor Non-guarantor Eliminations Consolidated
CASH FLOWS FROM OPERATING ACTIVITIES:
Net cash (used in) provided by operating activities $ (50,679) $ 5,471 $ 4,942 $ (1,700) $ (41,966)
CASH FLOWS FROM INVESTING ACTIVITIES:
Capital expenditures (1,428) (4,504) (1,574)
- (7,506)
Increase in restricted cash (10,863)
-
-
- (10,863)
Decrease in restricted cash 2,706
-
-
- 2,706
Proceeds from sale of assets
-
- 353
- 353
Capital distribution from subsidiary 25,863
-
- (25,863)
-
Intercompany transfers 744 2,378 647 (3,769)
-
Other
- (4) 44
- 40
Net cash used in investing activities 17,022 (2,130) (530) (29,632) (15,270)
CASH FLOWS FROM FINANCING ACTIVITIES:
Intercompany transfers (2,841) (647) (281) 3,769
-
Proceeds from ABL facility 283,000
-
-
- 283,000
Payments on ABL facility (246,000)
-
-
- (246,000)
Proceeds from sale-leaseback financing liability
- 26,750
-
- 26,750
Payments for deferred financing costs
- (1,122)
-
- (1,122)
Payments on capital lease and sale-leaseback financing
liability
- (312)
-
- (312)
Dividend to The Gymboree Corporation
- (27,563)
- 27,563
-
Dividend payment to parent (11)
-
-
- (11)
Net cash provided by (used in) financing activities 34,148 (2,894) (281) 31,332 62,305
Effect of exchange rate fluctuations on cash and cash
equivalents
-
- (92)
- (92)
Net increase in cash and cash equivalents 491 447 4,039
- 4,977
CASH AND CASH EQUIVALENTS:
Beginning of Period 1,689 3,202 13,629
- 18,520
End of Period $ 2,180 $ 3,649 $ 17,668 $
- $ 23,497
THE GYMBOREE CORPORATION CONDENSED CONSOLIDATING STATEMENTS OF CASH
FLOWS FOR THE 26 WEEKS ENDED AUGUST 2, 2014 (In thousands)
The Gymboree Guarantor
Non-guarantor
Eliminations
Consolidated
CASH FLOWS FROM OPERATING ACTIVITIES:
Net cash (used in) provided by operating activities $ (61,495) $ 4,446 $ (5,400) $
- $ (62,449)
CASH FLOWS FROM INVESTING ACTIVITIES:
Capital expenditures (1,203) (12,362) (2,958)
- (16,523)
Proceeds from sale of shares 3,207
-
- (3,207)
-
Intercompany transfers
- 10,193
- (10,193)
-
Other
- (20) (46)
- (66)
Net cash used in investing activities 2,004 (2,189) (3,004) (13,400) (16,589)
CASH FLOWS FROM FINANCING ACTIVITIES:
Intercompany transfers (18,027)
- 7,834 10,193
-
Proceeds from ABL facility 218,000
-
-
- 218,000
Payments on ABL facility (154,000)
-
-
- (154,000)
Payments on capital lease
- (246)
-
- (246)
Repurchase of shares
-
- (3,207) 3,207
-
Capital contribution received by noncontrolling interest
-
- 992
- 992
Net cash provided by (used in) financing activities 45,973 (246) 5,619 13,400 64,746
Effect of exchange rate fluctuations on cash and cash
equivalents
-
- (258)
- (258)
Net (decrease) increase in cash and cash equivalents (13,518) 2,011 (3,043)
- (14,550)
CASH AND CASH EQUIVALENTS:
Beginning of Period 15,479 4,659 19,291
- 39,429
End of Period $ 1,961 $ 6,670 $ 16,248 $
- $ 24,879
The Company and its guarantor subsidiaries
participate in a cash pooling program. As part of this program,
cash balances are generally swept on a daily basis between the
guarantor subsidiary bank accounts and those of the Company. In
addition, we pay expenses on behalf of our guarantor and
non-guarantor subsidiaries on a regular basis. These types of
transactions have been accounted for as intercompany transfers
within investing and financing activities. The Company’s transactions include interest,
tax payments and intercompany sales transactions related to
administrative costs incurred by the Company, which are billed to
guarantor and non-guarantor subsidiaries on a cost plus basis. All
intercompany transactions are presumed to be settled in cash and
therefore are included in operating activities. Non-operating cash
flow changes have been classified as investing and financing
activities.</t>
  </si>
  <si>
    <t>Fair Value Measurements (Tables)</t>
  </si>
  <si>
    <t>Assets and Liabilities Measured at Fair Value on Recurring Basis</t>
  </si>
  <si>
    <t>The tables below present our assets and liabilities
measured at fair value on a recurring basis as of August 1,
2015, January 31, 2015 and August 2, 2014,
aggregated by the level in the fair value hierarchy within which
those measurements fall (in thousands). There were no transfers
into or out of Level 1 and Level 2 during the 26 weeks ended
August 1, 2015 and August 2, 2014, or during the year
ended January 31, 2015.
August 1, 2015
Quoted Prices in Significant Other Significant Total Fair Value
Assets
Interest rate caps $
- $ 1 $
- $ 1
Forward foreign exchange contracts
- 59
- 59
Total $
- $ 60 $
- $ 60
January 31, 2015
Quoted Prices in Significant Other Significant Total Fair Value
Assets
Interest rate caps $
- $ 17 $
- $ 17
Forward foreign exchange contracts
- 96
- 96
Total $
- $ 113 $
- $ 113
August 2, 2014
Quoted Prices in Significant Other Significant Total Fair Value
Assets
Money market funds $ 850 $
- $
- $ 850
Interest rate caps
- 42
- 42
Forward foreign exchange contracts
- 3
- 3
Total $ 850 $ 45 $
- $ 895</t>
  </si>
  <si>
    <t>Estimated Fair Value of Long-Term Debt</t>
  </si>
  <si>
    <t>The estimated fair value of long-term debt is as
follows (in thousands):
August 1, 2015 January 31, 2015 August 2, 2014
Carrying Amount
Fair Value
Carrying Amount
Fair Value
Carrying Amount
Fair Value
Term loan $ 768,207 $ 565,828 $ 768,048 $ 530,680 $ 767,893 $ 634,509
Notes 346,000 121,100 346,000 128,020 346,000 207,600
Total $ 1,114,207 $ 686,928 $ 1,114,048 $ 658,700 $ 1,113,893 $ 842,109</t>
  </si>
  <si>
    <t>Goodwill and Intangible Assets and Liabilities (Tables)</t>
  </si>
  <si>
    <t>Goodwill Allocated to Reportable Segments</t>
  </si>
  <si>
    <t>Goodwill allocated to our reportable segments as of
August 1, 2015, January 31, 2015 and August 2, 2014
is as follows (in thousands):
Retail Stores Gymboree
Play
International Retail
Segment
&amp; Music Segment Franchise Segment
Total
Balance as of August 1, 2015
Goodwill $ 887,241 $ 16,389 $ 23,636 $ 927,266
Accumulated impairment losses (547,285)
-
- (547,285)
Effect of exchange rate fluctuations (6,535)
-
- (6,535)
$ 333,421 $ 16,389 $ 23,636 $ 373,446
Balance as of January 31, 2015
Goodwill $ 887,241 $ 16,389 $ 23,636 $ 927,266
Accumulated impairment losses (547,285)
-
- (547,285)
Effect of exchange rate fluctuations (6,147)
-
- (6,147)
$ 333,809 $ 16,389 $ 23,636 $ 373,834
Balance as of August 2, 2014
Goodwill $ 887,241 $ 16,389 $ 23,636 $ 927,266
Accumulated impairment losses (168,489)
-
- (168,489)
$ 718,752 $ 16,389 $ 23,636 $ 758,777</t>
  </si>
  <si>
    <t>Intangible Assets and Liabilities</t>
  </si>
  <si>
    <t>Intangible assets and liabilities consist of the
following (in thousands):
August 1, 2015
Gross Carrying Accumulated Amortization
Accumulated Impairment
Net Amount
Intangible assets not subject to amortization:
Trade names $ 567,012 $
- $ (229,600) $ 337,412
Intangible assets subject to amortization:
Customer relationships 770 (770)
-
-
Below market leases 4,828 (3,498)
- 1,330
Co-branded credit card agreement 4,000 (2,882)
- 1,118
Franchise agreements and reacquired franchise rights 6,625 (4,328)
- 2,297
16,223 (11,478)
- 4,745
Total other intangible assets $ 583,235 $ (11,478) $ (229,600) $ 342,157
Intangible liabilities subject to amortization:
Above market leases (included in Lease incentives and other
liabilities) $ (11,051) $ 7,252 $
- $ (3,799)
January 31, 2015
Gross Carrying Accumulated Accumulated Net Amount
Intangible assets not subject to amortization:
Trade names $ 567,012 $
- $ (229,600) $ 337,412
Intangible assets subject to amortization:
Customer relationships 770 (605)
- 165
Below market leases 5,274 (3,486)
- 1,788
Co-branded credit card agreement 4,000 (2,573)
- 1,427
Franchise agreements and reacquired franchise rights 6,625 (3,865)
- 2,760
16,669 (10,529)
- 6,140
Total other intangible assets $ 583,681 $ (10,529) $ (229,600) $ 343,552
Intangible liabilities subject to amortization:
Above market leases (included in Lease incentives and other
liabilities) $ (11,400) $ 6,795 $
- $ (4,605)
August 2, 2014
Gross Carrying Accumulated Accumulated Net Amount
Intangible assets not subject to amortization:
Trade names $ 567,494 $
- $ (17,000) $ 550,494
Intangible assets subject to amortization:
Customer relationships 37,551 (37,119)
- 432
Below market leases 7,055 (4,728)
- 2,327
Co-branded credit card agreement 4,000 (2,266)
- 1,734
Franchise agreements and reacquired franchise rights 6,632 (3,409)
- 3,223
55,238 (47,522)
- 7,716
Total other intangible assets $ 622,732 $ (47,522) $ (17,000) $ 558,210
Intangible liabilities subject to amortization:
Above market leases (included in Lease incentives and other
liabilities) $ (16,631) $ 11,012 $
- $ (5,619)</t>
  </si>
  <si>
    <t>Net Amortization Expense (Income)</t>
  </si>
  <si>
    <t>Net amortization income (expense) is presented
below for the periods ended (in thousands):
13 Weeks Ended 26 Weeks Ended
August 1, 2015 August 2, 2014 August 1, 2015 August 2, 2014
Cost of goods sold - Amortization income $ 215 $ 233 $ 348 $ 480
Selling, general and administrative expenses - Amortization
expense $ (469) $ (522) $ (937) $ (1,081)</t>
  </si>
  <si>
    <t>Long-Term Debt (Tables)</t>
  </si>
  <si>
    <t>Long-term debt consists of (in thousands):
August 1, 2015 January 31, 2015 August 2, 2014
Term loan due February 2018, Adjusted LIBOR (with a floor of 1.5%)
plus 3.5%, net of discount of $895, $1,054 and $1,210 $ 768,207 $ 768,048 $ 767,893
Senior notes due December 2018, 9.125% 346,000 346,000 346,000
Total $
1,114,207 $
1,114,048 $
1,113,893</t>
  </si>
  <si>
    <t>Schedule of Redemption Prices</t>
  </si>
  <si>
    <t xml:space="preserve">We may redeem the Notes, in whole or in part, upon
at least 30 days prior notice, at the redemption prices (expressed
as percentages of principal amount of the Notes to be redeemed) set
forth below, plus accrued and unpaid interest thereon to the
applicable redemption date, if redeemed during the twelve-month
period beginning on December 1 of each of the years indicated
below:
Year
Percentage
2014 104.563%
2015 102.281%
2016 and thereafter 100.000% </t>
  </si>
  <si>
    <t>Scheduled Future Minimum Principal Payments on Long-Term Debt, Excluding Accretion of Original Issue Discount</t>
  </si>
  <si>
    <t>Future minimum principal payments on long-term
debt, excluding accretion of original issue discount
(“OID”) of $0.9 million as of August 1, 2015, are
as follows (in thousands):
Fiscal years
Principal Payments
2015 $
-
2016
-
2017 6,502
2018 1,108,600
Total $ 1,115,102</t>
  </si>
  <si>
    <t>Sale-leaseback of Dixon Distribution Center (Tables)</t>
  </si>
  <si>
    <t>Future Payments on Sale-Leaseback Financing Liability, Excluding Renewals</t>
  </si>
  <si>
    <t>As of August 1, 2015, future payments on the
sale-leaseback financing liability, excluding renewals, are as
follows (in thousands):
Fiscal years
Payments
Remainder of 2015 $
891
2016 1,800
2017
1,822
2018 1,845
2019
1,868
2020 1,891
Thereafter
31,367
Total payments 41,484
Less amount representing interest
(14,777)
Total sale-leaseback financing liability 26,707
Less current portion of sale-leaseback financing liability -
included in accrued liabilities
(191)
Long-term portion of sale-leaseback financing liability $ 26,516</t>
  </si>
  <si>
    <t>Derivative Financial Instruments (Tables)</t>
  </si>
  <si>
    <t>Fair Value of Derivative Financial Instruments</t>
  </si>
  <si>
    <t>The table below presents the fair value of all of
our derivative financial instruments as well as their
classification on the condensed consolidated balance sheets (in
thousands) (see Note 3).
August 1, 2015
January 31, 2015
August 2, 2014
Derivative Assets Derivative Assets Derivative Assets
Other assets
Purchased interest rate caps $ 1 $ 17 $ 42
Forward foreign exchange contracts 59 96 3
Total $ 60 $ 113 $ 45</t>
  </si>
  <si>
    <t>Effect of Derivative Financial Instruments on Condensed Consolidated Statements of Operations and Comprehensive Loss</t>
  </si>
  <si>
    <t>The tables below present the effect of all of our
derivative financial instruments on the condensed consolidated
statements of operations and comprehensive loss (in thousands). No
amounts were reclassified from accumulated other comprehensive loss
(OCI) into earnings as a result of forecasted transactions that
failed to occur or as a result of hedge ineffectiveness (see Note
12).
13 Weeks Ended August 1,
2015
Gains / (Losses) Location of Gains Gains / (Losses)
Interest rate caps $ (8) Interest expense $ (915)
Forward foreign exchange contracts 134 Cost of goods sold (12)
Total $ 126 $ (927)
13 Weeks Ended August 2,
2014
Gains / (Losses) Location of Gains from Accumulated OCI into Income Gains / (Losses)
Interest rate caps $ (391) Interest expense $ (471)
Forward foreign exchange contracts (23) Cost of goods sold 65
Total $ (414) $ (406)
26 Weeks Ended August 1,
2015
Gains / (Losses) Location of Gains from Accumulated OCI Gains / (Losses)
Interest rate caps $ (16) Interest expense $ (1,693)
Forward foreign exchange contracts (12) Cost of goods sold 153
Total $ (28) $ (1,540)
26 Weeks Ended August 2,
2014
Gains / (Losses) Location of Gains from Accumulated OCI into Income Gains / (Losses)
Interest rate caps $ (557) Interest expense $ (932)
Forward foreign exchange contracts (74) Cost of goods sold 287
Total $ (631) $ (645)</t>
  </si>
  <si>
    <t>Designated as Hedging Instrument</t>
  </si>
  <si>
    <t>Outstanding Derivatives - Cash Flow Hedges</t>
  </si>
  <si>
    <t>We had the following outstanding derivatives
designated as cash flow hedges (U.S. dollars in thousands):
August 1, 2015 January 31, 2015 August 2, 2014
Number of Notional Number of Notional Number of Notional
Interest rate derivatives
Purchased interest rate caps 4 $ 700,000 4 $ 700,000 4 $ 700,000
Foreign exchange derivatives
Forward foreign exchange contracts 4 5,444 6 4,633 6 7,994
Total 8 $ 705,444 10 $ 704,633 10 $ 707,994</t>
  </si>
  <si>
    <t>Accumulated Other Comprehensive Loss (Tables)</t>
  </si>
  <si>
    <t>Components of Accumulated OCI, net of Taxes</t>
  </si>
  <si>
    <t>The following table shows the components of
accumulated other comprehensive loss (“OCI”), net of
tax, as of the periods ended (in thousands):
August 1, 2015
January 31, 2015 August 2, 2014
Foreign currency translation $ (7,758) $ (7,043) $ 778
Accumulated changes in fair value of derivative financial
instruments, net of tax benefit of $3,433, $3,982 and $3,982 (3,225) (4,188) (5,489)
Total accumulated other comprehensive loss $ (10,983) $ (11,231) $ (4,711)</t>
  </si>
  <si>
    <t>Changes in Accumulated OCI Balance by Component</t>
  </si>
  <si>
    <t>Changes in the accumulated OCI balance by component
were as follows as of and for the periods ended (in thousands):
13 Weeks Ended August 1,
2015
Derivatives
Foreign Currency Total Accumulated
Beginning balance $ (3,927) $ (6,154) $ (10,081)
Other comprehensive income (loss) recognized before
reclassifications 126 (1,617) (1,491)
Amounts reclassified from accumulated other comprehensive loss to
earnings 927
- 927
Tax expense (351)
- (351)
Net current-period other comprehensive income (loss) 702 (1,617) (915)
Other comprehensive income attributable to noncontrolling
interest
- 13 13
Ending balance $ (3,225) $ (7,758) $ (10,983)
13 Weeks Ended August 2,
2014
Derivatives Foreign Currency Total Accumulated
Beginning balance $ (5,481) $ 701 $ (4,780)
Other comprehensive (loss) income recognized before
reclassifications (414) 247 (167)
Amounts reclassified from accumulated other comprehensive (loss)
income to earnings 406
- 406
Net current-period other comprehensive (loss) income (8) 247 239
Other comprehensive loss attributable to noncontrolling
interest
- (170) (170)
Ending balance $ (5,489) $ 778 $ (4,711)
26 Weeks Ended August 1,
2015
Derivatives
Foreign Currency Total Accumulated
Beginning balance $ (4,188) $ (7,043) $ (11,231)
Other comprehensive (loss) income recognized before
reclassifications (28) (661) (689)
Amounts reclassified from accumulated other comprehensive loss to
earnings 1,540
- 1,540
Tax expense (549)
- (549)
Net current-period other comprehensive income (loss) 963 (661) 302
Other comprehensive income attributable to noncontrolling
interest
- (54) (54)
Ending balance $ (3,225) $ (7,758) $ (10,983)
26 Weeks Ended August 2,
2014
Derivatives Foreign Currency Total Accumulated
Beginning balance $ (5,503) $ 623 $ (4,880)
Other comprehensive (loss) income recognized before
reclassifications (631) (150) (781)
Amounts reclassified from accumulated other comprehensive (loss)
income to earnings 645
- 645
Net current-period other comprehensive income (loss) 14 (150) (136)
Other comprehensive income attributable to noncontrolling
interest
- 305 305
Ending balance $ (5,489) $ 778 $ (4,711)</t>
  </si>
  <si>
    <t>Segment Information (Tables)</t>
  </si>
  <si>
    <t>Financial Data of Each Reportable Segment</t>
  </si>
  <si>
    <t xml:space="preserve">Summary financial data of each reportable segment
were as follows as of and for the periods ended (in thousands):
13 Weeks Ended August 1,
2015
Retail Gymboree International Retail VIEs Intersegment Total
Net sales $ 255,309 $ 4,623 $ 4,963 $ 11,081 $ (2,511) $ 273,465
Gross Profit $ 88,078 $ 3,323 $ 2,814 $ 8,250 $ (1,805) $ 100,660
13 Weeks Ended August 2,
2014
Retail Gymboree International Retail VIEs Intersegment Total
Net sales $ 251,793 $ 3,842 $ 3,757 $ 6,246 $ (1,335) $ 264,303
Gross Profit $ 88,233 $ 2,742 $ 2,158 $ 4,235 $ (1,004) $ 96,364
26 Weeks Ended August 1,
2015
Retail Gymboree International Retail VIEs Intersegment Total
Net sales $ 515,233 $ 8,980 $ 10,820 $ 19,692 $ (5,191) $ 549,534
Gross Profit $ 182,653 $ 6,097 $ 6,041 $ 14,634 $ (3,408) $ 206,017
26 Weeks Ended August 2,
2014
Retail Stores Gymboree International Retail VIEs Intersegment Total
Net sales $ 509,721 $ 8,891 $ 9,924 $ 11,650 $ (3,873) $ 536,313
Gross Profit $ 187,525 $ 6,784 $ 5,530 $ 8,337 $ (3,454) $ 204,722
Total Assets
Retail Stores Gymboree International Retail VIEs Intersegment Total
August 1, 2015 $ 1,132,090 $ 59,444 $ 29,884 $ 24,536 $ (2,240) $ 1,243,714
January 31, 2015 $ 1,078,973 $ 60,190 $ 28,886 $ 21,449 $ (1,555) $ 1,187,943
August 2, 2014 $ 1,746,181 $ 59,327 $ 28,210 $ 20,836 $ (1,340) $ 1,853,214 </t>
  </si>
  <si>
    <t>Net Sales and Property and Equipment, Net of Each Geographical Areas</t>
  </si>
  <si>
    <t>Net sales of our two geographical areas, United
States and international, were as follows for the periods ended (in
thousands):
13 Weeks Ended 26 Weeks Ended
August 1, 2015
August 2, 2014
August 1, 2015
August 2, 2014
United States $ 251,730 $ 247,242 $ 510,312 $ 504,570
International 21,735 17,061 39,222 31,743
$ 273,465 $ 264,303 $ 549,534 $ 536,313
Property and equipment, net, of our two
geographical areas were as follows as of the periods ended (in
thousands):
August 1, 2015
January 31, 2015
August 2, 2014
United States $ 160,853 $ 172,378 $ 185,841
International 9,752 10,053 10,826
$ 170,605 $ 182,431 $ 196,667</t>
  </si>
  <si>
    <t>Intersegment elimination</t>
  </si>
  <si>
    <t>Intersegment Revenues for Each Reportable Segment</t>
  </si>
  <si>
    <t xml:space="preserve">Intersegment revenues for each reportable segment
were as follows for the periods ended (in thousands):
Intersegment Revenues
Retail Gymboree
International Retail
Stores
Play &amp; Music Franchise
VIEs
Total
13 Weeks Ended August 1, 2015 $ - $ 2,355 $ 156 $
- $ 2,511
13 Weeks Ended August 2, 2014 $
- $ 1,186 $ 149 $
- $ 1,335
26 Weeks Ended August 1, 2015 $
- $ 4,867 $ 324 $
- $ 5,191
26 Weeks Ended August 2, 2014 $
- $ 3,611 $ 262 $ - $ 3,873 </t>
  </si>
  <si>
    <t>Variable Interest Entities (Tables)</t>
  </si>
  <si>
    <t>Impact of Variable Interest Entities on Condensed Consolidating Balance Sheets and Condensed Consolidating Statements of Operations</t>
  </si>
  <si>
    <t>The following tables reflect the impact of the VIEs
on the condensed consolidated statements of operations for the 13
and 26 weeks ended August 1, 2015 and August 2, 2014 and
the condensed consolidated balance sheets as of August 1,
2015, January 31, 2015 and August 2, 2014 (in
thousands): THE GYMBOREE CORPORATION CONDENSED CONSOLIDATING STATEMENTS OF
OPERATIONS FOR THE 13 WEEKS ENDED AUGUST 1, 2015 (In thousands)
Balance Before of VIEs
VIEs
Eliminations As
Net sales $ 264,895 $ 11,081 $ (2,511) $ 273,465
Cost of goods sold, including buying and occupancy expenses (170,680) (2,831) 706 (172,805)
Selling, general and administrative expenses (98,709) (6,490) 1,833 (103,366)
Operating (loss) income (4,494) 1,760 28 (2,706)
Other non-operating (expense) income (21,482) 16
- (21,466)
(Loss) income before income taxes (25,976) 1,776 28 (24,172)
Income tax expense (614) (608)
- (1,222)
Net (loss) income (26,590) 1,168 28 (25,394)
Net income attributable to noncontrolling interest
- (1,168)
- (1,168)
Net loss attributable to The Gymboree Corporation $ (26,590) $
- $ 28 $ (26,562)
THE GYMBOREE CORPORATION CONDENSED CONSOLIDATING STATEMENTS OF
OPERATIONS FOR THE 13 WEEKS ENDED AUGUST 2, 2014 (In thousands)
Balance Before of VIEs
VIEs
Eliminations As
Net sales $ 259,392 $ 6,246 $ (1,335) $ 264,303
Cost of goods sold, including buying and occupancy expenses (166,259) (2,011) 331 (167,939)
Selling, general and administrative expenses (102,881) (5,241) 982 (107,140)
Operating loss (9,748)
(1,006) (22) (10,776)
Other non-operating (expense) income (20,592) 71
- (20,521)
Loss before income taxes (30,340) (935) (22) (31,297)
Income tax expense (791) (765)
- (1,556)
Net loss (31,131) (1,700) (22) (32,853)
Net loss attributable to noncontrolling interest
- 1,700
- 1,700
Net loss attributable to The Gymboree Corporation $ (31,131) $
- $ (22) $ (31,153)
THE GYMBOREE CORPORATION CONDENSED CONSOLIDATING STATEMENTS OF
OPERATIONS FOR THE 26 WEEKS ENDED AUGUST 1, 2015 (In thousands)
Balance Before of VIEs
VIEs Eliminations As Reported
Net sales $ 535,033 $ 19,692 $ (5,191) $ 549,534
Cost of goods sold, including buying and occupancy expenses (340,242) (5,058) 1,783 (343,517)
Selling, general and administrative expenses (199,697) (11,663) 3,284 (208,076)
Operating (loss) income (4,906) 2,971 (124) (2,059)
Other non-operating (expense) income (42,639) 6
- (42,633)
(Loss) income before income taxes (47,545) 2,977 (124) (44,692)
Income tax expense (1,918) (1,264)
- (3,182)
Net (loss) income (49,463) 1,713 (124) (47,874)
Net income attributable to noncontrolling interest
- (1,713)
- (1,713)
Net loss attributable to The Gymboree Corporation $ (49,463) $
- $ (124) $ (49,587)
THE GYMBOREE CORPORATION CONDENSED CONSOLIDATING STATEMENTS OF
OPERATIONS FOR THE 26 WEEKS ENDED AUGUST 2, 2014 (In thousands)
Balance Before of VIEs
VIEs Eliminations As Reported
Net sales $ 528,536 $ 11,650 $ (3,873) $ 536,313
Cost of goods sold, including buying and occupancy expenses (328,697) (3,313) 419 (331,591)
Selling, general and administrative expenses (201,841) (11,034) 3,445 (209,430)
Operating loss (2,002) (2,697) (9) (4,708)
Other non-operating expense (41,183) (33)
- (41,216)
Loss before income taxes (43,185) (2,730) (9) (45,924)
Income tax expense (1,390) (542)
- (1,932)
Net loss (44,575) (3,272) (9) (47,856)
Net loss attributable to noncontrolling interest
- 3,272
- 3,272
Net loss attributable to The Gymboree Corporation $ (44,575) $
- $ (9) $ (44,584)
THE GYMBOREE CORPORATION CONDENSED CONSOLIDATING BALANCE SHEETS AS OF AUGUST 1, 2015 (In thousands)
Balance Before of VIEs
VIEs
Eliminations As
Cash and cash equivalents $ 13,200 $ 10,297 $
- $ 23,497
Other current assets 291,608 9,472 (2,240) 298,840
Total current assets 304,808 19,769 (2,240) 322,337
Non-current assets 916,610 4,767
- 921,377
Total assets $ 1,221,418 $ 24,536 $ (2,240) $ 1,243,714
Current liabilities $ 279,221 $ 12,373 $ (1,942) $ 289,652
Non-current liabilities 1,331,588 470
- 1,332,058
Total liabilities 1,610,809 12,843 (1,942) 1,621,710
Total stockholders’ deficit (389,391)
- (298) (389,689)
Noncontrolling interest
- 11,693
- 11,693
Total liabilities and stockholders’ deficit $ 1,221,418 $ 24,536 $ (2,240) $ 1,243,714
THE GYMBOREE CORPORATION CONDENSED CONSOLIDATING BALANCE SHEETS AS OF JANUARY 31, 2015 (In thousands)
Balance Before of VIEs
VIEs Eliminations As Reported
Cash and cash equivalents $ 8,559 $ 9,961 $
- $ 18,520
Other current assets 235,123 6,261 (1,555) 239,829
Total current assets 243,682 16,222 (1,555) 258,349
Non-current assets 924,367 5,227
- 929,594
Total assets $ 1,168,049 $ 21,449 $ (1,555) $ 1,187,943
Current liabilities $ 205,674 $ 11,088 $ (1,373) $ 215,389
Non-current liabilities 1,304,384 435
- 1,304,819
Total liabilities 1,510,058 11,523 (1,373) 1,520,208
Total stockholders’ deficit (342,009)
- (182) (342,191)
Noncontrolling interest
- 9,926
- 9,926
Total liabilities and stockholders’ deficit $ 1,168,049 $ 21,449 $ (1,555) $ 1,187,943
THE GYMBOREE CORPORATION CONDENSED CONSOLIDATING BALANCE SHEETS AS OF AUGUST 2, 2014 (In thousands)
Balance Before of VIEs
VIEs
Eliminations As
Cash and cash equivalents $ 14,195 $ 10,684 $
- $ 24,879
Other current assets 272,212 4,883 (1,340) 275,755
Total current assets 286,407 15,567 (1,340) 300,634
Non-current assets 1,547,311 5,269
- 1,552,580
Total assets $ 1,833,718 $ 20,836 $ (1,340) $ 1,853,214
Current liabilities $ 256,936 $ 7,652 $ (1,192) $ 263,396
Non-current liabilities 1,384,986 399
- 1,385,385
Total liabilities 1,641,922 8,051 (1,192) 1,648,781
Total stockholders’ equity 191,796
- (148) 191,648
Noncontrolling interest
- 12,785
- 12,785
Total liabilities and stockholders’ equity $ 1,833,718 $ 20,836 $ (1,340) $ 1,853,214</t>
  </si>
  <si>
    <t>Condensed Guarantor Data (Tables)</t>
  </si>
  <si>
    <t>Condensed Consolidating Statements of Operations</t>
  </si>
  <si>
    <t>THE GYMBOREE CORPORATION CONDENSED CONSOLIDATING STATEMENTS OF
OPERATIONS FOR THE 13 WEEKS ENDED AUGUST 1, 2015 (In thousands)
The Gymboree
Guarantor
Non-guarantor
Corporation
Subsidiaries Subsidiaries
Eliminations
Consolidated
Net sales:
Retail $ 1,328 $ 248,342 $ 13,058 $ (5,737) $ 256,991
Gymboree Play &amp; Music
- 2,266 9,401
- 11,667
Retail Franchise
- 4,807
-
- 4,807
Intercompany revenue 14,173 24,664 3,666 (42,503)
-
Total net sales 15,501 280,079 26,125 (48,240) 273,465
Cost of goods sold, including buying and occupancy expenses (2,156) (165,484) (11,668) 6,503 (172,805)
Gross profit 13,345 114,595 14,457 (41,737) 100,660
Selling, general and administrative expenses (37,926) (97,252) (10,031) 41,843 (103,366)
Operating (loss) income (24,581) 17,343 4,426 106 (2,706)
Interest income 2 4 17
- 23
Interest expense (21,156) (475)
-
- (21,631)
Other income, net 9 127 6
- 142
(Loss) income before income taxes (45,726) 16,999 4,449 106 (24,172)
Income tax benefit (expense) 2,251 (2,666) (807)
- (1,222)
Equity in earnings of affiliates, net of tax 16,913
-
- (16,913)
-
Net (loss) income (26,562) 14,333 3,642 (16,807) (25,394)
Net income attributable to noncontrolling interest
-
- (1,168)
- (1,168)
Net (loss) income attributable to The Gymboree Corporation $ (26,562) $ 14,333 $ 2,474 $ (16,807) $ (26,562)
THE GYMBOREE CORPORATION CONDENSED CONSOLIDATING STATEMENTS OF
OPERATIONS FOR THE 13 WEEKS ENDED AUGUST 2, 2014 (In thousands)
The
Gymboree
Guarantor
Non-guarantor
Corporation Subsidiaries Subsidiaries Eliminations Consolidated
Net sales:
Retail $ 351 $ 246,064 $ 12,961 $ (6,000) $ 253,376
Gymboree Play &amp; Music
- 2,657 4,662
- 7,319
Retail Franchise
- 3,608
-
- 3,608
Intercompany revenue 14,136 1,571
- (15,707)
-
Total net sales 14,487 253,900 17,623 (21,707) 264,303
Cost of goods sold, including buying and occupancy expenses (1,650) (162,176) (10,419) 6,306 (167,939)
Gross profit 12,837 91,724 7,204 (15,401) 96,364
Selling, general and administrative expenses (14,650) (98,560) (9,306) 15,376 (107,140)
Operating loss (1,813) (6,836) (2,102) (25) (10,776)
Interest income
- 3 65
- 68
Interest expense (20,370) (85)
-
- (20,455)
Other (expense) income, net (138)
- 4
- (134)
Loss before income taxes (22,321) (6,918) (2,033) (25) (31,297)
Income tax benefit (expense) 811 (1,353) (1,014)
- (1,556)
Equity in earnings of affiliates, net of tax (9,643)
-
- 9,643
-
Net loss (31,153) (8,271) (3,047) 9,618 (32,853)
Net loss attributable to noncontrolling interest
-
- 1,700
- 1,700
Net loss attributable to The Gymboree Corporation $ (31,153) $ (8,271) $ (1,347) $ 9,618 $ (31,153)
THE GYMBOREE CORPORATION CONDENSED CONSOLIDATING STATEMENTS OF
OPERATIONS FOR THE 26 WEEKS ENDED AUGUST 1, 2015 (In thousands)
The Gymboree
Guarantor
Non-guarantor
Corporation
Subsidiaries
Subsidiaries
Eliminations
Consolidated
Net sales:
Retail $ 1,733 504,425 24,278 (11,713) $ 518,723
Gymboree Play &amp; Music
- 4,111 16,204
- 20,315
Retail Franchise
- 10,496
-
- 10,496
Intercompany revenue 29,498 27,645 3,666 (60,809)
-
Total net sales 31,231 546,677 44,148 (72,522) 549,534
Cost of goods sold, including buying and occupancy expenses (4,313) (331,057) (21,603) 13,456 (343,517)
Gross profit 26,918 215,620 22,545 (59,066) 206,017
Selling, general and administrative expenses (53,461) (194,518) (19,034) 58,937 (208,076)
Operating (loss) income (26,543) 21,102 3,511 (129) (2,059)
Interest income 2 7 33
- 42
Interest expense (42,156) (551)
-
- (42,707)
Other income (expense), net 1 51 (20)
- 32
(Loss) income before income taxes (68,696) 20,609 3,524 (129) (44,692)
Income tax benefit (expense) 7,005 (8,411) (1,776)
- (3,182)
Equity in earnings of affiliates, net of tax 12,104
-
- (12,104)
-
Net (loss) income (49,587) 12,198 1,748 (12,233) (47,874)
Net income attributable to noncontrolling interest
-
- (1,713)
- (1,713)
Net (loss) income attributable to The Gymboree Corporation $ (49,587) $ 12,198 $ 35 $ (12,233) $ (49,587)
THE GYMBOREE CORPORATION CONDENSED CONSOLIDATING STATEMENTS OF
OPERATIONS FOR THE 26 WEEKS ENDED AUGUST 2, 2014 (In thousands)
The
Gymboree
Guarantor
Non-guarantor
Corporation Subsidiaries Subsidiaries Eliminations Consolidated
Net sales:
Retail $ 631 $ 498,661 $ 23,904 $ (10,696) $ 512,500
Gymboree Play &amp; Music
- 5,281 8,870
- 14,151
Retail Franchise
- 9,662
-
- 9,662
Intercompany revenue 28,383 4,382
- (32,765)
-
Total net sales 29,014 517,986 32,774 (43,461) 536,313
Cost of goods sold, including buying and occupancy expenses (2,902) (320,832) (18,925) 11,068 (331,591)
Gross profit 26,112 197,154 13,849 (32,393) 204,722
Selling, general and administrative expenses (30,047) (192,653) (19,111) 32,381 (209,430)
Operating (loss) income (3,935) 4,501 (5,262) (12) (4,708)
Interest income 1 47 108 (41) 115
Interest expense (40,656) (173) (41) 41 (40,829)
Other expense, net (432)
- (70)
- (502)
(Loss) income before income taxes (45,022) 4,375 (5,265) (12) (45,924)
Income tax benefit (expense) 7,371 (8,266) (1,037)
- (1,932)
Equity in earnings of affiliates, net of tax (6,933)
-
- 6,933
-
Net loss (44,584) (3,891) (6,302) 6,921 (47,856)
Net loss attributable to noncontrolling interest
-
- 3,272
- 3,272
Net loss attributable to The Gymboree Corporation $ (44,584) $ (3,891) $ (3,030) $ 6,921 $ (44,584)</t>
  </si>
  <si>
    <t>Condensed Consolidating Statements of Comprehensive Loss</t>
  </si>
  <si>
    <t>THE GYMBOREE CORPORATION CONDENSED CONSOLIDATING STATEMENTS OF
COMPREHENSIVE LOSS FOR THE 13 WEEKS ENDED AUGUST 1, 2015 (In thousands)
The Gymboree
Guarantor
Non-guarantor
Corporation
Subsidiaries Subsidiaries
Eliminations
Consolidated
Net loss $ (26,562) $ 14,333 $ 3,642 $ (16,807) $ (25,394)
Other comprehensive (loss) income, net of tax:
Foreign currency translation adjustments (1,604)
- (1,622) 1,609 (1,617)
Unrealized net gain on cash flow hedges, net of tax expense of
$351 702
- 146 (146) 702
Total other comprehensive loss, net of tax (902)
- (1,476) 1,463 (915)
Comprehensive (loss) income (27,464) 14,333 2,166 (15,344) (26,309)
Comprehensive income attributable to noncontrolling interest
-
- (1,155)
- (1,155)
Comprehensive (loss) income attributable to The Gymboree
Corporation $ (27,464) $ 14,333 $ 1,011 $ (15,344) $ (27,464)
THE GYMBOREE CORPORATION CONDENSED CONSOLIDATING STATEMENTS OF
COMPREHENSIVE LOSS FOR THE 13 WEEKS ENDED AUGUST 2, 2014 (In thousands)
The
Gymboree
Guarantor
Non-guarantor
Corporation Subsidiaries Subsidiaries Eliminations Consolidated
Net loss $ (31,153) $ (8,271) $ (3,047) $ 9,618 $ (32,853)
Other comprehensive income (loss), net of tax:
Foreign currency translation adjustments 77
- 249 (79) 247
Unrealized net loss on cash flow hedges, net of tax (8)
- (87) 87 (8)
Total other comprehensive income, net of tax 69
- 162 8 239
Comprehensive loss (31,084) (8,271) (2,885) 9,626 (32,614)
Comprehensive loss attributable to noncontrolling interest
-
- 1,530
- 1,530
Comprehensive loss attributable to The Gymboree Corporation $ (31,084) $ (8,271) $ (1,355) $ 9,626 $ (31,084)
THE GYMBOREE CORPORATION CONDENSED CONSOLIDATING STATEMENTS OF
COMPREHENSIVE LOSS FOR THE 26 WEEKS ENDED AUGUST 1, 2015 (In thousands)
The
Gymboree
Guarantor
Non-guarantor
Corporation Subsidiaries Subsidiaries Eliminations Consolidated
Net loss $ (49,587) $ 12,198 $ 1,748 $ (12,233) $ (47,874)
Other comprehensive income (loss), net of tax:
Foreign currency translation adjustments (715)
- (672) 726 (661)
Unrealized net gain (loss) on cash flow hedges, net of tax expense
of $549 963
- (165) 165 963
Total other comprehensive income (loss), net of tax 248
- (837) 891 302
Comprehensive (loss) income (49,339) 12,198 911 (11,342) (47,572)
Comprehensive income attributable to noncontrolling interest
-
- (1,767)
- (1,767)
Comprehensive (loss) income attributable to The Gymboree
Corporation $ (49,339) $ 12,198 $ (856) $ (11,342) $ (49,339)
THE GYMBOREE CORPORATION CONDENSED CONSOLIDATING STATEMENTS OF
COMPREHENSIVE LOSS FOR THE 26 WEEKS ENDED AUGUST 2, 2014
The
Gymboree
Guarantor
Non-guarantor
Corporation Subsidiaries Subsidiaries Eliminations Consolidated
Net loss $ (44,584) $ (3,891) $ (6,302) $ 6,921 $ (47,856)
Other comprehensive income (loss), net of tax:
Foreign currency translation adjustments 155
- (120) (185) (150)
Unrealized net gain (loss) on cash flow hedges, net of tax 14
- (361) 361 14
Total other comprehensive income (loss), net of tax 169
- (481) 176 (136)
Comprehensive loss (44,415) (3,891) (6,783) 7,097 (47,992)
Comprehensive loss attributable to noncontrolling interest
-
- 3,577
- 3,577
Comprehensive loss attributable to The Gymboree Corporation $ (44,415) $ (3,891) $ (3,206) $ 7,097 $ (44,415)</t>
  </si>
  <si>
    <t>Condensed Consolidating Balance Sheets</t>
  </si>
  <si>
    <t>THE GYMBOREE CORPORATION CONDENSED CONSOLIDATING BALANCE SHEETS AS OF AUGUST 1, 2015 (In thousands)
August 1, 2015
The Gymboree Guarantor Non-guarantor Eliminations Consolidated
ASSETS
Current assets:
Cash and cash equivalents $ 2,180 $ 3,649 $ 17,668 $
- $ 23,497
Accounts receivable, net of allowance 526 21,748 2,410
- 24,684
Merchandise inventories
- 234,644 9,028 (635) 243,037
Prepaid income taxes 1,659 315 622
- 2,596
Prepaid expenses 3,858 14,294 1,247
- 19,399
Deferred income taxes
- 15,886 647 (7,409) 9,124
Intercompany receivable 2,726 592,201 73 (595,000)
-
Total current assets 10,949 882,737 31,695 (603,044) 322,337
Property and equipment, net 12,103 148,194 10,308
- 170,605
Goodwill
- 362,022 11,424
- 373,446
Other intangible assets, net
- 342,098 59
- 342,157
Deferred financing costs 22,277 868
-
- 23,145
Restricted cash 8,157
-
-
- 8,157
Other assets 1 1,349 3,942 (1,425) 3,867
Investment in subsidiaries 1,392,227
-
- (1,392,227)
-
Total assets $ 1,445,714 $ 1,737,268 $ 57,428 $ (1,996,696) $ 1,243,714
LIABILITIES AND STOCKHOLDERS’ (DEFICIT) EQUITY
Current liabilities:
Accounts payable $ 19,965 102,556 $ 1,474 $
- $ 123,995
Accrued liabilities 23,352 60,412 11,184 131 95,079
Current deferred income taxes 7,506
- 34 (7,540)
-
Line of credit borrowings 70,000
-
-
- 70,000
Current obligation under capital lease
- 578
-
- 578
Intercompany payable 592,835 74 2,726 (595,635)
-
Total current liabilities 713,658 163,620 15,418 (603,044) 289,652
Long-term liabilities:
Long-term debt 1,114,207
-
-
- 1,114,207
Long-term sale-leaseback financing liability
- 26,516
-
- 26,516
Long-term obligation under capital lease
- 2,555
-
- 2,555
Lease incentives and other liabilities 4,791 47,544 4,558
- 56,893
Long-term deferred income taxes 2,747 130,549 16 (1,425) 131,887
Total liabilities 1,835,403 370,784 19,992 (604,469) 1,621,710
Total stockholders’ (deficit) equity (389,689) 1,366,484 25,743 (1,392,227) (389,689)
Noncontrolling interest
-
- 11,693
- 11,693
Total liabilities and stockholders’ (deficit) equity $ 1,445,714 $ 1,737,268 $ 57,428 $ (1,996,696) $ 1,243,714
THE GYMBOREE CORPORATION CONDENSED CONSOLIDATING BALANCE SHEETS AS OF JANUARY 31, 2015 (In thousands)
January 31, 2015
The Gymboree Guarantor Non-guarantor Eliminations Consolidated
ASSETS
Current assets:
Cash and cash equivalents $ 1,689 $ 3,202 $ 13,629 $
- $ 18,520
Accounts receivable, net of allowance 938 18,339 5,971
- 25,248
Merchandise inventories
- 192,142 6,711 (516) 198,337
Prepaid income taxes 1,860 306 433
- 2,599
Prepaid expenses 3,388 2,833 600
- 6,821
Deferred income taxes
- 15,586 793 (9,555) 6,824
Intercompany receivable 3,470 608,994 720 (613,184)
-
Total current assets 11,345 841,402 28,857 (623,255) 258,349
Property and equipment, net 12,306 159,699 10,426
- 182,431
Goodwill
- 362,021 11,813
- 373,834
Other intangible assets, net
- 343,312 240
- 343,552
Deferred financing costs 25,622
-
-
- 25,622
Other assets 7,798 1,669 4,020 (9,332) 4,155
Investment in subsidiaries 1,408,447
-
- (1,408,447)
-
Total assets $ 1,465,518 $ 1,708,103 $ 55,356 $ (2,041,034) $ 1,187,943
LIABILITIES AND STOCKHOLDERS’ (DEFICIT) EQUITY
Current liabilities:
Accounts payable $ 9,798 $ 76,557 $ 677 $
- $ 87,032
Accrued liabilities 26,943 57,757 10,031 74 94,805
Deferred income taxes 9,504
- 125 (9,629)
-
Line of credit borrowings 33,000
-
-
- 33,000
Current obligation under capital lease
- 552
-
- 552
Intercompany payable 609,510 720 3,470 (613,700)
-
Total current liabilities 688,755 135,586 14,303 (623,255) 215,389
Long-term liabilities:
Long-term debt 1,114,048
-
-
- 1,114,048
Long-term obligation under capital lease
- 2,850
-
- 2,850
Lease incentives and other liabilities 4,906 49,306 4,513
- 58,725
Deferred income taxes
- 138,511 17 (9,332) 129,196
Total liabilities 1,807,709 326,253 18,833 (632,587) 1,520,208
Total stockholders’ (deficit) equity (342,191) 1,381,850 26,597 (1,408,447) (342,191)
Noncontrolling interest
-
- 9,926
- 9,926
Total liabilities and stockholders’ (deficit) equity $ 1,465,518 $ 1,708,103 $ 55,356 $ (2,041,034) $ 1,187,943
THE GYMBOREE CORPORATION CONDENSED CONSOLIDATING BALANCE SHEETS AS OF AUGUST 2, 2014 (In thousands)
August 2, 2014
The Gymboree Guarantor Non-guarantor Eliminations Consolidated
ASSETS
Current assets:
Cash and cash equivalents $ 1,961 $ 6,670 $ 16,248 $
- $ 24,879
Accounts receivable, net of allowance 472 18,770 1,887
- 21,129
Merchandise inventories
- 218,586 5,604 (496) 223,694
Prepaid income taxes 2,348 318 410
- 3,076
Prepaid expenses 2,924 15,410 1,350
- 19,684
Deferred income taxes
- 13,458 520 (5,806) 8,172
Intercompany receivable
- 537,455
- (537,455)
-
Total current assets 7,705 810,667 26,019 (543,757) 300,634
Property and equipment, net 12,388 173,198 11,081
- 196,667
Goodwill
- 721,844 36,933
- 758,777
Other intangible assets, net
- 557,679 531
- 558,210
Deferred financing costs 29,091
-
-
- 29,091
Other assets 14,780 1,969 9,908 (16,822) 9,835
Investment in subsidiaries 1,878,992
-
- (1,878,992)
-
Total assets $ 1,942,956 $ 2,265,357 $ 84,472 $ (2,439,571) $ 1,853,214
LIABILITIES AND STOCKHOLDERS’ EQUITY
Current liabilities:
Accounts payable $ 8,880 $ 103,240 $ 518 $
- $ 112,638
Accrued liabilities 23,526 55,650 7,055
- 86,231
Deferred income taxes 5,690
- 116 (5,806)
-
Line of credit borrowings 64,000
-
-
- 64,000
Current obligation under capital lease
- 527
-
- 527
Intercompany payable 531,101
- 6,850 (537,951)
-
Total current liabilities 633,197 159,417 14,539 (543,757) 263,396
Long-term liabilities:
Long-term debt 1,113,893
-
-
- 1,113,893
Long-term obligation under capital lease
- 3,133
-
- 3,133
Lease incentives and other liabilities 4,218 49,541 5,380
- 59,139
Deferred income taxes
- 226,042
- (16,822) 209,220
Total liabilities 1,751,308 438,133 19,919 (560,579) 1,648,781
Total stockholders’ equity 191,648 1,827,224 51,768 (1,878,992) 191,648
Noncontrolling interest
-
- 12,785
- 12,785
Total liabilities and stockholders’ equity $ 1,942,956 $ 2,265,357 $ 84,472 $ (2,439,571) $ 1,853,214</t>
  </si>
  <si>
    <t>Condensed Consolidating Statements of Cash Flows</t>
  </si>
  <si>
    <t>THE GYMBOREE CORPORATION CONDENSED CONSOLIDATING STATEMENTS OF CASH
FLOWS FOR THE 26 WEEKS ENDED AUGUST 1, 2015 (In thousands)
The Gymboree Guarantor Non-guarantor Eliminations Consolidated
CASH FLOWS FROM OPERATING ACTIVITIES:
Net cash (used in) provided by operating activities $ (50,679) $ 5,471 $ 4,942 $ (1,700) $ (41,966)
CASH FLOWS FROM INVESTING ACTIVITIES:
Capital expenditures (1,428) (4,504) (1,574)
- (7,506)
Increase in restricted cash (10,863)
-
-
- (10,863)
Decrease in restricted cash 2,706
-
-
- 2,706
Proceeds from sale of assets
-
- 353
- 353
Capital distribution from subsidiary 25,863
-
- (25,863)
-
Intercompany transfers 744 2,378 647 (3,769)
-
Other
- (4) 44
- 40
Net cash used in investing activities 17,022 (2,130) (530) (29,632) (15,270)
CASH FLOWS FROM FINANCING ACTIVITIES:
Intercompany transfers (2,841) (647) (281) 3,769
-
Proceeds from ABL facility 283,000
-
-
- 283,000
Payments on ABL facility (246,000)
-
-
- (246,000)
Proceeds from sale-leaseback financing liability
- 26,750
-
- 26,750
Payments for deferred financing costs
- (1,122)
-
- (1,122)
Payments on capital lease and sale-leaseback financing
liability
- (312)
-
- (312)
Dividend to The Gymboree Corporation
- (27,563)
- 27,563
-
Dividend payment to parent (11)
-
-
- (11)
Net cash provided by (used in) financing activities 34,148 (2,894) (281) 31,332 62,305
Effect of exchange rate fluctuations on cash and cash
equivalents
-
- (92)
- (92)
Net increase in cash and cash equivalents 491 447 4,039
- 4,977
CASH AND CASH EQUIVALENTS:
Beginning of Period 1,689 3,202 13,629
- 18,520
End of Period $ 2,180 $ 3,649 $ 17,668 $
- $ 23,497
THE GYMBOREE CORPORATION CONDENSED CONSOLIDATING STATEMENTS OF CASH
FLOWS FOR THE 26 WEEKS ENDED AUGUST 2, 2014 (In thousands)
The Gymboree Guarantor
Non-guarantor
Eliminations
Consolidated
CASH FLOWS FROM OPERATING ACTIVITIES:
Net cash (used in) provided by operating activities $ (61,495) $ 4,446 $ (5,400) $
- $ (62,449)
CASH FLOWS FROM INVESTING ACTIVITIES:
Capital expenditures (1,203) (12,362) (2,958)
- (16,523)
Proceeds from sale of shares 3,207
-
- (3,207)
-
Intercompany transfers
- 10,193
- (10,193)
-
Other
- (20) (46)
- (66)
Net cash used in investing activities 2,004 (2,189) (3,004) (13,400) (16,589)
CASH FLOWS FROM FINANCING ACTIVITIES:
Intercompany transfers (18,027)
- 7,834 10,193
-
Proceeds from ABL facility 218,000
-
-
- 218,000
Payments on ABL facility (154,000)
-
-
- (154,000)
Payments on capital lease
- (246)
-
- (246)
Repurchase of shares
-
- (3,207) 3,207
-
Capital contribution received by noncontrolling interest
-
- 992
- 992
Net cash provided by (used in) financing activities 45,973 (246) 5,619 13,400 64,746
Effect of exchange rate fluctuations on cash and cash
equivalents
-
- (258)
- (258)
Net (decrease) increase in cash and cash equivalents (13,518) 2,011 (3,043)
- (14,550)
CASH AND CASH EQUIVALENTS:
Beginning of Period 15,479 4,659 19,291
- 39,429
End of Period $ 1,961 $ 6,670 $ 16,248 $
- $ 24,879</t>
  </si>
  <si>
    <t>Fair Value Measurements - Additional Information (Detail) - USD ($)</t>
  </si>
  <si>
    <t>Fair Value, Assets and Liabilities Measured on Recurring and Nonrecurring Basis [Line Items]</t>
  </si>
  <si>
    <t>Assets Level 1 into Level 2 transfer amount</t>
  </si>
  <si>
    <t>Liabilities Level 1 into Level 2 transfer amount</t>
  </si>
  <si>
    <t>Assets Level 2 into Level 1 transfer amount</t>
  </si>
  <si>
    <t>Liabilities Level 2 into Level 1 transfer amount</t>
  </si>
  <si>
    <t>Other financial assets measured at fair value</t>
  </si>
  <si>
    <t>Other financial liabilities measured at fair value</t>
  </si>
  <si>
    <t>Under-Performing Stores</t>
  </si>
  <si>
    <t>Impairment charges</t>
  </si>
  <si>
    <t>Assets and Liabilities Measured at Fair Value on Recurring Basis (Detail) - USD ($) $ in Thousands</t>
  </si>
  <si>
    <t>Assets Fair Value</t>
  </si>
  <si>
    <t>Interest rate caps</t>
  </si>
  <si>
    <t>Forward foreign exchange contracts</t>
  </si>
  <si>
    <t>Money market funds</t>
  </si>
  <si>
    <t>Quoted Prices in Active Markets for Identical Assets and Liabilities (Level 1)</t>
  </si>
  <si>
    <t>Quoted Prices in Active Markets for Identical Assets and Liabilities (Level 1) | Money market funds</t>
  </si>
  <si>
    <t>Significant Other Observable Inputs (Level 2)</t>
  </si>
  <si>
    <t>Significant Other Observable Inputs (Level 2) | Interest rate caps</t>
  </si>
  <si>
    <t>Significant Other Observable Inputs (Level 2) | Forward foreign exchange contracts</t>
  </si>
  <si>
    <t>Estimated Fair Value of Long-Term Debt (Detail) - USD ($) $ in Thousands</t>
  </si>
  <si>
    <t>Fair Value, Balance Sheet Grouping, Financial Statement Captions [Line Items]</t>
  </si>
  <si>
    <t>Carrying Amount</t>
  </si>
  <si>
    <t>Fair Value</t>
  </si>
  <si>
    <t>Term Loan</t>
  </si>
  <si>
    <t>Notes</t>
  </si>
  <si>
    <t>Goodwill Allocated to Reportable Segments (Detail) - USD ($) $ in Thousands</t>
  </si>
  <si>
    <t>12 Months Ended</t>
  </si>
  <si>
    <t>Goodwill [Line Items]</t>
  </si>
  <si>
    <t>Goodwill gross</t>
  </si>
  <si>
    <t>Accumulated impairment losses</t>
  </si>
  <si>
    <t>Effect of exchange rate fluctuations</t>
  </si>
  <si>
    <t>Goodwill and Intangible Assets and Liabilities - Additional Information (Detail) $ in Millions</t>
  </si>
  <si>
    <t>Nov. 01, 2014USD ($)</t>
  </si>
  <si>
    <t>Trade names</t>
  </si>
  <si>
    <t>Goodwill and Intangible Assets Disclosure [Line Items]</t>
  </si>
  <si>
    <t>Impairment of indefinite-lived intangible assets</t>
  </si>
  <si>
    <t>Retail Stores | Gymboree Stores</t>
  </si>
  <si>
    <t>Impairment for goodwill</t>
  </si>
  <si>
    <t>Retail Stores | Gymboree Outlet Stores</t>
  </si>
  <si>
    <t>Retail Stores | Crazy 8 Stores</t>
  </si>
  <si>
    <t>Intangible Assets (Detail) - USD ($) $ in Thousands</t>
  </si>
  <si>
    <t>Intangible Assets [Line Items]</t>
  </si>
  <si>
    <t>Gross Carrying Amount</t>
  </si>
  <si>
    <t>Accumulated amortization</t>
  </si>
  <si>
    <t>Accumulated impairment</t>
  </si>
  <si>
    <t>Net Amount</t>
  </si>
  <si>
    <t>Intangible Assets Not Subject to Amortization | Trade names</t>
  </si>
  <si>
    <t>Gross carrying amount</t>
  </si>
  <si>
    <t>Net amount</t>
  </si>
  <si>
    <t>Intangible Assets Subject to Amortization</t>
  </si>
  <si>
    <t>Intangible Assets Subject to Amortization | Customer relationships</t>
  </si>
  <si>
    <t>Intangible Assets Subject to Amortization | Below Market Leases</t>
  </si>
  <si>
    <t>Intangible Assets Subject to Amortization | Co-branded credit card agreement</t>
  </si>
  <si>
    <t>Intangible Assets Subject to Amortization | Franchise agreements and reacquired franchise rights</t>
  </si>
  <si>
    <t>Intangible Liabilities (Detail) - USD ($) $ in Thousands</t>
  </si>
  <si>
    <t>Intangible Liabilities [Line Items]</t>
  </si>
  <si>
    <t>Accumulated amount</t>
  </si>
  <si>
    <t>Net Amortization Expense or Income (Detail) - USD ($) $ in Thousands</t>
  </si>
  <si>
    <t>Cost of Goods Sold</t>
  </si>
  <si>
    <t>Finite-Lived Intangible Assets [Line Items]</t>
  </si>
  <si>
    <t>Amortization income (expense)</t>
  </si>
  <si>
    <t>Selling, General and Administrative Expenses</t>
  </si>
  <si>
    <t>Line of Credit - Additional Information (Detail) - USD ($)</t>
  </si>
  <si>
    <t>Line of Credit Facility [Line Items]</t>
  </si>
  <si>
    <t>Line of credit, outstanding</t>
  </si>
  <si>
    <t>Senior Secured Asset Based Revolving Credit Facility</t>
  </si>
  <si>
    <t>Line of credit, borrowing capacity</t>
  </si>
  <si>
    <t>Letter of credit, outstanding</t>
  </si>
  <si>
    <t>Line of credit, remaining borrowing capacity</t>
  </si>
  <si>
    <t>Line of credit, average borrowing</t>
  </si>
  <si>
    <t>Line of credit, Principal amounts outstanding due date</t>
  </si>
  <si>
    <t>2017-03</t>
  </si>
  <si>
    <t>Line of credit, commitment fee</t>
  </si>
  <si>
    <t>0.375%</t>
  </si>
  <si>
    <t>Senior Secured Asset Based Revolving Credit Facility | Interest rate on $5.3 million of line of credit borrowings outstanding</t>
  </si>
  <si>
    <t>Line of credit, effective interest rate</t>
  </si>
  <si>
    <t>5.50%</t>
  </si>
  <si>
    <t>Senior Secured Asset Based Revolving Credit Facility | Interest rate on $64.7 million of line of credit borrowings outstanding</t>
  </si>
  <si>
    <t>4.00%</t>
  </si>
  <si>
    <t>Senior Secured Asset Based Revolving Credit Facility | Federal Funds Effective Rate</t>
  </si>
  <si>
    <t>Line of credit, interest rate</t>
  </si>
  <si>
    <t>0.50%</t>
  </si>
  <si>
    <t>Senior Secured Asset Based Revolving Credit Facility | Adjusted LIBOR Rate</t>
  </si>
  <si>
    <t>1.00%</t>
  </si>
  <si>
    <t>Senior Secured Asset Based Revolving Credit Facility | Maximum</t>
  </si>
  <si>
    <t>Line of credit, additional commitments</t>
  </si>
  <si>
    <t>Long-Term Debt (Detail) - USD ($) $ in Thousands</t>
  </si>
  <si>
    <t>Debt Instrument [Line Items]</t>
  </si>
  <si>
    <t>Long-Term Debt (Parenthetical) (Detail) - USD ($) $ in Thousands</t>
  </si>
  <si>
    <t>London interbank offering rate floor</t>
  </si>
  <si>
    <t>1.50%</t>
  </si>
  <si>
    <t>Term loan, discount</t>
  </si>
  <si>
    <t>Long-term debt, due date</t>
  </si>
  <si>
    <t>2018-02</t>
  </si>
  <si>
    <t>Term Loan | Adjusted LIBOR Rate</t>
  </si>
  <si>
    <t>Long-term debt, interest rate above basis rate</t>
  </si>
  <si>
    <t>3.50%</t>
  </si>
  <si>
    <t>2018-12</t>
  </si>
  <si>
    <t>Senior notes, interest rate</t>
  </si>
  <si>
    <t>9.125%</t>
  </si>
  <si>
    <t>Long-Term Debt - Additional Information (Detail) - USD ($)</t>
  </si>
  <si>
    <t>Long-term debt and borrowings, interest expense</t>
  </si>
  <si>
    <t>Deferred financing costs, weighted-average remaining amortization period</t>
  </si>
  <si>
    <t>2 years 9 months 18 days</t>
  </si>
  <si>
    <t>Deferred financing costs, amortization expense</t>
  </si>
  <si>
    <t>ABL</t>
  </si>
  <si>
    <t>Deferred financing costs, amortization period</t>
  </si>
  <si>
    <t>6 years 4 months 24 days</t>
  </si>
  <si>
    <t>Sale And Leaseback Liability</t>
  </si>
  <si>
    <t>10 years</t>
  </si>
  <si>
    <t>Long-term debt, amount</t>
  </si>
  <si>
    <t>Interest rate under term loan</t>
  </si>
  <si>
    <t>5.00%</t>
  </si>
  <si>
    <t>Long-term debt, payment percentage</t>
  </si>
  <si>
    <t>0.25%</t>
  </si>
  <si>
    <t>Senior secured term loan facility, discount</t>
  </si>
  <si>
    <t>Term Loan | Base Rate</t>
  </si>
  <si>
    <t>2.50%</t>
  </si>
  <si>
    <t>Term Loan | Maximum</t>
  </si>
  <si>
    <t>Long-term debt, allowed additional tranches of loan</t>
  </si>
  <si>
    <t>Long-term debt, interest rate</t>
  </si>
  <si>
    <t>Long-term debt, redemption price</t>
  </si>
  <si>
    <t>100.00%</t>
  </si>
  <si>
    <t>Notes | Change in Control of Company</t>
  </si>
  <si>
    <t>101.00%</t>
  </si>
  <si>
    <t>Long-Term Debt and ABL</t>
  </si>
  <si>
    <t>Schedule of Redemption Prices (Detail) - Notes</t>
  </si>
  <si>
    <t>104.563%</t>
  </si>
  <si>
    <t>102.281%</t>
  </si>
  <si>
    <t>2016 and thereafter</t>
  </si>
  <si>
    <t>Scheduled Future Minimum Principal Payments on Long-Term Debt, Excluding Accretion of Original Issue Discount (Detail) $ in Thousands</t>
  </si>
  <si>
    <t>Aug. 01, 2015USD ($)</t>
  </si>
  <si>
    <t>Long Term Debt Maturities Repayments Of Principal [Line Items]</t>
  </si>
  <si>
    <t>Principal payments in 2015</t>
  </si>
  <si>
    <t>Principal payments in 2016</t>
  </si>
  <si>
    <t>Principal payments in 2017</t>
  </si>
  <si>
    <t>Principal payments in 2018</t>
  </si>
  <si>
    <t>Total</t>
  </si>
  <si>
    <t>Sale-leaseback of Dixon Distribution Center - Additional Information (Detail) - USD ($) $ in Thousands</t>
  </si>
  <si>
    <t>May. 05, 2015</t>
  </si>
  <si>
    <t>Sale Leaseback Transaction [Line Items]</t>
  </si>
  <si>
    <t>Net proceeds from sale and leaseback agreement</t>
  </si>
  <si>
    <t>Sale And Leaseback Transaction</t>
  </si>
  <si>
    <t>Gross proceeds from sale and leaseback agreement</t>
  </si>
  <si>
    <t>Closing cost of sale and leaseback agreement</t>
  </si>
  <si>
    <t>Sale and leaseback agreement lease period</t>
  </si>
  <si>
    <t>15 years</t>
  </si>
  <si>
    <t>Unconditional irrevocable letter of credit needs to be maintained</t>
  </si>
  <si>
    <t>Sale And Leaseback Transaction | Maximum</t>
  </si>
  <si>
    <t>Line of credit facility restricted period</t>
  </si>
  <si>
    <t>Sale And Leaseback Transaction | Capital Expenditure</t>
  </si>
  <si>
    <t>Future Payments on Sale-Leaseback Financing Liability, Excluding Renewals (Detail) $ in Thousands</t>
  </si>
  <si>
    <t>Remainder of 2015</t>
  </si>
  <si>
    <t>Thereafter</t>
  </si>
  <si>
    <t>Total payments</t>
  </si>
  <si>
    <t>Less amount representing interest</t>
  </si>
  <si>
    <t>Total sale-leaseback financing liability</t>
  </si>
  <si>
    <t>Less current portion of sale-leaseback financing liability - included in accrued liabilities</t>
  </si>
  <si>
    <t>Long-term portion of sale-leaseback financing liability</t>
  </si>
  <si>
    <t>Derivative Financial Instruments - Additional Information (Detail) - USD ($) $ in Thousands</t>
  </si>
  <si>
    <t>1 Months Ended</t>
  </si>
  <si>
    <t>Dec. 31, 2010</t>
  </si>
  <si>
    <t>Derivative [Line Items]</t>
  </si>
  <si>
    <t>Forward exchange contracts term</t>
  </si>
  <si>
    <t>1 year</t>
  </si>
  <si>
    <t>Amount of Gain / (Loss) Reclassified from Accumulated OCI into Income (Effective Portion)</t>
  </si>
  <si>
    <t>Derivatives</t>
  </si>
  <si>
    <t>Interest rate caps, maturity date</t>
  </si>
  <si>
    <t>Dec. 23,
		2016</t>
  </si>
  <si>
    <t>Payment for interest rate caps hedging</t>
  </si>
  <si>
    <t>Reclassified from accumulated other comprehensive loss to interest expense within the next 12 months</t>
  </si>
  <si>
    <t>Derivatives | Term Loan</t>
  </si>
  <si>
    <t>Derivatives | Interest Expense</t>
  </si>
  <si>
    <t>Outstanding Derivatives Designated as Cash Flow Hedges (Detail) - Designated as Hedging Instrument $ in Thousands</t>
  </si>
  <si>
    <t>Aug. 01, 2015USD ($)Derivative</t>
  </si>
  <si>
    <t>Jan. 31, 2015USD ($)Derivative</t>
  </si>
  <si>
    <t>Aug. 02, 2014USD ($)Derivative</t>
  </si>
  <si>
    <t>Number of derivative instruments | Derivative</t>
  </si>
  <si>
    <t>Notional</t>
  </si>
  <si>
    <t>Interest rate derivatives | Interest rate caps</t>
  </si>
  <si>
    <t>Number of interest rate derivative instruments | Derivative</t>
  </si>
  <si>
    <t>Foreign exchange derivatives | Forward foreign exchange contracts</t>
  </si>
  <si>
    <t>Number of foreign currency exchange rate derivatives, designated as cash flow hedges | Derivative</t>
  </si>
  <si>
    <t>Fair Value of Derivative Financial Instruments (Detail) - USD ($) $ in Thousands</t>
  </si>
  <si>
    <t>Derivatives, Fair Value [Line Items]</t>
  </si>
  <si>
    <t>Derivative Assets</t>
  </si>
  <si>
    <t>Foreign exchange derivatives | Forward foreign exchange contracts | Other Assets</t>
  </si>
  <si>
    <t>Interest rate derivatives | Interest rate caps | Other Assets</t>
  </si>
  <si>
    <t>Effect of Derivative Financial Instruments on Condensed Consolidated Statements of Operations and Comprehensive Loss (Detail) - USD ($) $ in Thousands</t>
  </si>
  <si>
    <t>Derivative Instruments, Gain (Loss) [Line Items]</t>
  </si>
  <si>
    <t>Gains / (Losses) Recognized in OCI on Derivative (Effective Portion)</t>
  </si>
  <si>
    <t>Gains / (Losses) Reclassified from Accumulated OCI into Income (Effective Portion)</t>
  </si>
  <si>
    <t>Interest rate derivatives | Interest rate caps | Interest Expense</t>
  </si>
  <si>
    <t>Foreign exchange derivatives | Forward foreign exchange contracts | Cost of Goods Sold</t>
  </si>
  <si>
    <t>Share-Based Compensation - Additional Information (Detail) - USD ($) $ in Thousands</t>
  </si>
  <si>
    <t>Share-based Compensation Arrangement by Share-based Payment Award [Line Items]</t>
  </si>
  <si>
    <t>Incremental share based compensation expense related to a modification of employee stock options</t>
  </si>
  <si>
    <t>Unrecognized compensation cost, weighted average recognition period</t>
  </si>
  <si>
    <t>4 years 2 months 12 days</t>
  </si>
  <si>
    <t>Stock Options</t>
  </si>
  <si>
    <t>Income Taxes - Additional Information (Detail) - USD ($) $ in Millions</t>
  </si>
  <si>
    <t>Income Taxes [Line Items]</t>
  </si>
  <si>
    <t>Unrecognized tax benefits decrease during next twelve months</t>
  </si>
  <si>
    <t>Valuation allowance</t>
  </si>
  <si>
    <t>Components of Accumulated OCI, net of Taxes (Detail) - USD ($) $ in Thousands</t>
  </si>
  <si>
    <t>May. 03, 2015</t>
  </si>
  <si>
    <t>May. 03, 2014</t>
  </si>
  <si>
    <t>Jan. 31, 2014</t>
  </si>
  <si>
    <t>Accumulated Other Comprehensive Income (Loss) [Line Items]</t>
  </si>
  <si>
    <t>Foreign currency translation</t>
  </si>
  <si>
    <t>Accumulated changes in fair value of derivative financial instruments, net of tax benefit of $3,433, $3,982 and $3,982</t>
  </si>
  <si>
    <t>Total accumulated other comprehensive loss</t>
  </si>
  <si>
    <t>Components of Accumulated OCI, net of Taxes (Parenthetical) (Detail) - USD ($) $ in Thousands</t>
  </si>
  <si>
    <t>Accumulated changes in fair value of derivative financial instruments, tax benefit</t>
  </si>
  <si>
    <t>Changes in Accumulated Other Comprehensive Income Balance by Component (Detail) - USD ($) $ in Thousands</t>
  </si>
  <si>
    <t>Beginning balance</t>
  </si>
  <si>
    <t>Other comprehensive (loss) income recognized before reclassifications</t>
  </si>
  <si>
    <t>Amounts reclassified from accumulated other comprehensive (loss) income to earnings</t>
  </si>
  <si>
    <t>Tax expense</t>
  </si>
  <si>
    <t>Other comprehensive income attributable to noncontrolling interest</t>
  </si>
  <si>
    <t>Ending balance</t>
  </si>
  <si>
    <t>Foreign Currency</t>
  </si>
  <si>
    <t>Related Party Transactions - Additional Information (Detail) - USD ($)</t>
  </si>
  <si>
    <t>Bain Capital Partners Llc</t>
  </si>
  <si>
    <t>Related Party Transaction [Line Items]</t>
  </si>
  <si>
    <t>Payment for management service fee and reimbursement of out-of-pocket expenses</t>
  </si>
  <si>
    <t>Payable to related parties</t>
  </si>
  <si>
    <t>Bain Capital Partners Llc | VIEs</t>
  </si>
  <si>
    <t>LogicSource</t>
  </si>
  <si>
    <t>Purchased services</t>
  </si>
  <si>
    <t>Burlington Stores Inc</t>
  </si>
  <si>
    <t>Inventory sold</t>
  </si>
  <si>
    <t>Giraffe Holding, Inc</t>
  </si>
  <si>
    <t>Receivable from related parties</t>
  </si>
  <si>
    <t>Gymboree Investment Holding Gp Limited | VIEs</t>
  </si>
  <si>
    <t>Gymboree Hong Kong Limited | VIEs</t>
  </si>
  <si>
    <t>Segment Information - Additional Information (Detail)</t>
  </si>
  <si>
    <t>Aug. 01, 2015SegmentBrand</t>
  </si>
  <si>
    <t>Segment Reporting Information [Line Items]</t>
  </si>
  <si>
    <t>Number of reportable segments | Segment</t>
  </si>
  <si>
    <t>Number of operating segments</t>
  </si>
  <si>
    <t>Financial Data of Each Reportable Segment (Detail) - USD ($) $ in Thousands</t>
  </si>
  <si>
    <t>Reportable segment, sales</t>
  </si>
  <si>
    <t>Reportable segment, gross profit</t>
  </si>
  <si>
    <t>Reportable segment, Total assets</t>
  </si>
  <si>
    <t>VIEs</t>
  </si>
  <si>
    <t>Operating Segments | VIEs</t>
  </si>
  <si>
    <t>Operating Segments | Retail Stores</t>
  </si>
  <si>
    <t>Operating Segments | Gymboree Play &amp; Music</t>
  </si>
  <si>
    <t>Operating Segments | International Retail Franchise</t>
  </si>
  <si>
    <t>Intersegment elimination | Gymboree Play &amp; Music</t>
  </si>
  <si>
    <t>Intersegment elimination | International Retail Franchise</t>
  </si>
  <si>
    <t>Intersegment Revenues for Each Reportable Segment (Detail) - USD ($) $ in Thousands</t>
  </si>
  <si>
    <t>Net Sales and Property and Equipment, Net of Each Geographical Areas (Detail) - USD ($) $ in Thousands</t>
  </si>
  <si>
    <t>Geographic Reporting Disclosure [Line Items]</t>
  </si>
  <si>
    <t>Property and equipment, net</t>
  </si>
  <si>
    <t>UNITED STATES</t>
  </si>
  <si>
    <t>International geographical segment</t>
  </si>
  <si>
    <t>Variable Interest Entities - Additional Information (Detail) - VIEs</t>
  </si>
  <si>
    <t>Variable Interest Entity [Line Items]</t>
  </si>
  <si>
    <t>Variable interest entity, percentage of ownership interest</t>
  </si>
  <si>
    <t>0.00%</t>
  </si>
  <si>
    <t>Variable interest entity, percentage of result of operation recorded as noncontrolling interest</t>
  </si>
  <si>
    <t>Impact of VIES on Condensed Consolidated Statements of Operations (Detail) - USD ($) $ in Thousands</t>
  </si>
  <si>
    <t>Other non-operating (expense) income</t>
  </si>
  <si>
    <t>Income tax (expense) benefit</t>
  </si>
  <si>
    <t>Balance Before Consolidation of VIEs</t>
  </si>
  <si>
    <t>VIE Eliminations</t>
  </si>
  <si>
    <t>Impact of VIES on Condensed Consolidated Balance sheets (Detail) - USD ($) $ in Thousands</t>
  </si>
  <si>
    <t>Other current assets</t>
  </si>
  <si>
    <t>Non-current assets</t>
  </si>
  <si>
    <t>Current liabilities</t>
  </si>
  <si>
    <t>Non-current liabilities</t>
  </si>
  <si>
    <t>Condensed Guarantor Data - Additional Information (Detail) - USD ($) $ in Thousands</t>
  </si>
  <si>
    <t>Condensed Financial Statements, Captions [Line Items]</t>
  </si>
  <si>
    <t>Domestic subsidiaries, ownership percentage</t>
  </si>
  <si>
    <t>Non-Guarantor Subsidiaries</t>
  </si>
  <si>
    <t>Issuance of common stock in non-cash investing and financing activity</t>
  </si>
  <si>
    <t>Repurchase of shares</t>
  </si>
  <si>
    <t>Non-Guarantor Subsidiaries | Business Operations</t>
  </si>
  <si>
    <t>Non-Guarantor Subsidiaries | Advanced Pricing Agreement</t>
  </si>
  <si>
    <t>Condensed Consolidating Statements of Operations (Detail) - USD ($) $ in Thousands</t>
  </si>
  <si>
    <t>Net (loss) income attributable to The Gymboree Corporation</t>
  </si>
  <si>
    <t>The Gymboree Corporation</t>
  </si>
  <si>
    <t>Equity in earnings of affiliates, net of tax</t>
  </si>
  <si>
    <t>The Gymboree Corporation | Retail Stores</t>
  </si>
  <si>
    <t>The Gymboree Corporation | Intercompany revenue</t>
  </si>
  <si>
    <t>Guarantor Subsidiaries</t>
  </si>
  <si>
    <t>Guarantor Subsidiaries | Retail Stores</t>
  </si>
  <si>
    <t>Guarantor Subsidiaries | Gymboree Play &amp; Music</t>
  </si>
  <si>
    <t>Guarantor Subsidiaries | International Retail Franchise</t>
  </si>
  <si>
    <t>Guarantor Subsidiaries | Intercompany revenue</t>
  </si>
  <si>
    <t>Non-Guarantor Subsidiaries | Retail Stores</t>
  </si>
  <si>
    <t>Non-Guarantor Subsidiaries | Gymboree Play &amp; Music</t>
  </si>
  <si>
    <t>Non-Guarantor Subsidiaries | Intercompany revenue</t>
  </si>
  <si>
    <t>Eliminations</t>
  </si>
  <si>
    <t>Eliminations | Retail Stores</t>
  </si>
  <si>
    <t>Eliminations | Intercompany revenue</t>
  </si>
  <si>
    <t>Condensed Consolidating Statements of Comprehensive Loss (Detail) - USD ($) $ in Thousands</t>
  </si>
  <si>
    <t>Other comprehensive (loss) income, net of tax:</t>
  </si>
  <si>
    <t>Foreign currency translation adjustments</t>
  </si>
  <si>
    <t>Unrealized net gain (loss) on cash flow hedges, net of tax</t>
  </si>
  <si>
    <t>Total other comprehensive income (loss), net of tax</t>
  </si>
  <si>
    <t>Comprehensive (loss) income</t>
  </si>
  <si>
    <t>Comprehensive (loss) income attributable to The Gymboree Corporation</t>
  </si>
  <si>
    <t>Condensed Consolidating Statements of Comprehensive Loss (Parenthetical) (Detail) - USD ($) $ in Thousands</t>
  </si>
  <si>
    <t>Condensed Consolidating Balance Sheets (Detail) - USD ($) $ in Thousands</t>
  </si>
  <si>
    <t>Accounts receivable, net of allowance</t>
  </si>
  <si>
    <t>Intercompany receivable</t>
  </si>
  <si>
    <t>Investment in subsidiaries</t>
  </si>
  <si>
    <t>Current deferred income taxes</t>
  </si>
  <si>
    <t>Intercompany payable</t>
  </si>
  <si>
    <t>Condensed Consolidating Statements of Cash Flows (Detail) - USD ($) $ in Thousands</t>
  </si>
  <si>
    <t>Net cash (used in) provided by operating activities</t>
  </si>
  <si>
    <t>Payments on capital lease</t>
  </si>
  <si>
    <t>Net (decrease) increase in cash and cash equivalents</t>
  </si>
  <si>
    <t>Proceeds from sale of shares</t>
  </si>
  <si>
    <t>Capital distribution from subsidiary</t>
  </si>
  <si>
    <t>Intercompany transfers</t>
  </si>
  <si>
    <t>Dividend to The Gymboree Corpora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5" r="B6">
        <v>2015</v>
      </c>
    </row>
    <row spans="1:3" r="7">
      <c t="s" s="3" r="A7">
        <v>11</v>
      </c>
      <c t="s" s="4" r="B7">
        <v>12</v>
      </c>
    </row>
    <row spans="1:3" r="8">
      <c t="s" s="3" r="A8">
        <v>13</v>
      </c>
      <c t="s" s="4" r="B8">
        <v>14</v>
      </c>
    </row>
    <row spans="1:3" r="9">
      <c t="s" s="3" r="A9">
        <v>15</v>
      </c>
      <c t="s" s="3" r="B9">
        <v>16</v>
      </c>
    </row>
    <row spans="1:3" r="10">
      <c t="s" s="3" r="A10">
        <v>17</v>
      </c>
      <c t="n" s="5" r="B10">
        <v>786110</v>
      </c>
    </row>
    <row spans="1:3" r="11">
      <c t="s" s="3" r="A11">
        <v>18</v>
      </c>
      <c t="s" s="3" r="B11">
        <v>19</v>
      </c>
    </row>
    <row spans="1:3" r="12">
      <c t="s" s="3" r="A12">
        <v>20</v>
      </c>
      <c t="s" s="3" r="B12">
        <v>21</v>
      </c>
    </row>
    <row spans="1:3" r="13">
      <c t="s" s="3" r="A13">
        <v>22</v>
      </c>
      <c t="n" s="5" r="C13">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46</v>
      </c>
      <c t="s" s="2" r="B1">
        <v>1</v>
      </c>
    </row>
    <row spans="1:2" r="2">
      <c t="s" s="2" r="B2">
        <v>2</v>
      </c>
    </row>
    <row spans="1:2" r="3">
      <c t="s" s="3" r="A3">
        <v>146</v>
      </c>
      <c t="s" s="3" r="B3">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148</v>
      </c>
      <c t="s" s="2" r="B1">
        <v>1</v>
      </c>
    </row>
    <row spans="1:2" r="2">
      <c t="s" s="2" r="B2">
        <v>2</v>
      </c>
    </row>
    <row spans="1:2" r="3">
      <c t="s" s="3" r="A3">
        <v>148</v>
      </c>
      <c t="s" s="3" r="B3">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50</v>
      </c>
      <c t="s" s="2" r="B1">
        <v>1</v>
      </c>
    </row>
    <row spans="1:2" r="2">
      <c t="s" s="2" r="B2">
        <v>2</v>
      </c>
    </row>
    <row spans="1:2" r="3">
      <c t="s" s="3" r="A3">
        <v>150</v>
      </c>
      <c t="s" s="3" r="B3">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52</v>
      </c>
      <c t="s" s="2" r="B1">
        <v>1</v>
      </c>
    </row>
    <row spans="1:2" r="2">
      <c t="s" s="2" r="B2">
        <v>2</v>
      </c>
    </row>
    <row spans="1:2" r="3">
      <c t="s" s="3" r="A3">
        <v>152</v>
      </c>
      <c t="s" s="3" r="B3">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154</v>
      </c>
      <c t="s" s="2" r="B1">
        <v>1</v>
      </c>
    </row>
    <row spans="1:2" r="2">
      <c t="s" s="2" r="B2">
        <v>2</v>
      </c>
    </row>
    <row spans="1:2" r="3">
      <c t="s" s="3" r="A3">
        <v>154</v>
      </c>
      <c t="s" s="3" r="B3">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6</v>
      </c>
      <c t="s" s="3" r="B3">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58</v>
      </c>
      <c t="s" s="2" r="B1">
        <v>1</v>
      </c>
    </row>
    <row spans="1:2" r="2">
      <c t="s" s="2" r="B2">
        <v>2</v>
      </c>
    </row>
    <row spans="1:2" r="3">
      <c t="s" s="3" r="A3">
        <v>158</v>
      </c>
      <c t="s" s="3" r="B3">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60</v>
      </c>
      <c t="s" s="2" r="B1">
        <v>1</v>
      </c>
    </row>
    <row spans="1:2" r="2">
      <c t="s" s="2" r="B2">
        <v>2</v>
      </c>
    </row>
    <row spans="1:2" r="3">
      <c t="s" s="3" r="A3">
        <v>160</v>
      </c>
      <c t="s" s="3" r="B3">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62</v>
      </c>
      <c t="s" s="3" r="B3">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64</v>
      </c>
      <c t="s" s="2" r="B1">
        <v>1</v>
      </c>
    </row>
    <row spans="1:2" r="2">
      <c t="s" s="2" r="B2">
        <v>2</v>
      </c>
    </row>
    <row spans="1:2" r="3">
      <c t="s" s="3" r="A3">
        <v>164</v>
      </c>
      <c t="s" s="3" r="B3">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3</v>
      </c>
      <c t="s" s="2" r="B1">
        <v>24</v>
      </c>
      <c t="s" s="2" r="D1">
        <v>1</v>
      </c>
    </row>
    <row spans="1:5" r="2">
      <c t="s" s="2" r="B2">
        <v>2</v>
      </c>
      <c t="s" s="2" r="C2">
        <v>25</v>
      </c>
      <c t="s" s="2" r="D2">
        <v>2</v>
      </c>
      <c t="s" s="2" r="E2">
        <v>25</v>
      </c>
    </row>
    <row spans="1:5" r="3">
      <c t="s" s="6" r="A3">
        <v>26</v>
      </c>
    </row>
    <row spans="1:5" r="4">
      <c t="s" s="3" r="A4">
        <v>27</v>
      </c>
      <c t="n" s="7" r="B4">
        <v>273465</v>
      </c>
      <c t="n" s="7" r="C4">
        <v>264303</v>
      </c>
      <c t="n" s="7" r="D4">
        <v>549534</v>
      </c>
      <c t="n" s="7" r="E4">
        <v>536313</v>
      </c>
    </row>
    <row spans="1:5" r="5">
      <c t="s" s="3" r="A5">
        <v>28</v>
      </c>
      <c t="n" s="5" r="B5">
        <v>-172805</v>
      </c>
      <c t="n" s="5" r="C5">
        <v>-167939</v>
      </c>
      <c t="n" s="5" r="D5">
        <v>-343517</v>
      </c>
      <c t="n" s="5" r="E5">
        <v>-331591</v>
      </c>
    </row>
    <row spans="1:5" r="6">
      <c t="s" s="3" r="A6">
        <v>29</v>
      </c>
      <c t="n" s="5" r="B6">
        <v>100660</v>
      </c>
      <c t="n" s="5" r="C6">
        <v>96364</v>
      </c>
      <c t="n" s="5" r="D6">
        <v>206017</v>
      </c>
      <c t="n" s="5" r="E6">
        <v>204722</v>
      </c>
    </row>
    <row spans="1:5" r="7">
      <c t="s" s="3" r="A7">
        <v>30</v>
      </c>
      <c t="n" s="5" r="B7">
        <v>-103366</v>
      </c>
      <c t="n" s="5" r="C7">
        <v>-107140</v>
      </c>
      <c t="n" s="5" r="D7">
        <v>-208076</v>
      </c>
      <c t="n" s="5" r="E7">
        <v>-209430</v>
      </c>
    </row>
    <row spans="1:5" r="8">
      <c t="s" s="3" r="A8">
        <v>31</v>
      </c>
      <c t="n" s="5" r="B8">
        <v>-2706</v>
      </c>
      <c t="n" s="5" r="C8">
        <v>-10776</v>
      </c>
      <c t="n" s="5" r="D8">
        <v>-2059</v>
      </c>
      <c t="n" s="5" r="E8">
        <v>-4708</v>
      </c>
    </row>
    <row spans="1:5" r="9">
      <c t="s" s="3" r="A9">
        <v>32</v>
      </c>
      <c t="n" s="5" r="B9">
        <v>23</v>
      </c>
      <c t="n" s="5" r="C9">
        <v>68</v>
      </c>
      <c t="n" s="5" r="D9">
        <v>42</v>
      </c>
      <c t="n" s="5" r="E9">
        <v>115</v>
      </c>
    </row>
    <row spans="1:5" r="10">
      <c t="s" s="3" r="A10">
        <v>33</v>
      </c>
      <c t="n" s="5" r="B10">
        <v>-21631</v>
      </c>
      <c t="n" s="5" r="C10">
        <v>-20455</v>
      </c>
      <c t="n" s="5" r="D10">
        <v>-42707</v>
      </c>
      <c t="n" s="5" r="E10">
        <v>-40829</v>
      </c>
    </row>
    <row spans="1:5" r="11">
      <c t="s" s="3" r="A11">
        <v>34</v>
      </c>
      <c t="n" s="5" r="B11">
        <v>142</v>
      </c>
      <c t="n" s="5" r="C11">
        <v>-134</v>
      </c>
      <c t="n" s="5" r="D11">
        <v>32</v>
      </c>
      <c t="n" s="5" r="E11">
        <v>-502</v>
      </c>
    </row>
    <row spans="1:5" r="12">
      <c t="s" s="3" r="A12">
        <v>35</v>
      </c>
      <c t="n" s="5" r="B12">
        <v>-24172</v>
      </c>
      <c t="n" s="5" r="C12">
        <v>-31297</v>
      </c>
      <c t="n" s="5" r="D12">
        <v>-44692</v>
      </c>
      <c t="n" s="5" r="E12">
        <v>-45924</v>
      </c>
    </row>
    <row spans="1:5" r="13">
      <c t="s" s="3" r="A13">
        <v>36</v>
      </c>
      <c t="n" s="5" r="B13">
        <v>-1222</v>
      </c>
      <c t="n" s="5" r="C13">
        <v>-1556</v>
      </c>
      <c t="n" s="5" r="D13">
        <v>-3182</v>
      </c>
      <c t="n" s="5" r="E13">
        <v>-1932</v>
      </c>
    </row>
    <row spans="1:5" r="14">
      <c t="s" s="3" r="A14">
        <v>37</v>
      </c>
      <c t="n" s="5" r="B14">
        <v>-25394</v>
      </c>
      <c t="n" s="5" r="C14">
        <v>-32853</v>
      </c>
      <c t="n" s="5" r="D14">
        <v>-47874</v>
      </c>
      <c t="n" s="5" r="E14">
        <v>-47856</v>
      </c>
    </row>
    <row spans="1:5" r="15">
      <c t="s" s="3" r="A15">
        <v>38</v>
      </c>
      <c t="n" s="5" r="B15">
        <v>-1168</v>
      </c>
      <c t="n" s="5" r="C15">
        <v>1700</v>
      </c>
      <c t="n" s="5" r="D15">
        <v>-1713</v>
      </c>
      <c t="n" s="5" r="E15">
        <v>3272</v>
      </c>
    </row>
    <row spans="1:5" r="16">
      <c t="s" s="3" r="A16">
        <v>39</v>
      </c>
      <c t="n" s="5" r="B16">
        <v>-26562</v>
      </c>
      <c t="n" s="5" r="C16">
        <v>-31153</v>
      </c>
      <c t="n" s="5" r="D16">
        <v>-49587</v>
      </c>
      <c t="n" s="5" r="E16">
        <v>-44584</v>
      </c>
    </row>
    <row spans="1:5" r="17">
      <c t="s" s="3" r="A17">
        <v>40</v>
      </c>
    </row>
    <row spans="1:5" r="18">
      <c t="s" s="6" r="A18">
        <v>26</v>
      </c>
    </row>
    <row spans="1:5" r="19">
      <c t="s" s="3" r="A19">
        <v>27</v>
      </c>
      <c t="n" s="5" r="B19">
        <v>256991</v>
      </c>
      <c t="n" s="5" r="C19">
        <v>253376</v>
      </c>
      <c t="n" s="5" r="D19">
        <v>518723</v>
      </c>
      <c t="n" s="5" r="E19">
        <v>512500</v>
      </c>
    </row>
    <row spans="1:5" r="20">
      <c t="s" s="3" r="A20">
        <v>41</v>
      </c>
    </row>
    <row spans="1:5" r="21">
      <c t="s" s="6" r="A21">
        <v>26</v>
      </c>
    </row>
    <row spans="1:5" r="22">
      <c t="s" s="3" r="A22">
        <v>27</v>
      </c>
      <c t="n" s="5" r="B22">
        <v>11667</v>
      </c>
      <c t="n" s="5" r="C22">
        <v>7319</v>
      </c>
      <c t="n" s="5" r="D22">
        <v>20315</v>
      </c>
      <c t="n" s="5" r="E22">
        <v>14151</v>
      </c>
    </row>
    <row spans="1:5" r="23">
      <c t="s" s="3" r="A23">
        <v>42</v>
      </c>
    </row>
    <row spans="1:5" r="24">
      <c t="s" s="6" r="A24">
        <v>26</v>
      </c>
    </row>
    <row spans="1:5" r="25">
      <c t="s" s="3" r="A25">
        <v>27</v>
      </c>
      <c t="n" s="7" r="B25">
        <v>4807</v>
      </c>
      <c t="n" s="7" r="C25">
        <v>3608</v>
      </c>
      <c t="n" s="7" r="D25">
        <v>10496</v>
      </c>
      <c t="n" s="7" r="E25">
        <v>96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66</v>
      </c>
      <c t="s" s="3" r="B3">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68</v>
      </c>
      <c t="s" s="2" r="B1">
        <v>1</v>
      </c>
    </row>
    <row spans="1:2" r="2">
      <c t="s" s="2" r="B2">
        <v>2</v>
      </c>
    </row>
    <row spans="1:2" r="3">
      <c t="s" s="3" r="A3">
        <v>168</v>
      </c>
      <c t="s" s="3" r="B3">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v>
      </c>
    </row>
    <row spans="1:2" r="3">
      <c t="s" s="3" r="A3">
        <v>170</v>
      </c>
      <c t="s" s="3" r="B3">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72</v>
      </c>
      <c t="s" s="2" r="B1">
        <v>1</v>
      </c>
    </row>
    <row spans="1:2" r="2">
      <c t="s" s="2" r="B2">
        <v>2</v>
      </c>
    </row>
    <row spans="1:2" r="3">
      <c t="s" s="3" r="A3">
        <v>172</v>
      </c>
      <c t="s" s="3" r="B3">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4</v>
      </c>
      <c t="s" s="2" r="B1">
        <v>1</v>
      </c>
    </row>
    <row spans="1:2" r="2">
      <c t="s" s="2" r="B2">
        <v>2</v>
      </c>
    </row>
    <row spans="1:2" r="3">
      <c t="s" s="3" r="A3">
        <v>175</v>
      </c>
      <c t="s" s="3" r="B3">
        <v>176</v>
      </c>
    </row>
    <row spans="1:2" r="4">
      <c t="s" s="3" r="A4">
        <v>177</v>
      </c>
      <c t="s" s="3" r="B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179</v>
      </c>
      <c t="s" s="2" r="B1">
        <v>1</v>
      </c>
    </row>
    <row spans="1:2" r="2">
      <c t="s" s="2" r="B2">
        <v>2</v>
      </c>
    </row>
    <row spans="1:2" r="3">
      <c t="s" s="3" r="A3">
        <v>180</v>
      </c>
      <c t="s" s="3" r="B3">
        <v>181</v>
      </c>
    </row>
    <row spans="1:2" r="4">
      <c t="s" s="3" r="A4">
        <v>182</v>
      </c>
      <c t="s" s="3" r="B4">
        <v>183</v>
      </c>
    </row>
    <row spans="1:2" r="5">
      <c t="s" s="3" r="A5">
        <v>184</v>
      </c>
      <c t="s" s="3" r="B5">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52</v>
      </c>
      <c t="s" s="3" r="B3">
        <v>187</v>
      </c>
    </row>
    <row spans="1:2" r="4">
      <c t="s" s="3" r="A4">
        <v>188</v>
      </c>
      <c t="s" s="3" r="B4">
        <v>189</v>
      </c>
    </row>
    <row spans="1:2" r="5">
      <c t="s" s="3" r="A5">
        <v>190</v>
      </c>
      <c t="s" s="3" r="B5">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t="s" s="1" r="A1">
        <v>192</v>
      </c>
      <c t="s" s="2" r="B1">
        <v>1</v>
      </c>
    </row>
    <row spans="1:2" r="2">
      <c t="s" s="2" r="B2">
        <v>2</v>
      </c>
    </row>
    <row spans="1:2" r="3">
      <c t="s" s="3" r="A3">
        <v>193</v>
      </c>
      <c t="s" s="3" r="B3">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c t="s" s="3" r="B3">
        <v>197</v>
      </c>
    </row>
    <row spans="1:2" r="4">
      <c t="s" s="3" r="A4">
        <v>198</v>
      </c>
      <c t="s" s="3" r="B4">
        <v>199</v>
      </c>
    </row>
    <row spans="1:2" r="5">
      <c t="s" s="3" r="A5">
        <v>200</v>
      </c>
    </row>
    <row spans="1:2" r="6">
      <c t="s" s="3" r="A6">
        <v>201</v>
      </c>
      <c t="s" s="3" r="B6">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3</v>
      </c>
      <c t="s" s="2" r="B1">
        <v>1</v>
      </c>
    </row>
    <row spans="1:2" r="2">
      <c t="s" s="2" r="B2">
        <v>2</v>
      </c>
    </row>
    <row spans="1:2" r="3">
      <c t="s" s="3" r="A3">
        <v>204</v>
      </c>
      <c t="s" s="3" r="B3">
        <v>205</v>
      </c>
    </row>
    <row spans="1:2" r="4">
      <c t="s" s="3" r="A4">
        <v>206</v>
      </c>
      <c t="s" s="3" r="B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v>
      </c>
      <c t="s" s="2" r="B1">
        <v>24</v>
      </c>
      <c t="s" s="2" r="D1">
        <v>1</v>
      </c>
    </row>
    <row spans="1:5" r="2">
      <c t="s" s="2" r="B2">
        <v>2</v>
      </c>
      <c t="s" s="2" r="C2">
        <v>25</v>
      </c>
      <c t="s" s="2" r="D2">
        <v>2</v>
      </c>
      <c t="s" s="2" r="E2">
        <v>25</v>
      </c>
    </row>
    <row spans="1:5" r="3">
      <c t="s" s="3" r="A3">
        <v>44</v>
      </c>
      <c t="n" s="7" r="B3">
        <v>-25394</v>
      </c>
      <c t="n" s="7" r="C3">
        <v>-32853</v>
      </c>
      <c t="n" s="7" r="D3">
        <v>-47874</v>
      </c>
      <c t="n" s="7" r="E3">
        <v>-47856</v>
      </c>
    </row>
    <row spans="1:5" r="4">
      <c t="s" s="6" r="A4">
        <v>45</v>
      </c>
    </row>
    <row spans="1:5" r="5">
      <c t="s" s="3" r="A5">
        <v>46</v>
      </c>
      <c t="n" s="5" r="B5">
        <v>-1617</v>
      </c>
      <c t="n" s="5" r="C5">
        <v>247</v>
      </c>
      <c t="n" s="5" r="D5">
        <v>-661</v>
      </c>
      <c t="n" s="5" r="E5">
        <v>-150</v>
      </c>
    </row>
    <row spans="1:5" r="6">
      <c t="s" s="3" r="A6">
        <v>47</v>
      </c>
      <c t="n" s="5" r="B6">
        <v>702</v>
      </c>
      <c t="n" s="5" r="C6">
        <v>-8</v>
      </c>
      <c t="n" s="5" r="D6">
        <v>963</v>
      </c>
      <c t="n" s="5" r="E6">
        <v>14</v>
      </c>
    </row>
    <row spans="1:5" r="7">
      <c t="s" s="3" r="A7">
        <v>48</v>
      </c>
      <c t="n" s="5" r="B7">
        <v>-915</v>
      </c>
      <c t="n" s="5" r="C7">
        <v>239</v>
      </c>
      <c t="n" s="5" r="D7">
        <v>302</v>
      </c>
      <c t="n" s="5" r="E7">
        <v>-136</v>
      </c>
    </row>
    <row spans="1:5" r="8">
      <c t="s" s="3" r="A8">
        <v>49</v>
      </c>
      <c t="n" s="5" r="B8">
        <v>-26309</v>
      </c>
      <c t="n" s="5" r="C8">
        <v>-32614</v>
      </c>
      <c t="n" s="5" r="D8">
        <v>-47572</v>
      </c>
      <c t="n" s="5" r="E8">
        <v>-47992</v>
      </c>
    </row>
    <row spans="1:5" r="9">
      <c t="s" s="3" r="A9">
        <v>50</v>
      </c>
      <c t="n" s="5" r="B9">
        <v>-1155</v>
      </c>
      <c t="n" s="5" r="C9">
        <v>1530</v>
      </c>
      <c t="n" s="5" r="D9">
        <v>-1767</v>
      </c>
      <c t="n" s="5" r="E9">
        <v>3577</v>
      </c>
    </row>
    <row spans="1:5" r="10">
      <c t="s" s="3" r="A10">
        <v>51</v>
      </c>
      <c t="n" s="7" r="B10">
        <v>-27464</v>
      </c>
      <c t="n" s="7" r="C10">
        <v>-31084</v>
      </c>
      <c t="n" s="7" r="D10">
        <v>-49339</v>
      </c>
      <c t="n" s="7" r="E10">
        <v>-444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08</v>
      </c>
      <c t="s" s="2" r="B1">
        <v>1</v>
      </c>
    </row>
    <row spans="1:2" r="2">
      <c t="s" s="2" r="B2">
        <v>2</v>
      </c>
    </row>
    <row spans="1:2" r="3">
      <c t="s" s="3" r="A3">
        <v>209</v>
      </c>
      <c t="s" s="3" r="B3">
        <v>210</v>
      </c>
    </row>
    <row spans="1:2" r="4">
      <c t="s" s="3" r="A4">
        <v>211</v>
      </c>
      <c t="s" s="3" r="B4">
        <v>212</v>
      </c>
    </row>
    <row spans="1:2" r="5">
      <c t="s" s="3" r="A5">
        <v>213</v>
      </c>
    </row>
    <row spans="1:2" r="6">
      <c t="s" s="3" r="A6">
        <v>214</v>
      </c>
      <c t="s" s="3" r="B6">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17</v>
      </c>
      <c t="s" s="3" r="B3">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19</v>
      </c>
      <c t="s" s="2" r="B1">
        <v>1</v>
      </c>
    </row>
    <row spans="1:2" r="2">
      <c t="s" s="2" r="B2">
        <v>2</v>
      </c>
    </row>
    <row spans="1:2" r="3">
      <c t="s" s="3" r="A3">
        <v>220</v>
      </c>
      <c t="s" s="3" r="B3">
        <v>221</v>
      </c>
    </row>
    <row spans="1:2" r="4">
      <c t="s" s="3" r="A4">
        <v>222</v>
      </c>
      <c t="s" s="3" r="B4">
        <v>223</v>
      </c>
    </row>
    <row spans="1:2" r="5">
      <c t="s" s="3" r="A5">
        <v>224</v>
      </c>
      <c t="s" s="3" r="B5">
        <v>225</v>
      </c>
    </row>
    <row spans="1:2" r="6">
      <c t="s" s="3" r="A6">
        <v>226</v>
      </c>
      <c t="s" s="3" r="B6">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28</v>
      </c>
      <c t="s" s="2" r="B1">
        <v>24</v>
      </c>
      <c t="s" s="2" r="C1">
        <v>1</v>
      </c>
    </row>
    <row spans="1:5" r="2">
      <c t="s" s="2" r="B2">
        <v>25</v>
      </c>
      <c t="s" s="2" r="C2">
        <v>25</v>
      </c>
      <c t="s" s="2" r="D2">
        <v>2</v>
      </c>
      <c t="s" s="2" r="E2">
        <v>55</v>
      </c>
    </row>
    <row spans="1:5" r="3">
      <c t="s" s="6" r="A3">
        <v>229</v>
      </c>
    </row>
    <row spans="1:5" r="4">
      <c t="s" s="3" r="A4">
        <v>230</v>
      </c>
      <c t="n" s="7" r="B4">
        <v>0</v>
      </c>
      <c t="n" s="7" r="C4">
        <v>0</v>
      </c>
      <c t="n" s="7" r="D4">
        <v>0</v>
      </c>
      <c t="n" s="7" r="E4">
        <v>0</v>
      </c>
    </row>
    <row spans="1:5" r="5">
      <c t="s" s="3" r="A5">
        <v>231</v>
      </c>
      <c t="n" s="5" r="B5">
        <v>0</v>
      </c>
      <c t="n" s="5" r="C5">
        <v>0</v>
      </c>
      <c t="n" s="5" r="D5">
        <v>0</v>
      </c>
      <c t="n" s="5" r="E5">
        <v>0</v>
      </c>
    </row>
    <row spans="1:5" r="6">
      <c t="s" s="3" r="A6">
        <v>232</v>
      </c>
      <c t="n" s="5" r="B6">
        <v>0</v>
      </c>
      <c t="n" s="5" r="C6">
        <v>0</v>
      </c>
      <c t="n" s="5" r="D6">
        <v>0</v>
      </c>
      <c t="n" s="5" r="E6">
        <v>0</v>
      </c>
    </row>
    <row spans="1:5" r="7">
      <c t="s" s="3" r="A7">
        <v>233</v>
      </c>
      <c t="n" s="5" r="B7">
        <v>0</v>
      </c>
      <c t="n" s="5" r="C7">
        <v>0</v>
      </c>
      <c t="n" s="5" r="D7">
        <v>0</v>
      </c>
      <c t="n" s="5" r="E7">
        <v>0</v>
      </c>
    </row>
    <row spans="1:5" r="8">
      <c t="s" s="3" r="A8">
        <v>234</v>
      </c>
      <c t="n" s="5" r="B8">
        <v>0</v>
      </c>
      <c t="n" s="5" r="C8">
        <v>0</v>
      </c>
      <c t="n" s="5" r="D8">
        <v>0</v>
      </c>
      <c t="n" s="5" r="E8">
        <v>0</v>
      </c>
    </row>
    <row spans="1:5" r="9">
      <c t="s" s="3" r="A9">
        <v>235</v>
      </c>
      <c t="n" s="5" r="B9">
        <v>0</v>
      </c>
      <c t="n" s="5" r="C9">
        <v>0</v>
      </c>
      <c t="n" s="7" r="D9">
        <v>0</v>
      </c>
      <c t="n" s="7" r="E9">
        <v>0</v>
      </c>
    </row>
    <row spans="1:5" r="10">
      <c t="s" s="3" r="A10">
        <v>236</v>
      </c>
    </row>
    <row spans="1:5" r="11">
      <c t="s" s="6" r="A11">
        <v>229</v>
      </c>
    </row>
    <row spans="1:5" r="12">
      <c t="s" s="3" r="A12">
        <v>237</v>
      </c>
      <c t="n" s="7" r="B12">
        <v>3200000</v>
      </c>
      <c t="n" s="7" r="C12">
        <v>32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8</v>
      </c>
      <c t="s" s="2" r="B1">
        <v>2</v>
      </c>
      <c t="s" s="2" r="C1">
        <v>55</v>
      </c>
      <c t="s" s="2" r="D1">
        <v>25</v>
      </c>
    </row>
    <row spans="1:4" r="2">
      <c t="s" s="6" r="A2">
        <v>229</v>
      </c>
    </row>
    <row spans="1:4" r="3">
      <c t="s" s="3" r="A3">
        <v>239</v>
      </c>
      <c t="n" s="7" r="B3">
        <v>60</v>
      </c>
      <c t="n" s="7" r="C3">
        <v>113</v>
      </c>
      <c t="n" s="7" r="D3">
        <v>895</v>
      </c>
    </row>
    <row spans="1:4" r="4">
      <c t="s" s="3" r="A4">
        <v>240</v>
      </c>
    </row>
    <row spans="1:4" r="5">
      <c t="s" s="6" r="A5">
        <v>229</v>
      </c>
    </row>
    <row spans="1:4" r="6">
      <c t="s" s="3" r="A6">
        <v>239</v>
      </c>
      <c t="n" s="5" r="B6">
        <v>1</v>
      </c>
      <c t="n" s="5" r="C6">
        <v>17</v>
      </c>
      <c t="n" s="5" r="D6">
        <v>42</v>
      </c>
    </row>
    <row spans="1:4" r="7">
      <c t="s" s="3" r="A7">
        <v>241</v>
      </c>
    </row>
    <row spans="1:4" r="8">
      <c t="s" s="6" r="A8">
        <v>229</v>
      </c>
    </row>
    <row spans="1:4" r="9">
      <c t="s" s="3" r="A9">
        <v>239</v>
      </c>
      <c t="n" s="5" r="B9">
        <v>59</v>
      </c>
      <c t="n" s="5" r="C9">
        <v>96</v>
      </c>
      <c t="n" s="5" r="D9">
        <v>3</v>
      </c>
    </row>
    <row spans="1:4" r="10">
      <c t="s" s="3" r="A10">
        <v>242</v>
      </c>
    </row>
    <row spans="1:4" r="11">
      <c t="s" s="6" r="A11">
        <v>229</v>
      </c>
    </row>
    <row spans="1:4" r="12">
      <c t="s" s="3" r="A12">
        <v>239</v>
      </c>
      <c t="n" s="5" r="D12">
        <v>850</v>
      </c>
    </row>
    <row spans="1:4" r="13">
      <c t="s" s="3" r="A13">
        <v>243</v>
      </c>
    </row>
    <row spans="1:4" r="14">
      <c t="s" s="6" r="A14">
        <v>229</v>
      </c>
    </row>
    <row spans="1:4" r="15">
      <c t="s" s="3" r="A15">
        <v>239</v>
      </c>
      <c t="n" s="5" r="D15">
        <v>850</v>
      </c>
    </row>
    <row spans="1:4" r="16">
      <c t="s" s="3" r="A16">
        <v>244</v>
      </c>
    </row>
    <row spans="1:4" r="17">
      <c t="s" s="6" r="A17">
        <v>229</v>
      </c>
    </row>
    <row spans="1:4" r="18">
      <c t="s" s="3" r="A18">
        <v>239</v>
      </c>
      <c t="n" s="5" r="D18">
        <v>850</v>
      </c>
    </row>
    <row spans="1:4" r="19">
      <c t="s" s="3" r="A19">
        <v>245</v>
      </c>
    </row>
    <row spans="1:4" r="20">
      <c t="s" s="6" r="A20">
        <v>229</v>
      </c>
    </row>
    <row spans="1:4" r="21">
      <c t="s" s="3" r="A21">
        <v>239</v>
      </c>
      <c t="n" s="5" r="B21">
        <v>60</v>
      </c>
      <c t="n" s="5" r="C21">
        <v>113</v>
      </c>
      <c t="n" s="5" r="D21">
        <v>45</v>
      </c>
    </row>
    <row spans="1:4" r="22">
      <c t="s" s="3" r="A22">
        <v>246</v>
      </c>
    </row>
    <row spans="1:4" r="23">
      <c t="s" s="6" r="A23">
        <v>229</v>
      </c>
    </row>
    <row spans="1:4" r="24">
      <c t="s" s="3" r="A24">
        <v>239</v>
      </c>
      <c t="n" s="5" r="B24">
        <v>1</v>
      </c>
      <c t="n" s="5" r="C24">
        <v>17</v>
      </c>
      <c t="n" s="5" r="D24">
        <v>42</v>
      </c>
    </row>
    <row spans="1:4" r="25">
      <c t="s" s="3" r="A25">
        <v>247</v>
      </c>
    </row>
    <row spans="1:4" r="26">
      <c t="s" s="6" r="A26">
        <v>229</v>
      </c>
    </row>
    <row spans="1:4" r="27">
      <c t="s" s="3" r="A27">
        <v>239</v>
      </c>
      <c t="n" s="7" r="B27">
        <v>59</v>
      </c>
      <c t="n" s="7" r="C27">
        <v>96</v>
      </c>
      <c t="n" s="7" r="D27">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248</v>
      </c>
      <c t="s" s="2" r="B1">
        <v>2</v>
      </c>
      <c t="s" s="2" r="C1">
        <v>55</v>
      </c>
      <c t="s" s="2" r="D1">
        <v>25</v>
      </c>
    </row>
    <row spans="1:4" r="2">
      <c t="s" s="6" r="A2">
        <v>249</v>
      </c>
    </row>
    <row spans="1:4" r="3">
      <c t="s" s="3" r="A3">
        <v>250</v>
      </c>
      <c t="n" s="7" r="B3">
        <v>1114207</v>
      </c>
      <c t="n" s="7" r="C3">
        <v>1114048</v>
      </c>
      <c t="n" s="7" r="D3">
        <v>1113893</v>
      </c>
    </row>
    <row spans="1:4" r="4">
      <c t="s" s="3" r="A4">
        <v>251</v>
      </c>
      <c t="n" s="5" r="B4">
        <v>686928</v>
      </c>
      <c t="n" s="5" r="C4">
        <v>658700</v>
      </c>
      <c t="n" s="5" r="D4">
        <v>842109</v>
      </c>
    </row>
    <row spans="1:4" r="5">
      <c t="s" s="3" r="A5">
        <v>252</v>
      </c>
    </row>
    <row spans="1:4" r="6">
      <c t="s" s="6" r="A6">
        <v>249</v>
      </c>
    </row>
    <row spans="1:4" r="7">
      <c t="s" s="3" r="A7">
        <v>250</v>
      </c>
      <c t="n" s="5" r="B7">
        <v>768207</v>
      </c>
      <c t="n" s="5" r="C7">
        <v>768048</v>
      </c>
      <c t="n" s="5" r="D7">
        <v>767893</v>
      </c>
    </row>
    <row spans="1:4" r="8">
      <c t="s" s="3" r="A8">
        <v>251</v>
      </c>
      <c t="n" s="5" r="B8">
        <v>565828</v>
      </c>
      <c t="n" s="5" r="C8">
        <v>530680</v>
      </c>
      <c t="n" s="5" r="D8">
        <v>634509</v>
      </c>
    </row>
    <row spans="1:4" r="9">
      <c t="s" s="3" r="A9">
        <v>253</v>
      </c>
    </row>
    <row spans="1:4" r="10">
      <c t="s" s="6" r="A10">
        <v>249</v>
      </c>
    </row>
    <row spans="1:4" r="11">
      <c t="s" s="3" r="A11">
        <v>250</v>
      </c>
      <c t="n" s="5" r="B11">
        <v>346000</v>
      </c>
      <c t="n" s="5" r="C11">
        <v>346000</v>
      </c>
      <c t="n" s="5" r="D11">
        <v>346000</v>
      </c>
    </row>
    <row spans="1:4" r="12">
      <c t="s" s="3" r="A12">
        <v>251</v>
      </c>
      <c t="n" s="7" r="B12">
        <v>121100</v>
      </c>
      <c t="n" s="7" r="C12">
        <v>128020</v>
      </c>
      <c t="n" s="7" r="D12">
        <v>207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spans="1:4" r="1">
      <c t="s" s="1" r="A1">
        <v>254</v>
      </c>
      <c t="s" s="2" r="B1">
        <v>1</v>
      </c>
      <c t="s" s="2" r="C1">
        <v>255</v>
      </c>
    </row>
    <row spans="1:4" r="2">
      <c t="s" s="2" r="B2">
        <v>2</v>
      </c>
      <c t="s" s="2" r="C2">
        <v>55</v>
      </c>
      <c t="s" s="2" r="D2">
        <v>25</v>
      </c>
    </row>
    <row spans="1:4" r="3">
      <c t="s" s="6" r="A3">
        <v>256</v>
      </c>
    </row>
    <row spans="1:4" r="4">
      <c t="s" s="3" r="A4">
        <v>257</v>
      </c>
      <c t="n" s="7" r="B4">
        <v>927266</v>
      </c>
      <c t="n" s="7" r="C4">
        <v>927266</v>
      </c>
      <c t="n" s="7" r="D4">
        <v>927266</v>
      </c>
    </row>
    <row spans="1:4" r="5">
      <c t="s" s="3" r="A5">
        <v>258</v>
      </c>
      <c t="n" s="5" r="B5">
        <v>-547285</v>
      </c>
      <c t="n" s="5" r="C5">
        <v>-547285</v>
      </c>
      <c t="n" s="5" r="D5">
        <v>-168489</v>
      </c>
    </row>
    <row spans="1:4" r="6">
      <c t="s" s="3" r="A6">
        <v>259</v>
      </c>
      <c t="n" s="5" r="B6">
        <v>-6535</v>
      </c>
      <c t="n" s="5" r="C6">
        <v>-6147</v>
      </c>
    </row>
    <row spans="1:4" r="7">
      <c t="s" s="3" r="A7">
        <v>71</v>
      </c>
      <c t="n" s="5" r="B7">
        <v>373446</v>
      </c>
      <c t="n" s="5" r="C7">
        <v>373834</v>
      </c>
      <c t="n" s="5" r="D7">
        <v>758777</v>
      </c>
    </row>
    <row spans="1:4" r="8">
      <c t="s" s="3" r="A8">
        <v>40</v>
      </c>
    </row>
    <row spans="1:4" r="9">
      <c t="s" s="6" r="A9">
        <v>256</v>
      </c>
    </row>
    <row spans="1:4" r="10">
      <c t="s" s="3" r="A10">
        <v>257</v>
      </c>
      <c t="n" s="5" r="B10">
        <v>887241</v>
      </c>
      <c t="n" s="5" r="C10">
        <v>887241</v>
      </c>
      <c t="n" s="5" r="D10">
        <v>887241</v>
      </c>
    </row>
    <row spans="1:4" r="11">
      <c t="s" s="3" r="A11">
        <v>258</v>
      </c>
      <c t="n" s="5" r="B11">
        <v>-547285</v>
      </c>
      <c t="n" s="5" r="C11">
        <v>-547285</v>
      </c>
      <c t="n" s="5" r="D11">
        <v>-168489</v>
      </c>
    </row>
    <row spans="1:4" r="12">
      <c t="s" s="3" r="A12">
        <v>259</v>
      </c>
      <c t="n" s="5" r="B12">
        <v>-6535</v>
      </c>
      <c t="n" s="5" r="C12">
        <v>-6147</v>
      </c>
    </row>
    <row spans="1:4" r="13">
      <c t="s" s="3" r="A13">
        <v>71</v>
      </c>
      <c t="n" s="5" r="B13">
        <v>333421</v>
      </c>
      <c t="n" s="5" r="C13">
        <v>333809</v>
      </c>
      <c t="n" s="5" r="D13">
        <v>718752</v>
      </c>
    </row>
    <row spans="1:4" r="14">
      <c t="s" s="3" r="A14">
        <v>41</v>
      </c>
    </row>
    <row spans="1:4" r="15">
      <c t="s" s="6" r="A15">
        <v>256</v>
      </c>
    </row>
    <row spans="1:4" r="16">
      <c t="s" s="3" r="A16">
        <v>257</v>
      </c>
      <c t="n" s="5" r="B16">
        <v>16389</v>
      </c>
      <c t="n" s="5" r="C16">
        <v>16389</v>
      </c>
      <c t="n" s="5" r="D16">
        <v>16389</v>
      </c>
    </row>
    <row spans="1:4" r="17">
      <c t="s" s="3" r="A17">
        <v>71</v>
      </c>
      <c t="n" s="5" r="B17">
        <v>16389</v>
      </c>
      <c t="n" s="5" r="C17">
        <v>16389</v>
      </c>
      <c t="n" s="5" r="D17">
        <v>16389</v>
      </c>
    </row>
    <row spans="1:4" r="18">
      <c t="s" s="3" r="A18">
        <v>42</v>
      </c>
    </row>
    <row spans="1:4" r="19">
      <c t="s" s="6" r="A19">
        <v>256</v>
      </c>
    </row>
    <row spans="1:4" r="20">
      <c t="s" s="3" r="A20">
        <v>257</v>
      </c>
      <c t="n" s="5" r="B20">
        <v>23636</v>
      </c>
      <c t="n" s="5" r="C20">
        <v>23636</v>
      </c>
      <c t="n" s="5" r="D20">
        <v>23636</v>
      </c>
    </row>
    <row spans="1:4" r="21">
      <c t="s" s="3" r="A21">
        <v>71</v>
      </c>
      <c t="n" s="7" r="B21">
        <v>23636</v>
      </c>
      <c t="n" s="7" r="C21">
        <v>23636</v>
      </c>
      <c t="n" s="7" r="D21">
        <v>236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260</v>
      </c>
      <c t="s" s="2" r="B1">
        <v>24</v>
      </c>
    </row>
    <row spans="1:2" r="2">
      <c t="s" s="2" r="B2">
        <v>261</v>
      </c>
    </row>
    <row spans="1:2" r="3">
      <c t="s" s="3" r="A3">
        <v>262</v>
      </c>
    </row>
    <row spans="1:2" r="4">
      <c t="s" s="6" r="A4">
        <v>263</v>
      </c>
    </row>
    <row spans="1:2" r="5">
      <c t="s" s="3" r="A5">
        <v>264</v>
      </c>
      <c t="n" s="9" r="B5">
        <v>212.6</v>
      </c>
    </row>
    <row spans="1:2" r="6">
      <c t="s" s="3" r="A6">
        <v>265</v>
      </c>
    </row>
    <row spans="1:2" r="7">
      <c t="s" s="6" r="A7">
        <v>263</v>
      </c>
    </row>
    <row spans="1:2" r="8">
      <c t="s" s="3" r="A8">
        <v>266</v>
      </c>
      <c t="n" s="10" r="B8">
        <v>252.3</v>
      </c>
    </row>
    <row spans="1:2" r="9">
      <c t="s" s="3" r="A9">
        <v>267</v>
      </c>
    </row>
    <row spans="1:2" r="10">
      <c t="s" s="6" r="A10">
        <v>263</v>
      </c>
    </row>
    <row spans="1:2" r="11">
      <c t="s" s="3" r="A11">
        <v>266</v>
      </c>
      <c t="n" s="10" r="B11">
        <v>67.2</v>
      </c>
    </row>
    <row spans="1:2" r="12">
      <c t="s" s="3" r="A12">
        <v>268</v>
      </c>
    </row>
    <row spans="1:2" r="13">
      <c t="s" s="6" r="A13">
        <v>263</v>
      </c>
    </row>
    <row spans="1:2" r="14">
      <c t="s" s="3" r="A14">
        <v>266</v>
      </c>
      <c t="n" s="9" r="B14">
        <v>5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9</v>
      </c>
      <c t="s" s="2" r="B1">
        <v>2</v>
      </c>
      <c t="s" s="2" r="C1">
        <v>55</v>
      </c>
      <c t="s" s="2" r="D1">
        <v>25</v>
      </c>
    </row>
    <row spans="1:4" r="2">
      <c t="s" s="6" r="A2">
        <v>270</v>
      </c>
    </row>
    <row spans="1:4" r="3">
      <c t="s" s="3" r="A3">
        <v>271</v>
      </c>
      <c t="n" s="7" r="B3">
        <v>583235</v>
      </c>
      <c t="n" s="7" r="C3">
        <v>583681</v>
      </c>
      <c t="n" s="7" r="D3">
        <v>622732</v>
      </c>
    </row>
    <row spans="1:4" r="4">
      <c t="s" s="3" r="A4">
        <v>272</v>
      </c>
      <c t="n" s="5" r="B4">
        <v>-11478</v>
      </c>
      <c t="n" s="5" r="C4">
        <v>-10529</v>
      </c>
      <c t="n" s="5" r="D4">
        <v>-47522</v>
      </c>
    </row>
    <row spans="1:4" r="5">
      <c t="s" s="3" r="A5">
        <v>273</v>
      </c>
      <c t="n" s="5" r="B5">
        <v>-229600</v>
      </c>
      <c t="n" s="5" r="C5">
        <v>-229600</v>
      </c>
      <c t="n" s="5" r="D5">
        <v>-17000</v>
      </c>
    </row>
    <row spans="1:4" r="6">
      <c t="s" s="3" r="A6">
        <v>274</v>
      </c>
      <c t="n" s="5" r="B6">
        <v>342157</v>
      </c>
      <c t="n" s="5" r="C6">
        <v>343552</v>
      </c>
      <c t="n" s="5" r="D6">
        <v>558210</v>
      </c>
    </row>
    <row spans="1:4" r="7">
      <c t="s" s="3" r="A7">
        <v>275</v>
      </c>
    </row>
    <row spans="1:4" r="8">
      <c t="s" s="6" r="A8">
        <v>270</v>
      </c>
    </row>
    <row spans="1:4" r="9">
      <c t="s" s="3" r="A9">
        <v>276</v>
      </c>
      <c t="n" s="5" r="B9">
        <v>567012</v>
      </c>
      <c t="n" s="5" r="C9">
        <v>567012</v>
      </c>
      <c t="n" s="5" r="D9">
        <v>567494</v>
      </c>
    </row>
    <row spans="1:4" r="10">
      <c t="s" s="3" r="A10">
        <v>273</v>
      </c>
      <c t="n" s="5" r="B10">
        <v>-229600</v>
      </c>
      <c t="n" s="5" r="C10">
        <v>-229600</v>
      </c>
      <c t="n" s="5" r="D10">
        <v>-17000</v>
      </c>
    </row>
    <row spans="1:4" r="11">
      <c t="s" s="3" r="A11">
        <v>277</v>
      </c>
      <c t="n" s="5" r="B11">
        <v>337412</v>
      </c>
      <c t="n" s="5" r="C11">
        <v>337412</v>
      </c>
      <c t="n" s="5" r="D11">
        <v>550494</v>
      </c>
    </row>
    <row spans="1:4" r="12">
      <c t="s" s="3" r="A12">
        <v>278</v>
      </c>
    </row>
    <row spans="1:4" r="13">
      <c t="s" s="6" r="A13">
        <v>270</v>
      </c>
    </row>
    <row spans="1:4" r="14">
      <c t="s" s="3" r="A14">
        <v>276</v>
      </c>
      <c t="n" s="5" r="B14">
        <v>16223</v>
      </c>
      <c t="n" s="5" r="C14">
        <v>16669</v>
      </c>
      <c t="n" s="5" r="D14">
        <v>55238</v>
      </c>
    </row>
    <row spans="1:4" r="15">
      <c t="s" s="3" r="A15">
        <v>272</v>
      </c>
      <c t="n" s="5" r="B15">
        <v>-11478</v>
      </c>
      <c t="n" s="5" r="C15">
        <v>-10529</v>
      </c>
      <c t="n" s="5" r="D15">
        <v>-47522</v>
      </c>
    </row>
    <row spans="1:4" r="16">
      <c t="s" s="3" r="A16">
        <v>277</v>
      </c>
      <c t="n" s="5" r="B16">
        <v>4745</v>
      </c>
      <c t="n" s="5" r="C16">
        <v>6140</v>
      </c>
      <c t="n" s="5" r="D16">
        <v>7716</v>
      </c>
    </row>
    <row spans="1:4" r="17">
      <c t="s" s="3" r="A17">
        <v>279</v>
      </c>
    </row>
    <row spans="1:4" r="18">
      <c t="s" s="6" r="A18">
        <v>270</v>
      </c>
    </row>
    <row spans="1:4" r="19">
      <c t="s" s="3" r="A19">
        <v>276</v>
      </c>
      <c t="n" s="5" r="B19">
        <v>770</v>
      </c>
      <c t="n" s="5" r="C19">
        <v>770</v>
      </c>
      <c t="n" s="5" r="D19">
        <v>37551</v>
      </c>
    </row>
    <row spans="1:4" r="20">
      <c t="s" s="3" r="A20">
        <v>272</v>
      </c>
      <c t="n" s="5" r="B20">
        <v>-770</v>
      </c>
      <c t="n" s="5" r="C20">
        <v>-605</v>
      </c>
      <c t="n" s="5" r="D20">
        <v>-37119</v>
      </c>
    </row>
    <row spans="1:4" r="21">
      <c t="s" s="3" r="A21">
        <v>277</v>
      </c>
      <c t="n" s="5" r="C21">
        <v>165</v>
      </c>
      <c t="n" s="5" r="D21">
        <v>432</v>
      </c>
    </row>
    <row spans="1:4" r="22">
      <c t="s" s="3" r="A22">
        <v>280</v>
      </c>
    </row>
    <row spans="1:4" r="23">
      <c t="s" s="6" r="A23">
        <v>270</v>
      </c>
    </row>
    <row spans="1:4" r="24">
      <c t="s" s="3" r="A24">
        <v>276</v>
      </c>
      <c t="n" s="5" r="B24">
        <v>4828</v>
      </c>
      <c t="n" s="5" r="C24">
        <v>5274</v>
      </c>
      <c t="n" s="5" r="D24">
        <v>7055</v>
      </c>
    </row>
    <row spans="1:4" r="25">
      <c t="s" s="3" r="A25">
        <v>272</v>
      </c>
      <c t="n" s="5" r="B25">
        <v>-3498</v>
      </c>
      <c t="n" s="5" r="C25">
        <v>-3486</v>
      </c>
      <c t="n" s="5" r="D25">
        <v>-4728</v>
      </c>
    </row>
    <row spans="1:4" r="26">
      <c t="s" s="3" r="A26">
        <v>277</v>
      </c>
      <c t="n" s="5" r="B26">
        <v>1330</v>
      </c>
      <c t="n" s="5" r="C26">
        <v>1788</v>
      </c>
      <c t="n" s="5" r="D26">
        <v>2327</v>
      </c>
    </row>
    <row spans="1:4" r="27">
      <c t="s" s="3" r="A27">
        <v>281</v>
      </c>
    </row>
    <row spans="1:4" r="28">
      <c t="s" s="6" r="A28">
        <v>270</v>
      </c>
    </row>
    <row spans="1:4" r="29">
      <c t="s" s="3" r="A29">
        <v>276</v>
      </c>
      <c t="n" s="5" r="B29">
        <v>4000</v>
      </c>
      <c t="n" s="5" r="C29">
        <v>4000</v>
      </c>
      <c t="n" s="5" r="D29">
        <v>4000</v>
      </c>
    </row>
    <row spans="1:4" r="30">
      <c t="s" s="3" r="A30">
        <v>272</v>
      </c>
      <c t="n" s="5" r="B30">
        <v>-2882</v>
      </c>
      <c t="n" s="5" r="C30">
        <v>-2573</v>
      </c>
      <c t="n" s="5" r="D30">
        <v>-2266</v>
      </c>
    </row>
    <row spans="1:4" r="31">
      <c t="s" s="3" r="A31">
        <v>277</v>
      </c>
      <c t="n" s="5" r="B31">
        <v>1118</v>
      </c>
      <c t="n" s="5" r="C31">
        <v>1427</v>
      </c>
      <c t="n" s="5" r="D31">
        <v>1734</v>
      </c>
    </row>
    <row spans="1:4" r="32">
      <c t="s" s="3" r="A32">
        <v>282</v>
      </c>
    </row>
    <row spans="1:4" r="33">
      <c t="s" s="6" r="A33">
        <v>270</v>
      </c>
    </row>
    <row spans="1:4" r="34">
      <c t="s" s="3" r="A34">
        <v>276</v>
      </c>
      <c t="n" s="5" r="B34">
        <v>6625</v>
      </c>
      <c t="n" s="5" r="C34">
        <v>6625</v>
      </c>
      <c t="n" s="5" r="D34">
        <v>6632</v>
      </c>
    </row>
    <row spans="1:4" r="35">
      <c t="s" s="3" r="A35">
        <v>272</v>
      </c>
      <c t="n" s="5" r="B35">
        <v>-4328</v>
      </c>
      <c t="n" s="5" r="C35">
        <v>-3865</v>
      </c>
      <c t="n" s="5" r="D35">
        <v>-3409</v>
      </c>
    </row>
    <row spans="1:4" r="36">
      <c t="s" s="3" r="A36">
        <v>277</v>
      </c>
      <c t="n" s="7" r="B36">
        <v>2297</v>
      </c>
      <c t="n" s="7" r="C36">
        <v>2760</v>
      </c>
      <c t="n" s="7" r="D36">
        <v>32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283</v>
      </c>
      <c t="s" s="2" r="B1">
        <v>2</v>
      </c>
      <c t="s" s="2" r="C1">
        <v>55</v>
      </c>
      <c t="s" s="2" r="D1">
        <v>25</v>
      </c>
    </row>
    <row spans="1:4" r="2">
      <c t="s" s="6" r="A2">
        <v>284</v>
      </c>
    </row>
    <row spans="1:4" r="3">
      <c t="s" s="3" r="A3">
        <v>276</v>
      </c>
      <c t="n" s="7" r="B3">
        <v>-11051</v>
      </c>
      <c t="n" s="7" r="C3">
        <v>-11400</v>
      </c>
      <c t="n" s="7" r="D3">
        <v>-16631</v>
      </c>
    </row>
    <row spans="1:4" r="4">
      <c t="s" s="3" r="A4">
        <v>285</v>
      </c>
      <c t="n" s="5" r="B4">
        <v>7252</v>
      </c>
      <c t="n" s="5" r="C4">
        <v>6795</v>
      </c>
      <c t="n" s="5" r="D4">
        <v>11012</v>
      </c>
    </row>
    <row spans="1:4" r="5">
      <c t="s" s="3" r="A5">
        <v>277</v>
      </c>
      <c t="n" s="7" r="B5">
        <v>-3799</v>
      </c>
      <c t="n" s="7" r="C5">
        <v>-4605</v>
      </c>
      <c t="n" s="7" r="D5">
        <v>-56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4</v>
      </c>
      <c t="s" s="2" r="D1">
        <v>1</v>
      </c>
    </row>
    <row spans="1:5" r="2">
      <c t="s" s="2" r="B2">
        <v>2</v>
      </c>
      <c t="s" s="2" r="C2">
        <v>25</v>
      </c>
      <c t="s" s="2" r="D2">
        <v>2</v>
      </c>
      <c t="s" s="2" r="E2">
        <v>25</v>
      </c>
    </row>
    <row spans="1:5" r="3">
      <c t="s" s="3" r="A3">
        <v>53</v>
      </c>
      <c t="n" s="7" r="B3">
        <v>351</v>
      </c>
      <c t="n" s="7" r="C3">
        <v>0</v>
      </c>
      <c t="n" s="7" r="D3">
        <v>549</v>
      </c>
      <c t="n" s="7" r="E3">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86</v>
      </c>
      <c t="s" s="2" r="B1">
        <v>24</v>
      </c>
      <c t="s" s="2" r="D1">
        <v>1</v>
      </c>
    </row>
    <row spans="1:5" r="2">
      <c t="s" s="2" r="B2">
        <v>2</v>
      </c>
      <c t="s" s="2" r="C2">
        <v>25</v>
      </c>
      <c t="s" s="2" r="D2">
        <v>2</v>
      </c>
      <c t="s" s="2" r="E2">
        <v>25</v>
      </c>
    </row>
    <row spans="1:5" r="3">
      <c t="s" s="3" r="A3">
        <v>287</v>
      </c>
    </row>
    <row spans="1:5" r="4">
      <c t="s" s="6" r="A4">
        <v>288</v>
      </c>
    </row>
    <row spans="1:5" r="5">
      <c t="s" s="3" r="A5">
        <v>289</v>
      </c>
      <c t="n" s="7" r="B5">
        <v>215</v>
      </c>
      <c t="n" s="7" r="C5">
        <v>233</v>
      </c>
      <c t="n" s="7" r="D5">
        <v>348</v>
      </c>
      <c t="n" s="7" r="E5">
        <v>480</v>
      </c>
    </row>
    <row spans="1:5" r="6">
      <c t="s" s="3" r="A6">
        <v>290</v>
      </c>
    </row>
    <row spans="1:5" r="7">
      <c t="s" s="6" r="A7">
        <v>288</v>
      </c>
    </row>
    <row spans="1:5" r="8">
      <c t="s" s="3" r="A8">
        <v>289</v>
      </c>
      <c t="n" s="7" r="B8">
        <v>-469</v>
      </c>
      <c t="n" s="7" r="C8">
        <v>-522</v>
      </c>
      <c t="n" s="7" r="D8">
        <v>-937</v>
      </c>
      <c t="n" s="7" r="E8">
        <v>-10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91</v>
      </c>
      <c t="s" s="2" r="B1">
        <v>24</v>
      </c>
      <c t="s" s="2" r="D1">
        <v>1</v>
      </c>
      <c t="s" s="2" r="F1">
        <v>255</v>
      </c>
    </row>
    <row spans="1:6" r="2">
      <c t="s" s="2" r="B2">
        <v>2</v>
      </c>
      <c t="s" s="2" r="C2">
        <v>25</v>
      </c>
      <c t="s" s="2" r="D2">
        <v>2</v>
      </c>
      <c t="s" s="2" r="E2">
        <v>25</v>
      </c>
      <c t="s" s="2" r="F2">
        <v>55</v>
      </c>
    </row>
    <row spans="1:6" r="3">
      <c t="s" s="6" r="A3">
        <v>292</v>
      </c>
    </row>
    <row spans="1:6" r="4">
      <c t="s" s="3" r="A4">
        <v>293</v>
      </c>
      <c t="n" s="7" r="B4">
        <v>70000000</v>
      </c>
      <c t="n" s="7" r="C4">
        <v>64000000</v>
      </c>
      <c t="n" s="7" r="D4">
        <v>70000000</v>
      </c>
      <c t="n" s="7" r="E4">
        <v>64000000</v>
      </c>
      <c t="n" s="7" r="F4">
        <v>33000000</v>
      </c>
    </row>
    <row spans="1:6" r="5">
      <c t="s" s="3" r="A5">
        <v>294</v>
      </c>
    </row>
    <row spans="1:6" r="6">
      <c t="s" s="6" r="A6">
        <v>292</v>
      </c>
    </row>
    <row spans="1:6" r="7">
      <c t="s" s="3" r="A7">
        <v>295</v>
      </c>
      <c t="n" s="5" r="B7">
        <v>225000000</v>
      </c>
      <c t="n" s="5" r="D7">
        <v>225000000</v>
      </c>
    </row>
    <row spans="1:6" r="8">
      <c t="s" s="3" r="A8">
        <v>293</v>
      </c>
      <c t="n" s="5" r="B8">
        <v>70000000</v>
      </c>
      <c t="n" s="5" r="C8">
        <v>64000000</v>
      </c>
      <c t="n" s="5" r="D8">
        <v>70000000</v>
      </c>
      <c t="n" s="5" r="E8">
        <v>64000000</v>
      </c>
      <c t="n" s="5" r="F8">
        <v>33000000</v>
      </c>
    </row>
    <row spans="1:6" r="9">
      <c t="s" s="3" r="A9">
        <v>296</v>
      </c>
      <c t="n" s="5" r="B9">
        <v>30400000</v>
      </c>
      <c t="n" s="5" r="D9">
        <v>30400000</v>
      </c>
    </row>
    <row spans="1:6" r="10">
      <c t="s" s="3" r="A10">
        <v>297</v>
      </c>
      <c t="n" s="5" r="B10">
        <v>95700000</v>
      </c>
      <c t="n" s="5" r="D10">
        <v>95700000</v>
      </c>
    </row>
    <row spans="1:6" r="11">
      <c t="s" s="3" r="A11">
        <v>298</v>
      </c>
      <c t="n" s="7" r="B11">
        <v>58100000</v>
      </c>
      <c t="n" s="7" r="C11">
        <v>28500000</v>
      </c>
      <c t="n" s="7" r="D11">
        <v>56100000</v>
      </c>
      <c t="n" s="7" r="E11">
        <v>19100000</v>
      </c>
      <c t="n" s="7" r="F11">
        <v>32000000</v>
      </c>
    </row>
    <row spans="1:6" r="12">
      <c t="s" s="3" r="A12">
        <v>299</v>
      </c>
      <c t="s" s="3" r="B12">
        <v>300</v>
      </c>
    </row>
    <row spans="1:6" r="13">
      <c t="s" s="3" r="A13">
        <v>301</v>
      </c>
      <c t="s" s="3" r="D13">
        <v>302</v>
      </c>
    </row>
    <row spans="1:6" r="14">
      <c t="s" s="3" r="A14">
        <v>303</v>
      </c>
    </row>
    <row spans="1:6" r="15">
      <c t="s" s="6" r="A15">
        <v>292</v>
      </c>
    </row>
    <row spans="1:6" r="16">
      <c t="s" s="3" r="A16">
        <v>293</v>
      </c>
      <c t="n" s="7" r="B16">
        <v>5300000</v>
      </c>
      <c t="n" s="7" r="D16">
        <v>5300000</v>
      </c>
    </row>
    <row spans="1:6" r="17">
      <c t="s" s="3" r="A17">
        <v>304</v>
      </c>
      <c t="s" s="3" r="B17">
        <v>305</v>
      </c>
      <c t="s" s="3" r="D17">
        <v>305</v>
      </c>
    </row>
    <row spans="1:6" r="18">
      <c t="s" s="3" r="A18">
        <v>306</v>
      </c>
    </row>
    <row spans="1:6" r="19">
      <c t="s" s="6" r="A19">
        <v>292</v>
      </c>
    </row>
    <row spans="1:6" r="20">
      <c t="s" s="3" r="A20">
        <v>293</v>
      </c>
      <c t="n" s="7" r="B20">
        <v>64700000</v>
      </c>
      <c t="n" s="7" r="D20">
        <v>64700000</v>
      </c>
    </row>
    <row spans="1:6" r="21">
      <c t="s" s="3" r="A21">
        <v>304</v>
      </c>
      <c t="s" s="3" r="B21">
        <v>307</v>
      </c>
      <c t="s" s="3" r="D21">
        <v>307</v>
      </c>
    </row>
    <row spans="1:6" r="22">
      <c t="s" s="3" r="A22">
        <v>308</v>
      </c>
    </row>
    <row spans="1:6" r="23">
      <c t="s" s="6" r="A23">
        <v>292</v>
      </c>
    </row>
    <row spans="1:6" r="24">
      <c t="s" s="3" r="A24">
        <v>309</v>
      </c>
      <c t="s" s="3" r="D24">
        <v>310</v>
      </c>
    </row>
    <row spans="1:6" r="25">
      <c t="s" s="3" r="A25">
        <v>311</v>
      </c>
    </row>
    <row spans="1:6" r="26">
      <c t="s" s="6" r="A26">
        <v>292</v>
      </c>
    </row>
    <row spans="1:6" r="27">
      <c t="s" s="3" r="A27">
        <v>309</v>
      </c>
      <c t="s" s="3" r="D27">
        <v>312</v>
      </c>
    </row>
    <row spans="1:6" r="28">
      <c t="s" s="3" r="A28">
        <v>313</v>
      </c>
    </row>
    <row spans="1:6" r="29">
      <c t="s" s="6" r="A29">
        <v>292</v>
      </c>
    </row>
    <row spans="1:6" r="30">
      <c t="s" s="3" r="A30">
        <v>314</v>
      </c>
      <c t="n" s="7" r="B30">
        <v>125000000</v>
      </c>
      <c t="n" s="7" r="D30">
        <v>125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s="1" r="A1">
        <v>315</v>
      </c>
      <c t="s" s="2" r="B1">
        <v>2</v>
      </c>
      <c t="s" s="2" r="C1">
        <v>55</v>
      </c>
      <c t="s" s="2" r="D1">
        <v>25</v>
      </c>
    </row>
    <row spans="1:4" r="2">
      <c t="s" s="6" r="A2">
        <v>316</v>
      </c>
    </row>
    <row spans="1:4" r="3">
      <c t="s" s="3" r="A3">
        <v>84</v>
      </c>
      <c t="n" s="7" r="B3">
        <v>1114207</v>
      </c>
      <c t="n" s="7" r="C3">
        <v>1114048</v>
      </c>
      <c t="n" s="7" r="D3">
        <v>1113893</v>
      </c>
    </row>
    <row spans="1:4" r="4">
      <c t="s" s="3" r="A4">
        <v>252</v>
      </c>
    </row>
    <row spans="1:4" r="5">
      <c t="s" s="6" r="A5">
        <v>316</v>
      </c>
    </row>
    <row spans="1:4" r="6">
      <c t="s" s="3" r="A6">
        <v>84</v>
      </c>
      <c t="n" s="5" r="B6">
        <v>768207</v>
      </c>
      <c t="n" s="5" r="C6">
        <v>768048</v>
      </c>
      <c t="n" s="5" r="D6">
        <v>767893</v>
      </c>
    </row>
    <row spans="1:4" r="7">
      <c t="s" s="3" r="A7">
        <v>253</v>
      </c>
    </row>
    <row spans="1:4" r="8">
      <c t="s" s="6" r="A8">
        <v>316</v>
      </c>
    </row>
    <row spans="1:4" r="9">
      <c t="s" s="3" r="A9">
        <v>84</v>
      </c>
      <c t="n" s="7" r="B9">
        <v>346000</v>
      </c>
      <c t="n" s="7" r="C9">
        <v>346000</v>
      </c>
      <c t="n" s="7" r="D9">
        <v>34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spans="1:4" r="1">
      <c t="s" s="1" r="A1">
        <v>317</v>
      </c>
      <c t="s" s="2" r="B1">
        <v>1</v>
      </c>
      <c t="s" s="2" r="D1">
        <v>255</v>
      </c>
    </row>
    <row spans="1:4" r="2">
      <c t="s" s="2" r="B2">
        <v>2</v>
      </c>
      <c t="s" s="2" r="C2">
        <v>25</v>
      </c>
      <c t="s" s="2" r="D2">
        <v>55</v>
      </c>
    </row>
    <row spans="1:4" r="3">
      <c t="s" s="3" r="A3">
        <v>252</v>
      </c>
    </row>
    <row spans="1:4" r="4">
      <c t="s" s="6" r="A4">
        <v>316</v>
      </c>
    </row>
    <row spans="1:4" r="5">
      <c t="s" s="3" r="A5">
        <v>318</v>
      </c>
      <c t="s" s="3" r="B5">
        <v>319</v>
      </c>
      <c t="s" s="3" r="C5">
        <v>319</v>
      </c>
      <c t="s" s="3" r="D5">
        <v>319</v>
      </c>
    </row>
    <row spans="1:4" r="6">
      <c t="s" s="3" r="A6">
        <v>320</v>
      </c>
      <c t="n" s="7" r="B6">
        <v>895</v>
      </c>
      <c t="n" s="7" r="C6">
        <v>1210</v>
      </c>
      <c t="n" s="7" r="D6">
        <v>1054</v>
      </c>
    </row>
    <row spans="1:4" r="7">
      <c t="s" s="3" r="A7">
        <v>321</v>
      </c>
      <c t="s" s="3" r="B7">
        <v>322</v>
      </c>
    </row>
    <row spans="1:4" r="8">
      <c t="s" s="3" r="A8">
        <v>323</v>
      </c>
    </row>
    <row spans="1:4" r="9">
      <c t="s" s="6" r="A9">
        <v>316</v>
      </c>
    </row>
    <row spans="1:4" r="10">
      <c t="s" s="3" r="A10">
        <v>324</v>
      </c>
      <c t="s" s="3" r="B10">
        <v>325</v>
      </c>
      <c t="s" s="3" r="C10">
        <v>325</v>
      </c>
      <c t="s" s="3" r="D10">
        <v>325</v>
      </c>
    </row>
    <row spans="1:4" r="11">
      <c t="s" s="3" r="A11">
        <v>253</v>
      </c>
    </row>
    <row spans="1:4" r="12">
      <c t="s" s="6" r="A12">
        <v>316</v>
      </c>
    </row>
    <row spans="1:4" r="13">
      <c t="s" s="3" r="A13">
        <v>321</v>
      </c>
      <c t="s" s="3" r="B13">
        <v>326</v>
      </c>
      <c t="s" s="3" r="C13">
        <v>326</v>
      </c>
      <c t="s" s="3" r="D13">
        <v>326</v>
      </c>
    </row>
    <row spans="1:4" r="14">
      <c t="s" s="3" r="A14">
        <v>327</v>
      </c>
      <c t="s" s="3" r="B14">
        <v>328</v>
      </c>
      <c t="s" s="3" r="C14">
        <v>328</v>
      </c>
      <c t="s" s="3" r="D14">
        <v>3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25"/>
    <col customWidth="1" max="5" min="5" width="14"/>
    <col customWidth="1" max="6" min="6" width="16"/>
  </cols>
  <sheetData>
    <row spans="1:6" r="1">
      <c t="s" s="1" r="A1">
        <v>329</v>
      </c>
      <c t="s" s="2" r="B1">
        <v>24</v>
      </c>
      <c t="s" s="2" r="D1">
        <v>1</v>
      </c>
      <c t="s" s="2" r="F1">
        <v>255</v>
      </c>
    </row>
    <row spans="1:6" r="2">
      <c t="s" s="2" r="B2">
        <v>2</v>
      </c>
      <c t="s" s="2" r="C2">
        <v>25</v>
      </c>
      <c t="s" s="2" r="D2">
        <v>2</v>
      </c>
      <c t="s" s="2" r="E2">
        <v>25</v>
      </c>
      <c t="s" s="2" r="F2">
        <v>55</v>
      </c>
    </row>
    <row spans="1:6" r="3">
      <c t="s" s="6" r="A3">
        <v>316</v>
      </c>
    </row>
    <row spans="1:6" r="4">
      <c t="s" s="3" r="A4">
        <v>330</v>
      </c>
      <c t="n" s="7" r="B4">
        <v>21631000</v>
      </c>
      <c t="n" s="7" r="C4">
        <v>20455000</v>
      </c>
      <c t="n" s="7" r="D4">
        <v>42707000</v>
      </c>
      <c t="n" s="7" r="E4">
        <v>40829000</v>
      </c>
    </row>
    <row spans="1:6" r="5">
      <c t="s" s="3" r="A5">
        <v>331</v>
      </c>
      <c t="s" s="3" r="D5">
        <v>332</v>
      </c>
    </row>
    <row spans="1:6" r="6">
      <c t="s" s="3" r="A6">
        <v>333</v>
      </c>
      <c t="n" s="5" r="B6">
        <v>1800000</v>
      </c>
      <c t="n" s="7" r="C6">
        <v>1700000</v>
      </c>
      <c t="n" s="7" r="D6">
        <v>3600000</v>
      </c>
      <c t="n" s="7" r="E6">
        <v>3400000</v>
      </c>
    </row>
    <row spans="1:6" r="7">
      <c t="s" s="3" r="A7">
        <v>334</v>
      </c>
    </row>
    <row spans="1:6" r="8">
      <c t="s" s="6" r="A8">
        <v>316</v>
      </c>
    </row>
    <row spans="1:6" r="9">
      <c t="s" s="3" r="A9">
        <v>335</v>
      </c>
      <c t="s" s="3" r="D9">
        <v>336</v>
      </c>
    </row>
    <row spans="1:6" r="10">
      <c t="s" s="3" r="A10">
        <v>337</v>
      </c>
    </row>
    <row spans="1:6" r="11">
      <c t="s" s="6" r="A11">
        <v>316</v>
      </c>
    </row>
    <row spans="1:6" r="12">
      <c t="s" s="3" r="A12">
        <v>335</v>
      </c>
      <c t="s" s="3" r="D12">
        <v>338</v>
      </c>
    </row>
    <row spans="1:6" r="13">
      <c t="s" s="3" r="A13">
        <v>252</v>
      </c>
    </row>
    <row spans="1:6" r="14">
      <c t="s" s="6" r="A14">
        <v>316</v>
      </c>
    </row>
    <row spans="1:6" r="15">
      <c t="s" s="3" r="A15">
        <v>339</v>
      </c>
      <c t="n" s="7" r="B15">
        <v>820000000</v>
      </c>
      <c t="n" s="7" r="D15">
        <v>820000000</v>
      </c>
    </row>
    <row spans="1:6" r="16">
      <c t="s" s="3" r="A16">
        <v>321</v>
      </c>
      <c t="s" s="3" r="D16">
        <v>322</v>
      </c>
    </row>
    <row spans="1:6" r="17">
      <c t="s" s="3" r="A17">
        <v>318</v>
      </c>
      <c t="s" s="3" r="B17">
        <v>319</v>
      </c>
      <c t="s" s="3" r="C17">
        <v>319</v>
      </c>
      <c t="s" s="3" r="D17">
        <v>319</v>
      </c>
      <c t="s" s="3" r="E17">
        <v>319</v>
      </c>
      <c t="s" s="3" r="F17">
        <v>319</v>
      </c>
    </row>
    <row spans="1:6" r="18">
      <c t="s" s="3" r="A18">
        <v>340</v>
      </c>
      <c t="s" s="3" r="B18">
        <v>341</v>
      </c>
      <c t="s" s="3" r="D18">
        <v>341</v>
      </c>
    </row>
    <row spans="1:6" r="19">
      <c t="s" s="3" r="A19">
        <v>342</v>
      </c>
      <c t="s" s="3" r="B19">
        <v>343</v>
      </c>
      <c t="s" s="3" r="D19">
        <v>343</v>
      </c>
    </row>
    <row spans="1:6" r="20">
      <c t="s" s="3" r="A20">
        <v>344</v>
      </c>
      <c t="n" s="7" r="B20">
        <v>895000</v>
      </c>
      <c t="n" s="7" r="C20">
        <v>1210000</v>
      </c>
      <c t="n" s="7" r="D20">
        <v>895000</v>
      </c>
      <c t="n" s="7" r="E20">
        <v>1210000</v>
      </c>
      <c t="n" s="7" r="F20">
        <v>1054000</v>
      </c>
    </row>
    <row spans="1:6" r="21">
      <c t="s" s="3" r="A21">
        <v>345</v>
      </c>
    </row>
    <row spans="1:6" r="22">
      <c t="s" s="6" r="A22">
        <v>316</v>
      </c>
    </row>
    <row spans="1:6" r="23">
      <c t="s" s="3" r="A23">
        <v>324</v>
      </c>
      <c t="s" s="3" r="D23">
        <v>346</v>
      </c>
    </row>
    <row spans="1:6" r="24">
      <c t="s" s="3" r="A24">
        <v>323</v>
      </c>
    </row>
    <row spans="1:6" r="25">
      <c t="s" s="6" r="A25">
        <v>316</v>
      </c>
    </row>
    <row spans="1:6" r="26">
      <c t="s" s="3" r="A26">
        <v>324</v>
      </c>
      <c t="s" s="3" r="D26">
        <v>325</v>
      </c>
      <c t="s" s="3" r="E26">
        <v>325</v>
      </c>
      <c t="s" s="3" r="F26">
        <v>325</v>
      </c>
    </row>
    <row spans="1:6" r="27">
      <c t="s" s="3" r="A27">
        <v>347</v>
      </c>
    </row>
    <row spans="1:6" r="28">
      <c t="s" s="6" r="A28">
        <v>316</v>
      </c>
    </row>
    <row spans="1:6" r="29">
      <c t="s" s="3" r="A29">
        <v>348</v>
      </c>
      <c t="n" s="7" r="D29">
        <v>200000000</v>
      </c>
    </row>
    <row spans="1:6" r="30">
      <c t="s" s="3" r="A30">
        <v>253</v>
      </c>
    </row>
    <row spans="1:6" r="31">
      <c t="s" s="6" r="A31">
        <v>316</v>
      </c>
    </row>
    <row spans="1:6" r="32">
      <c t="s" s="3" r="A32">
        <v>339</v>
      </c>
      <c t="n" s="7" r="B32">
        <v>400000000</v>
      </c>
      <c t="n" s="7" r="D32">
        <v>400000000</v>
      </c>
    </row>
    <row spans="1:6" r="33">
      <c t="s" s="3" r="A33">
        <v>321</v>
      </c>
      <c t="s" s="3" r="D33">
        <v>326</v>
      </c>
      <c t="s" s="3" r="E33">
        <v>326</v>
      </c>
      <c t="s" s="3" r="F33">
        <v>326</v>
      </c>
    </row>
    <row spans="1:6" r="34">
      <c t="s" s="3" r="A34">
        <v>349</v>
      </c>
      <c t="s" s="3" r="B34">
        <v>328</v>
      </c>
      <c t="s" s="3" r="C34">
        <v>328</v>
      </c>
      <c t="s" s="3" r="D34">
        <v>328</v>
      </c>
      <c t="s" s="3" r="E34">
        <v>328</v>
      </c>
      <c t="s" s="3" r="F34">
        <v>328</v>
      </c>
    </row>
    <row spans="1:6" r="35">
      <c t="s" s="3" r="A35">
        <v>350</v>
      </c>
      <c t="s" s="3" r="D35">
        <v>351</v>
      </c>
    </row>
    <row spans="1:6" r="36">
      <c t="s" s="3" r="A36">
        <v>352</v>
      </c>
    </row>
    <row spans="1:6" r="37">
      <c t="s" s="6" r="A37">
        <v>316</v>
      </c>
    </row>
    <row spans="1:6" r="38">
      <c t="s" s="3" r="A38">
        <v>350</v>
      </c>
      <c t="s" s="3" r="D38">
        <v>353</v>
      </c>
    </row>
    <row spans="1:6" r="39">
      <c t="s" s="3" r="A39">
        <v>354</v>
      </c>
    </row>
    <row spans="1:6" r="40">
      <c t="s" s="6" r="A40">
        <v>316</v>
      </c>
    </row>
    <row spans="1:6" r="41">
      <c t="s" s="3" r="A41">
        <v>330</v>
      </c>
      <c t="n" s="7" r="B41">
        <v>21100000</v>
      </c>
      <c t="n" s="7" r="C41">
        <v>20500000</v>
      </c>
      <c t="n" s="7" r="D41">
        <v>42100000</v>
      </c>
      <c t="n" s="7" r="E41">
        <v>408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15"/>
  </cols>
  <sheetData>
    <row spans="1:2" r="1">
      <c t="s" s="1" r="A1">
        <v>355</v>
      </c>
      <c t="s" s="2" r="B1">
        <v>1</v>
      </c>
    </row>
    <row spans="1:2" r="2">
      <c t="s" s="2" r="B2">
        <v>2</v>
      </c>
    </row>
    <row spans="1:2" r="3">
      <c t="s" s="6" r="A3">
        <v>316</v>
      </c>
    </row>
    <row spans="1:2" r="4">
      <c t="n" s="5" r="A4">
        <v>2014</v>
      </c>
      <c t="s" s="3" r="B4">
        <v>356</v>
      </c>
    </row>
    <row spans="1:2" r="5">
      <c t="n" s="5" r="A5">
        <v>2015</v>
      </c>
      <c t="s" s="3" r="B5">
        <v>357</v>
      </c>
    </row>
    <row spans="1:2" r="6">
      <c t="s" s="3" r="A6">
        <v>358</v>
      </c>
      <c t="s" s="3" r="B6">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59</v>
      </c>
      <c t="s" s="2" r="B1">
        <v>360</v>
      </c>
    </row>
    <row spans="1:2" r="2">
      <c t="s" s="6" r="A2">
        <v>361</v>
      </c>
    </row>
    <row spans="1:2" r="3">
      <c t="s" s="3" r="A3">
        <v>362</v>
      </c>
      <c t="n" s="7" r="B3">
        <v>0</v>
      </c>
    </row>
    <row spans="1:2" r="4">
      <c t="s" s="3" r="A4">
        <v>363</v>
      </c>
      <c t="n" s="5" r="B4">
        <v>0</v>
      </c>
    </row>
    <row spans="1:2" r="5">
      <c t="s" s="3" r="A5">
        <v>364</v>
      </c>
      <c t="n" s="5" r="B5">
        <v>6502</v>
      </c>
    </row>
    <row spans="1:2" r="6">
      <c t="s" s="3" r="A6">
        <v>365</v>
      </c>
      <c t="n" s="5" r="B6">
        <v>1108600</v>
      </c>
    </row>
    <row spans="1:2" r="7">
      <c t="s" s="3" r="A7">
        <v>366</v>
      </c>
      <c t="n" s="7" r="B7">
        <v>11151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67</v>
      </c>
      <c t="s" s="2" r="B1">
        <v>368</v>
      </c>
      <c t="s" s="2" r="C1">
        <v>2</v>
      </c>
      <c t="s" s="2" r="D1">
        <v>25</v>
      </c>
      <c t="s" s="2" r="E1">
        <v>2</v>
      </c>
      <c t="s" s="2" r="F1">
        <v>25</v>
      </c>
    </row>
    <row spans="1:6" r="2">
      <c t="s" s="6" r="A2">
        <v>369</v>
      </c>
    </row>
    <row spans="1:6" r="3">
      <c t="s" s="3" r="A3">
        <v>370</v>
      </c>
      <c t="n" s="7" r="E3">
        <v>26750</v>
      </c>
    </row>
    <row spans="1:6" r="4">
      <c t="s" s="3" r="A4">
        <v>74</v>
      </c>
      <c t="n" s="7" r="C4">
        <v>8157</v>
      </c>
      <c t="n" s="5" r="E4">
        <v>8157</v>
      </c>
    </row>
    <row spans="1:6" r="5">
      <c t="s" s="3" r="A5">
        <v>33</v>
      </c>
      <c t="n" s="5" r="C5">
        <v>21631</v>
      </c>
      <c t="n" s="7" r="D5">
        <v>20455</v>
      </c>
      <c t="n" s="5" r="E5">
        <v>42707</v>
      </c>
      <c t="n" s="7" r="F5">
        <v>40829</v>
      </c>
    </row>
    <row spans="1:6" r="6">
      <c t="s" s="3" r="A6">
        <v>371</v>
      </c>
    </row>
    <row spans="1:6" r="7">
      <c t="s" s="6" r="A7">
        <v>369</v>
      </c>
    </row>
    <row spans="1:6" r="8">
      <c t="s" s="3" r="A8">
        <v>372</v>
      </c>
      <c t="n" s="7" r="B8">
        <v>26800</v>
      </c>
    </row>
    <row spans="1:6" r="9">
      <c t="s" s="3" r="A9">
        <v>373</v>
      </c>
      <c t="n" s="5" r="B9">
        <v>900</v>
      </c>
    </row>
    <row spans="1:6" r="10">
      <c t="s" s="3" r="A10">
        <v>370</v>
      </c>
      <c t="n" s="7" r="B10">
        <v>25900</v>
      </c>
    </row>
    <row spans="1:6" r="11">
      <c t="s" s="3" r="A11">
        <v>374</v>
      </c>
      <c t="s" s="3" r="B11">
        <v>375</v>
      </c>
    </row>
    <row spans="1:6" r="12">
      <c t="s" s="3" r="A12">
        <v>376</v>
      </c>
      <c t="n" s="5" r="C12">
        <v>3500</v>
      </c>
      <c t="n" s="5" r="E12">
        <v>3500</v>
      </c>
    </row>
    <row spans="1:6" r="13">
      <c t="s" s="3" r="A13">
        <v>33</v>
      </c>
      <c t="n" s="5" r="C13">
        <v>400</v>
      </c>
      <c t="n" s="7" r="E13">
        <v>400</v>
      </c>
    </row>
    <row spans="1:6" r="14">
      <c t="s" s="3" r="A14">
        <v>377</v>
      </c>
    </row>
    <row spans="1:6" r="15">
      <c t="s" s="6" r="A15">
        <v>369</v>
      </c>
    </row>
    <row spans="1:6" r="16">
      <c t="s" s="3" r="A16">
        <v>378</v>
      </c>
      <c t="s" s="3" r="E16">
        <v>338</v>
      </c>
    </row>
    <row spans="1:6" r="17">
      <c t="s" s="3" r="A17">
        <v>379</v>
      </c>
    </row>
    <row spans="1:6" r="18">
      <c t="s" s="6" r="A18">
        <v>369</v>
      </c>
    </row>
    <row spans="1:6" r="19">
      <c t="s" s="3" r="A19">
        <v>370</v>
      </c>
      <c t="n" s="7" r="B19">
        <v>10900</v>
      </c>
      <c t="n" s="7" r="C19">
        <v>2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380</v>
      </c>
      <c t="s" s="2" r="B1">
        <v>360</v>
      </c>
    </row>
    <row spans="1:2" r="2">
      <c t="s" s="6" r="A2">
        <v>369</v>
      </c>
    </row>
    <row spans="1:2" r="3">
      <c t="s" s="3" r="A3">
        <v>381</v>
      </c>
      <c t="n" s="7" r="B3">
        <v>891</v>
      </c>
    </row>
    <row spans="1:2" r="4">
      <c t="n" s="5" r="A4">
        <v>2016</v>
      </c>
      <c t="n" s="5" r="B4">
        <v>1800</v>
      </c>
    </row>
    <row spans="1:2" r="5">
      <c t="n" s="5" r="A5">
        <v>2017</v>
      </c>
      <c t="n" s="5" r="B5">
        <v>1822</v>
      </c>
    </row>
    <row spans="1:2" r="6">
      <c t="n" s="5" r="A6">
        <v>2018</v>
      </c>
      <c t="n" s="5" r="B6">
        <v>1845</v>
      </c>
    </row>
    <row spans="1:2" r="7">
      <c t="n" s="5" r="A7">
        <v>2019</v>
      </c>
      <c t="n" s="5" r="B7">
        <v>1868</v>
      </c>
    </row>
    <row spans="1:2" r="8">
      <c t="n" s="5" r="A8">
        <v>2020</v>
      </c>
      <c t="n" s="5" r="B8">
        <v>1891</v>
      </c>
    </row>
    <row spans="1:2" r="9">
      <c t="s" s="3" r="A9">
        <v>382</v>
      </c>
      <c t="n" s="5" r="B9">
        <v>31367</v>
      </c>
    </row>
    <row spans="1:2" r="10">
      <c t="s" s="3" r="A10">
        <v>383</v>
      </c>
      <c t="n" s="5" r="B10">
        <v>41484</v>
      </c>
    </row>
    <row spans="1:2" r="11">
      <c t="s" s="3" r="A11">
        <v>384</v>
      </c>
      <c t="n" s="5" r="B11">
        <v>-14777</v>
      </c>
    </row>
    <row spans="1:2" r="12">
      <c t="s" s="3" r="A12">
        <v>385</v>
      </c>
      <c t="n" s="5" r="B12">
        <v>26707</v>
      </c>
    </row>
    <row spans="1:2" r="13">
      <c t="s" s="3" r="A13">
        <v>386</v>
      </c>
      <c t="n" s="5" r="B13">
        <v>-191</v>
      </c>
    </row>
    <row spans="1:2" r="14">
      <c t="s" s="3" r="A14">
        <v>387</v>
      </c>
      <c t="n" s="5" r="B14">
        <v>26516</v>
      </c>
    </row>
    <row spans="1:2" r="15">
      <c t="s" s="3" r="A15">
        <v>385</v>
      </c>
      <c t="n" s="7" r="B15">
        <v>267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5"/>
    <col customWidth="1" max="6" min="6" width="14"/>
  </cols>
  <sheetData>
    <row spans="1:6" r="1">
      <c t="s" s="1" r="A1">
        <v>388</v>
      </c>
      <c t="s" s="2" r="B1">
        <v>389</v>
      </c>
      <c t="s" s="2" r="C1">
        <v>24</v>
      </c>
      <c t="s" s="2" r="E1">
        <v>1</v>
      </c>
    </row>
    <row spans="1:6" r="2">
      <c t="s" s="2" r="B2">
        <v>390</v>
      </c>
      <c t="s" s="2" r="C2">
        <v>2</v>
      </c>
      <c t="s" s="2" r="D2">
        <v>25</v>
      </c>
      <c t="s" s="2" r="E2">
        <v>2</v>
      </c>
      <c t="s" s="2" r="F2">
        <v>25</v>
      </c>
    </row>
    <row spans="1:6" r="3">
      <c t="s" s="6" r="A3">
        <v>391</v>
      </c>
    </row>
    <row spans="1:6" r="4">
      <c t="s" s="3" r="A4">
        <v>392</v>
      </c>
      <c t="s" s="3" r="E4">
        <v>393</v>
      </c>
    </row>
    <row spans="1:6" r="5">
      <c t="s" s="3" r="A5">
        <v>394</v>
      </c>
      <c t="n" s="7" r="C5">
        <v>-927</v>
      </c>
      <c t="n" s="7" r="D5">
        <v>-406</v>
      </c>
      <c t="n" s="7" r="E5">
        <v>-1540</v>
      </c>
      <c t="n" s="7" r="F5">
        <v>-645</v>
      </c>
    </row>
    <row spans="1:6" r="6">
      <c t="s" s="3" r="A6">
        <v>252</v>
      </c>
    </row>
    <row spans="1:6" r="7">
      <c t="s" s="6" r="A7">
        <v>391</v>
      </c>
    </row>
    <row spans="1:6" r="8">
      <c t="s" s="3" r="A8">
        <v>339</v>
      </c>
      <c t="n" s="5" r="C8">
        <v>820000</v>
      </c>
      <c t="n" s="5" r="E8">
        <v>820000</v>
      </c>
    </row>
    <row spans="1:6" r="9">
      <c t="s" s="3" r="A9">
        <v>395</v>
      </c>
    </row>
    <row spans="1:6" r="10">
      <c t="s" s="6" r="A10">
        <v>391</v>
      </c>
    </row>
    <row spans="1:6" r="11">
      <c t="s" s="3" r="A11">
        <v>396</v>
      </c>
      <c t="s" s="3" r="B11">
        <v>397</v>
      </c>
    </row>
    <row spans="1:6" r="12">
      <c t="s" s="3" r="A12">
        <v>398</v>
      </c>
      <c t="n" s="7" r="B12">
        <v>12100</v>
      </c>
    </row>
    <row spans="1:6" r="13">
      <c t="s" s="3" r="A13">
        <v>399</v>
      </c>
      <c t="n" s="5" r="E13">
        <v>4700</v>
      </c>
    </row>
    <row spans="1:6" r="14">
      <c t="s" s="3" r="A14">
        <v>400</v>
      </c>
    </row>
    <row spans="1:6" r="15">
      <c t="s" s="6" r="A15">
        <v>391</v>
      </c>
    </row>
    <row spans="1:6" r="16">
      <c t="s" s="3" r="A16">
        <v>339</v>
      </c>
      <c t="n" s="7" r="B16">
        <v>700000</v>
      </c>
    </row>
    <row spans="1:6" r="17">
      <c t="s" s="3" r="A17">
        <v>401</v>
      </c>
    </row>
    <row spans="1:6" r="18">
      <c t="s" s="6" r="A18">
        <v>391</v>
      </c>
    </row>
    <row spans="1:6" r="19">
      <c t="s" s="3" r="A19">
        <v>394</v>
      </c>
      <c t="n" s="7" r="C19">
        <v>900</v>
      </c>
      <c t="n" s="7" r="D19">
        <v>500</v>
      </c>
      <c t="n" s="7" r="E19">
        <v>1700</v>
      </c>
      <c t="n" s="7" r="F19">
        <v>9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v>
      </c>
      <c t="s" s="2" r="B1">
        <v>2</v>
      </c>
      <c t="s" s="2" r="C1">
        <v>55</v>
      </c>
      <c t="s" s="2" r="D1">
        <v>25</v>
      </c>
    </row>
    <row spans="1:4" r="2">
      <c t="s" s="6" r="A2">
        <v>56</v>
      </c>
    </row>
    <row spans="1:4" r="3">
      <c t="s" s="3" r="A3">
        <v>57</v>
      </c>
      <c t="n" s="7" r="B3">
        <v>23497</v>
      </c>
      <c t="n" s="7" r="C3">
        <v>18520</v>
      </c>
      <c t="n" s="7" r="D3">
        <v>24879</v>
      </c>
    </row>
    <row spans="1:4" r="4">
      <c t="s" s="3" r="A4">
        <v>58</v>
      </c>
      <c t="n" s="5" r="B4">
        <v>24684</v>
      </c>
      <c t="n" s="5" r="C4">
        <v>25248</v>
      </c>
      <c t="n" s="5" r="D4">
        <v>21129</v>
      </c>
    </row>
    <row spans="1:4" r="5">
      <c t="s" s="3" r="A5">
        <v>59</v>
      </c>
      <c t="n" s="5" r="B5">
        <v>243037</v>
      </c>
      <c t="n" s="5" r="C5">
        <v>198337</v>
      </c>
      <c t="n" s="5" r="D5">
        <v>223694</v>
      </c>
    </row>
    <row spans="1:4" r="6">
      <c t="s" s="3" r="A6">
        <v>60</v>
      </c>
      <c t="n" s="5" r="B6">
        <v>2596</v>
      </c>
      <c t="n" s="5" r="C6">
        <v>2599</v>
      </c>
      <c t="n" s="5" r="D6">
        <v>3076</v>
      </c>
    </row>
    <row spans="1:4" r="7">
      <c t="s" s="3" r="A7">
        <v>61</v>
      </c>
      <c t="n" s="5" r="B7">
        <v>19399</v>
      </c>
      <c t="n" s="5" r="C7">
        <v>6821</v>
      </c>
      <c t="n" s="5" r="D7">
        <v>19684</v>
      </c>
    </row>
    <row spans="1:4" r="8">
      <c t="s" s="3" r="A8">
        <v>62</v>
      </c>
      <c t="n" s="5" r="B8">
        <v>9124</v>
      </c>
      <c t="n" s="5" r="C8">
        <v>6824</v>
      </c>
      <c t="n" s="5" r="D8">
        <v>8172</v>
      </c>
    </row>
    <row spans="1:4" r="9">
      <c t="s" s="3" r="A9">
        <v>63</v>
      </c>
      <c t="n" s="5" r="B9">
        <v>322337</v>
      </c>
      <c t="n" s="5" r="C9">
        <v>258349</v>
      </c>
      <c t="n" s="5" r="D9">
        <v>300634</v>
      </c>
    </row>
    <row spans="1:4" r="10">
      <c t="s" s="6" r="A10">
        <v>64</v>
      </c>
    </row>
    <row spans="1:4" r="11">
      <c t="s" s="3" r="A11">
        <v>65</v>
      </c>
      <c t="n" s="5" r="B11">
        <v>22428</v>
      </c>
      <c t="n" s="5" r="C11">
        <v>22428</v>
      </c>
      <c t="n" s="5" r="D11">
        <v>22428</v>
      </c>
    </row>
    <row spans="1:4" r="12">
      <c t="s" s="3" r="A12">
        <v>66</v>
      </c>
      <c t="n" s="5" r="B12">
        <v>200002</v>
      </c>
      <c t="n" s="5" r="C12">
        <v>198098</v>
      </c>
      <c t="n" s="5" r="D12">
        <v>201985</v>
      </c>
    </row>
    <row spans="1:4" r="13">
      <c t="s" s="3" r="A13">
        <v>67</v>
      </c>
      <c t="n" s="5" r="B13">
        <v>125617</v>
      </c>
      <c t="n" s="5" r="C13">
        <v>123943</v>
      </c>
      <c t="n" s="5" r="D13">
        <v>120568</v>
      </c>
    </row>
    <row spans="1:4" r="14">
      <c t="s" s="3" r="A14">
        <v>68</v>
      </c>
      <c t="n" s="5" r="B14">
        <v>348047</v>
      </c>
      <c t="n" s="5" r="C14">
        <v>344469</v>
      </c>
      <c t="n" s="5" r="D14">
        <v>344981</v>
      </c>
    </row>
    <row spans="1:4" r="15">
      <c t="s" s="3" r="A15">
        <v>69</v>
      </c>
      <c t="n" s="5" r="B15">
        <v>-177442</v>
      </c>
      <c t="n" s="5" r="C15">
        <v>-162038</v>
      </c>
      <c t="n" s="5" r="D15">
        <v>-148314</v>
      </c>
    </row>
    <row spans="1:4" r="16">
      <c t="s" s="3" r="A16">
        <v>70</v>
      </c>
      <c t="n" s="5" r="B16">
        <v>170605</v>
      </c>
      <c t="n" s="5" r="C16">
        <v>182431</v>
      </c>
      <c t="n" s="5" r="D16">
        <v>196667</v>
      </c>
    </row>
    <row spans="1:4" r="17">
      <c t="s" s="3" r="A17">
        <v>71</v>
      </c>
      <c t="n" s="5" r="B17">
        <v>373446</v>
      </c>
      <c t="n" s="5" r="C17">
        <v>373834</v>
      </c>
      <c t="n" s="5" r="D17">
        <v>758777</v>
      </c>
    </row>
    <row spans="1:4" r="18">
      <c t="s" s="3" r="A18">
        <v>72</v>
      </c>
      <c t="n" s="5" r="B18">
        <v>342157</v>
      </c>
      <c t="n" s="5" r="C18">
        <v>343552</v>
      </c>
      <c t="n" s="5" r="D18">
        <v>558210</v>
      </c>
    </row>
    <row spans="1:4" r="19">
      <c t="s" s="3" r="A19">
        <v>73</v>
      </c>
      <c t="n" s="5" r="B19">
        <v>23145</v>
      </c>
      <c t="n" s="5" r="C19">
        <v>25622</v>
      </c>
      <c t="n" s="5" r="D19">
        <v>29091</v>
      </c>
    </row>
    <row spans="1:4" r="20">
      <c t="s" s="3" r="A20">
        <v>74</v>
      </c>
      <c t="n" s="5" r="B20">
        <v>8157</v>
      </c>
    </row>
    <row spans="1:4" r="21">
      <c t="s" s="3" r="A21">
        <v>75</v>
      </c>
      <c t="n" s="5" r="B21">
        <v>3867</v>
      </c>
      <c t="n" s="5" r="C21">
        <v>4155</v>
      </c>
      <c t="n" s="5" r="D21">
        <v>9835</v>
      </c>
    </row>
    <row spans="1:4" r="22">
      <c t="s" s="3" r="A22">
        <v>76</v>
      </c>
      <c t="n" s="5" r="B22">
        <v>1243714</v>
      </c>
      <c t="n" s="5" r="C22">
        <v>1187943</v>
      </c>
      <c t="n" s="5" r="D22">
        <v>1853214</v>
      </c>
    </row>
    <row spans="1:4" r="23">
      <c t="s" s="6" r="A23">
        <v>77</v>
      </c>
    </row>
    <row spans="1:4" r="24">
      <c t="s" s="3" r="A24">
        <v>78</v>
      </c>
      <c t="n" s="5" r="B24">
        <v>123995</v>
      </c>
      <c t="n" s="5" r="C24">
        <v>87032</v>
      </c>
      <c t="n" s="5" r="D24">
        <v>112638</v>
      </c>
    </row>
    <row spans="1:4" r="25">
      <c t="s" s="3" r="A25">
        <v>79</v>
      </c>
      <c t="n" s="5" r="B25">
        <v>95079</v>
      </c>
      <c t="n" s="5" r="C25">
        <v>94805</v>
      </c>
      <c t="n" s="5" r="D25">
        <v>86231</v>
      </c>
    </row>
    <row spans="1:4" r="26">
      <c t="s" s="3" r="A26">
        <v>80</v>
      </c>
      <c t="n" s="5" r="B26">
        <v>70000</v>
      </c>
      <c t="n" s="5" r="C26">
        <v>33000</v>
      </c>
      <c t="n" s="5" r="D26">
        <v>64000</v>
      </c>
    </row>
    <row spans="1:4" r="27">
      <c t="s" s="3" r="A27">
        <v>81</v>
      </c>
      <c t="n" s="5" r="B27">
        <v>578</v>
      </c>
      <c t="n" s="5" r="C27">
        <v>552</v>
      </c>
      <c t="n" s="5" r="D27">
        <v>527</v>
      </c>
    </row>
    <row spans="1:4" r="28">
      <c t="s" s="3" r="A28">
        <v>82</v>
      </c>
      <c t="n" s="5" r="B28">
        <v>289652</v>
      </c>
      <c t="n" s="5" r="C28">
        <v>215389</v>
      </c>
      <c t="n" s="5" r="D28">
        <v>263396</v>
      </c>
    </row>
    <row spans="1:4" r="29">
      <c t="s" s="6" r="A29">
        <v>83</v>
      </c>
    </row>
    <row spans="1:4" r="30">
      <c t="s" s="3" r="A30">
        <v>84</v>
      </c>
      <c t="n" s="5" r="B30">
        <v>1114207</v>
      </c>
      <c t="n" s="5" r="C30">
        <v>1114048</v>
      </c>
      <c t="n" s="5" r="D30">
        <v>1113893</v>
      </c>
    </row>
    <row spans="1:4" r="31">
      <c t="s" s="3" r="A31">
        <v>85</v>
      </c>
      <c t="n" s="5" r="B31">
        <v>26516</v>
      </c>
    </row>
    <row spans="1:4" r="32">
      <c t="s" s="3" r="A32">
        <v>86</v>
      </c>
      <c t="n" s="5" r="B32">
        <v>2555</v>
      </c>
      <c t="n" s="5" r="C32">
        <v>2850</v>
      </c>
      <c t="n" s="5" r="D32">
        <v>3133</v>
      </c>
    </row>
    <row spans="1:4" r="33">
      <c t="s" s="3" r="A33">
        <v>87</v>
      </c>
      <c t="n" s="5" r="B33">
        <v>51770</v>
      </c>
      <c t="n" s="5" r="C33">
        <v>53677</v>
      </c>
      <c t="n" s="5" r="D33">
        <v>52664</v>
      </c>
    </row>
    <row spans="1:4" r="34">
      <c t="s" s="3" r="A34">
        <v>88</v>
      </c>
      <c t="n" s="5" r="B34">
        <v>5123</v>
      </c>
      <c t="n" s="5" r="C34">
        <v>5048</v>
      </c>
      <c t="n" s="5" r="D34">
        <v>6475</v>
      </c>
    </row>
    <row spans="1:4" r="35">
      <c t="s" s="3" r="A35">
        <v>62</v>
      </c>
      <c t="n" s="5" r="B35">
        <v>131887</v>
      </c>
      <c t="n" s="5" r="C35">
        <v>129196</v>
      </c>
      <c t="n" s="5" r="D35">
        <v>209220</v>
      </c>
    </row>
    <row spans="1:4" r="36">
      <c t="s" s="3" r="A36">
        <v>89</v>
      </c>
      <c t="n" s="7" r="B36">
        <v>1621710</v>
      </c>
      <c t="n" s="7" r="C36">
        <v>1520208</v>
      </c>
      <c t="n" s="7" r="D36">
        <v>1648781</v>
      </c>
    </row>
    <row spans="1:4" r="37">
      <c t="s" s="3" r="A37">
        <v>90</v>
      </c>
      <c t="s" s="3" r="B37">
        <v>91</v>
      </c>
      <c t="s" s="3" r="C37">
        <v>91</v>
      </c>
      <c t="s" s="3" r="D37">
        <v>91</v>
      </c>
    </row>
    <row spans="1:4" r="38">
      <c t="s" s="6" r="A38">
        <v>92</v>
      </c>
    </row>
    <row spans="1:4" r="39">
      <c t="s" s="3" r="A39">
        <v>93</v>
      </c>
      <c t="n" s="7" r="B39">
        <v>524244</v>
      </c>
      <c t="n" s="7" r="C39">
        <v>522403</v>
      </c>
      <c t="n" s="7" r="D39">
        <v>520201</v>
      </c>
    </row>
    <row spans="1:4" r="40">
      <c t="s" s="3" r="A40">
        <v>94</v>
      </c>
      <c t="n" s="5" r="B40">
        <v>-902950</v>
      </c>
      <c t="n" s="5" r="C40">
        <v>-853363</v>
      </c>
      <c t="n" s="5" r="D40">
        <v>-323842</v>
      </c>
    </row>
    <row spans="1:4" r="41">
      <c t="s" s="3" r="A41">
        <v>95</v>
      </c>
      <c t="n" s="5" r="B41">
        <v>-10983</v>
      </c>
      <c t="n" s="5" r="C41">
        <v>-11231</v>
      </c>
      <c t="n" s="5" r="D41">
        <v>-4711</v>
      </c>
    </row>
    <row spans="1:4" r="42">
      <c t="s" s="3" r="A42">
        <v>96</v>
      </c>
      <c t="n" s="5" r="B42">
        <v>-389689</v>
      </c>
      <c t="n" s="5" r="C42">
        <v>-342191</v>
      </c>
      <c t="n" s="5" r="D42">
        <v>191648</v>
      </c>
    </row>
    <row spans="1:4" r="43">
      <c t="s" s="3" r="A43">
        <v>97</v>
      </c>
      <c t="n" s="5" r="B43">
        <v>11693</v>
      </c>
      <c t="n" s="5" r="C43">
        <v>9926</v>
      </c>
      <c t="n" s="5" r="D43">
        <v>12785</v>
      </c>
    </row>
    <row spans="1:4" r="44">
      <c t="s" s="3" r="A44">
        <v>98</v>
      </c>
      <c t="n" s="5" r="B44">
        <v>-377996</v>
      </c>
      <c t="n" s="5" r="C44">
        <v>-332265</v>
      </c>
      <c t="n" s="5" r="D44">
        <v>204433</v>
      </c>
    </row>
    <row spans="1:4" r="45">
      <c t="s" s="3" r="A45">
        <v>99</v>
      </c>
      <c t="n" s="7" r="B45">
        <v>1243714</v>
      </c>
      <c t="n" s="7" r="C45">
        <v>1187943</v>
      </c>
      <c t="n" s="7" r="D45">
        <v>18532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s="1" r="A1">
        <v>402</v>
      </c>
      <c t="s" s="2" r="B1">
        <v>403</v>
      </c>
      <c t="s" s="2" r="C1">
        <v>404</v>
      </c>
      <c t="s" s="2" r="D1">
        <v>405</v>
      </c>
    </row>
    <row spans="1:4" r="2">
      <c t="s" s="6" r="A2">
        <v>391</v>
      </c>
    </row>
    <row spans="1:4" r="3">
      <c t="s" s="3" r="A3">
        <v>406</v>
      </c>
      <c t="n" s="5" r="B3">
        <v>8</v>
      </c>
      <c t="n" s="5" r="C3">
        <v>10</v>
      </c>
      <c t="n" s="5" r="D3">
        <v>10</v>
      </c>
    </row>
    <row spans="1:4" r="4">
      <c t="s" s="3" r="A4">
        <v>407</v>
      </c>
      <c t="n" s="7" r="B4">
        <v>705444</v>
      </c>
      <c t="n" s="7" r="C4">
        <v>704633</v>
      </c>
      <c t="n" s="7" r="D4">
        <v>707994</v>
      </c>
    </row>
    <row spans="1:4" r="5">
      <c t="s" s="3" r="A5">
        <v>408</v>
      </c>
    </row>
    <row spans="1:4" r="6">
      <c t="s" s="6" r="A6">
        <v>391</v>
      </c>
    </row>
    <row spans="1:4" r="7">
      <c t="s" s="3" r="A7">
        <v>409</v>
      </c>
      <c t="n" s="5" r="B7">
        <v>4</v>
      </c>
      <c t="n" s="5" r="C7">
        <v>4</v>
      </c>
      <c t="n" s="5" r="D7">
        <v>4</v>
      </c>
    </row>
    <row spans="1:4" r="8">
      <c t="s" s="3" r="A8">
        <v>407</v>
      </c>
      <c t="n" s="7" r="B8">
        <v>700000</v>
      </c>
      <c t="n" s="7" r="C8">
        <v>700000</v>
      </c>
      <c t="n" s="7" r="D8">
        <v>700000</v>
      </c>
    </row>
    <row spans="1:4" r="9">
      <c t="s" s="3" r="A9">
        <v>410</v>
      </c>
    </row>
    <row spans="1:4" r="10">
      <c t="s" s="6" r="A10">
        <v>391</v>
      </c>
    </row>
    <row spans="1:4" r="11">
      <c t="s" s="3" r="A11">
        <v>411</v>
      </c>
      <c t="n" s="5" r="B11">
        <v>4</v>
      </c>
      <c t="n" s="5" r="C11">
        <v>6</v>
      </c>
      <c t="n" s="5" r="D11">
        <v>6</v>
      </c>
    </row>
    <row spans="1:4" r="12">
      <c t="s" s="3" r="A12">
        <v>407</v>
      </c>
      <c t="n" s="7" r="B12">
        <v>5444</v>
      </c>
      <c t="n" s="7" r="C12">
        <v>4633</v>
      </c>
      <c t="n" s="7" r="D12">
        <v>79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2</v>
      </c>
      <c t="s" s="2" r="B1">
        <v>2</v>
      </c>
      <c t="s" s="2" r="C1">
        <v>55</v>
      </c>
      <c t="s" s="2" r="D1">
        <v>25</v>
      </c>
    </row>
    <row spans="1:4" r="2">
      <c t="s" s="6" r="A2">
        <v>413</v>
      </c>
    </row>
    <row spans="1:4" r="3">
      <c t="s" s="3" r="A3">
        <v>414</v>
      </c>
      <c t="n" s="7" r="B3">
        <v>60</v>
      </c>
      <c t="n" s="7" r="C3">
        <v>113</v>
      </c>
      <c t="n" s="7" r="D3">
        <v>45</v>
      </c>
    </row>
    <row spans="1:4" r="4">
      <c t="s" s="3" r="A4">
        <v>415</v>
      </c>
    </row>
    <row spans="1:4" r="5">
      <c t="s" s="6" r="A5">
        <v>413</v>
      </c>
    </row>
    <row spans="1:4" r="6">
      <c t="s" s="3" r="A6">
        <v>414</v>
      </c>
      <c t="n" s="5" r="B6">
        <v>59</v>
      </c>
      <c t="n" s="5" r="C6">
        <v>96</v>
      </c>
      <c t="n" s="5" r="D6">
        <v>3</v>
      </c>
    </row>
    <row spans="1:4" r="7">
      <c t="s" s="3" r="A7">
        <v>416</v>
      </c>
    </row>
    <row spans="1:4" r="8">
      <c t="s" s="6" r="A8">
        <v>413</v>
      </c>
    </row>
    <row spans="1:4" r="9">
      <c t="s" s="3" r="A9">
        <v>414</v>
      </c>
      <c t="n" s="7" r="B9">
        <v>1</v>
      </c>
      <c t="n" s="7" r="C9">
        <v>17</v>
      </c>
      <c t="n" s="7" r="D9">
        <v>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7</v>
      </c>
      <c t="s" s="2" r="B1">
        <v>24</v>
      </c>
      <c t="s" s="2" r="D1">
        <v>1</v>
      </c>
    </row>
    <row spans="1:5" r="2">
      <c t="s" s="2" r="B2">
        <v>2</v>
      </c>
      <c t="s" s="2" r="C2">
        <v>25</v>
      </c>
      <c t="s" s="2" r="D2">
        <v>2</v>
      </c>
      <c t="s" s="2" r="E2">
        <v>25</v>
      </c>
    </row>
    <row spans="1:5" r="3">
      <c t="s" s="6" r="A3">
        <v>418</v>
      </c>
    </row>
    <row spans="1:5" r="4">
      <c t="s" s="3" r="A4">
        <v>419</v>
      </c>
      <c t="n" s="7" r="B4">
        <v>126</v>
      </c>
      <c t="n" s="7" r="C4">
        <v>-414</v>
      </c>
      <c t="n" s="7" r="D4">
        <v>-28</v>
      </c>
      <c t="n" s="7" r="E4">
        <v>-631</v>
      </c>
    </row>
    <row spans="1:5" r="5">
      <c t="s" s="3" r="A5">
        <v>420</v>
      </c>
      <c t="n" s="5" r="B5">
        <v>-927</v>
      </c>
      <c t="n" s="5" r="C5">
        <v>-406</v>
      </c>
      <c t="n" s="5" r="D5">
        <v>-1540</v>
      </c>
      <c t="n" s="5" r="E5">
        <v>-645</v>
      </c>
    </row>
    <row spans="1:5" r="6">
      <c t="s" s="3" r="A6">
        <v>421</v>
      </c>
    </row>
    <row spans="1:5" r="7">
      <c t="s" s="6" r="A7">
        <v>418</v>
      </c>
    </row>
    <row spans="1:5" r="8">
      <c t="s" s="3" r="A8">
        <v>419</v>
      </c>
      <c t="n" s="5" r="B8">
        <v>-8</v>
      </c>
      <c t="n" s="5" r="C8">
        <v>-391</v>
      </c>
      <c t="n" s="5" r="D8">
        <v>-16</v>
      </c>
      <c t="n" s="5" r="E8">
        <v>-557</v>
      </c>
    </row>
    <row spans="1:5" r="9">
      <c t="s" s="3" r="A9">
        <v>420</v>
      </c>
      <c t="n" s="5" r="B9">
        <v>-915</v>
      </c>
      <c t="n" s="5" r="C9">
        <v>-471</v>
      </c>
      <c t="n" s="5" r="D9">
        <v>-1693</v>
      </c>
      <c t="n" s="5" r="E9">
        <v>-932</v>
      </c>
    </row>
    <row spans="1:5" r="10">
      <c t="s" s="3" r="A10">
        <v>422</v>
      </c>
    </row>
    <row spans="1:5" r="11">
      <c t="s" s="6" r="A11">
        <v>418</v>
      </c>
    </row>
    <row spans="1:5" r="12">
      <c t="s" s="3" r="A12">
        <v>419</v>
      </c>
      <c t="n" s="5" r="B12">
        <v>134</v>
      </c>
      <c t="n" s="5" r="C12">
        <v>-23</v>
      </c>
      <c t="n" s="5" r="D12">
        <v>-12</v>
      </c>
      <c t="n" s="5" r="E12">
        <v>-74</v>
      </c>
    </row>
    <row spans="1:5" r="13">
      <c t="s" s="3" r="A13">
        <v>420</v>
      </c>
      <c t="n" s="7" r="B13">
        <v>-12</v>
      </c>
      <c t="n" s="7" r="C13">
        <v>65</v>
      </c>
      <c t="n" s="7" r="D13">
        <v>153</v>
      </c>
      <c t="n" s="7" r="E13">
        <v>2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423</v>
      </c>
      <c t="s" s="2" r="B1">
        <v>24</v>
      </c>
      <c t="s" s="2" r="D1">
        <v>1</v>
      </c>
    </row>
    <row spans="1:5" r="2">
      <c t="s" s="2" r="B2">
        <v>2</v>
      </c>
      <c t="s" s="2" r="C2">
        <v>25</v>
      </c>
      <c t="s" s="2" r="D2">
        <v>2</v>
      </c>
      <c t="s" s="2" r="E2">
        <v>25</v>
      </c>
    </row>
    <row spans="1:5" r="3">
      <c t="s" s="6" r="A3">
        <v>424</v>
      </c>
    </row>
    <row spans="1:5" r="4">
      <c t="s" s="3" r="A4">
        <v>113</v>
      </c>
      <c t="n" s="7" r="B4">
        <v>1200</v>
      </c>
      <c t="n" s="7" r="C4">
        <v>1000</v>
      </c>
      <c t="n" s="7" r="D4">
        <v>1852</v>
      </c>
      <c t="n" s="7" r="E4">
        <v>2269</v>
      </c>
    </row>
    <row spans="1:5" r="5">
      <c t="s" s="3" r="A5">
        <v>425</v>
      </c>
      <c t="n" s="7" r="B5">
        <v>200</v>
      </c>
      <c t="n" s="7" r="D5">
        <v>200</v>
      </c>
    </row>
    <row spans="1:5" r="6">
      <c t="s" s="3" r="A6">
        <v>426</v>
      </c>
      <c t="s" s="3" r="D6">
        <v>427</v>
      </c>
    </row>
    <row spans="1:5" r="7">
      <c t="s" s="3" r="A7">
        <v>428</v>
      </c>
    </row>
    <row spans="1:5" r="8">
      <c t="s" s="6" r="A8">
        <v>424</v>
      </c>
    </row>
    <row spans="1:5" r="9">
      <c t="s" s="3" r="A9">
        <v>425</v>
      </c>
      <c t="n" s="7" r="D9">
        <v>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429</v>
      </c>
      <c t="s" s="2" r="B1">
        <v>2</v>
      </c>
      <c t="s" s="2" r="C1">
        <v>55</v>
      </c>
      <c t="s" s="2" r="D1">
        <v>25</v>
      </c>
    </row>
    <row spans="1:4" r="2">
      <c t="s" s="6" r="A2">
        <v>430</v>
      </c>
    </row>
    <row spans="1:4" r="3">
      <c t="s" s="3" r="A3">
        <v>88</v>
      </c>
      <c t="n" s="9" r="B3">
        <v>6.9</v>
      </c>
      <c t="n" s="9" r="C3">
        <v>5.6</v>
      </c>
      <c t="n" s="9" r="D3">
        <v>6.8</v>
      </c>
    </row>
    <row spans="1:4" r="4">
      <c t="s" s="3" r="A4">
        <v>431</v>
      </c>
      <c t="n" s="10" r="B4">
        <v>0.4</v>
      </c>
    </row>
    <row spans="1:4" r="5">
      <c t="s" s="3" r="A5">
        <v>432</v>
      </c>
      <c t="n" s="9" r="B5">
        <v>76.90000000000001</v>
      </c>
      <c t="n" s="9" r="C5">
        <v>58.6</v>
      </c>
      <c t="n" s="9" r="D5">
        <v>48.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33</v>
      </c>
      <c t="s" s="2" r="B1">
        <v>2</v>
      </c>
      <c t="s" s="2" r="C1">
        <v>434</v>
      </c>
      <c t="s" s="2" r="D1">
        <v>55</v>
      </c>
      <c t="s" s="2" r="E1">
        <v>25</v>
      </c>
      <c t="s" s="2" r="F1">
        <v>435</v>
      </c>
      <c t="s" s="2" r="G1">
        <v>436</v>
      </c>
    </row>
    <row spans="1:7" r="2">
      <c t="s" s="6" r="A2">
        <v>437</v>
      </c>
    </row>
    <row spans="1:7" r="3">
      <c t="s" s="3" r="A3">
        <v>438</v>
      </c>
      <c t="n" s="7" r="B3">
        <v>-7758</v>
      </c>
      <c t="n" s="7" r="D3">
        <v>-7043</v>
      </c>
      <c t="n" s="7" r="E3">
        <v>778</v>
      </c>
    </row>
    <row spans="1:7" r="4">
      <c t="s" s="3" r="A4">
        <v>439</v>
      </c>
      <c t="n" s="5" r="B4">
        <v>-3225</v>
      </c>
      <c t="n" s="5" r="D4">
        <v>-4188</v>
      </c>
      <c t="n" s="5" r="E4">
        <v>-5489</v>
      </c>
    </row>
    <row spans="1:7" r="5">
      <c t="s" s="3" r="A5">
        <v>440</v>
      </c>
      <c t="n" s="7" r="B5">
        <v>-10983</v>
      </c>
      <c t="n" s="7" r="C5">
        <v>-10081</v>
      </c>
      <c t="n" s="7" r="D5">
        <v>-11231</v>
      </c>
      <c t="n" s="7" r="E5">
        <v>-4711</v>
      </c>
      <c t="n" s="7" r="F5">
        <v>-4780</v>
      </c>
      <c t="n" s="7" r="G5">
        <v>-48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1</v>
      </c>
      <c t="s" s="2" r="B1">
        <v>2</v>
      </c>
      <c t="s" s="2" r="C1">
        <v>55</v>
      </c>
      <c t="s" s="2" r="D1">
        <v>25</v>
      </c>
    </row>
    <row spans="1:4" r="2">
      <c t="s" s="6" r="A2">
        <v>437</v>
      </c>
    </row>
    <row spans="1:4" r="3">
      <c t="s" s="3" r="A3">
        <v>442</v>
      </c>
      <c t="n" s="7" r="B3">
        <v>3433</v>
      </c>
      <c t="n" s="7" r="C3">
        <v>3982</v>
      </c>
      <c t="n" s="7" r="D3">
        <v>39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3</v>
      </c>
      <c t="s" s="2" r="B1">
        <v>24</v>
      </c>
      <c t="s" s="2" r="D1">
        <v>1</v>
      </c>
    </row>
    <row spans="1:5" r="2">
      <c t="s" s="2" r="B2">
        <v>2</v>
      </c>
      <c t="s" s="2" r="C2">
        <v>25</v>
      </c>
      <c t="s" s="2" r="D2">
        <v>2</v>
      </c>
      <c t="s" s="2" r="E2">
        <v>25</v>
      </c>
    </row>
    <row spans="1:5" r="3">
      <c t="s" s="6" r="A3">
        <v>437</v>
      </c>
    </row>
    <row spans="1:5" r="4">
      <c t="s" s="3" r="A4">
        <v>444</v>
      </c>
      <c t="n" s="7" r="B4">
        <v>-10081</v>
      </c>
      <c t="n" s="7" r="C4">
        <v>-4780</v>
      </c>
      <c t="n" s="7" r="D4">
        <v>-11231</v>
      </c>
      <c t="n" s="7" r="E4">
        <v>-4880</v>
      </c>
    </row>
    <row spans="1:5" r="5">
      <c t="s" s="3" r="A5">
        <v>445</v>
      </c>
      <c t="n" s="5" r="B5">
        <v>-1491</v>
      </c>
      <c t="n" s="5" r="C5">
        <v>-167</v>
      </c>
      <c t="n" s="5" r="D5">
        <v>-689</v>
      </c>
      <c t="n" s="5" r="E5">
        <v>-781</v>
      </c>
    </row>
    <row spans="1:5" r="6">
      <c t="s" s="3" r="A6">
        <v>446</v>
      </c>
      <c t="n" s="5" r="B6">
        <v>927</v>
      </c>
      <c t="n" s="5" r="C6">
        <v>406</v>
      </c>
      <c t="n" s="5" r="D6">
        <v>1540</v>
      </c>
      <c t="n" s="5" r="E6">
        <v>645</v>
      </c>
    </row>
    <row spans="1:5" r="7">
      <c t="s" s="3" r="A7">
        <v>447</v>
      </c>
      <c t="n" s="5" r="B7">
        <v>-351</v>
      </c>
      <c t="n" s="5" r="D7">
        <v>-549</v>
      </c>
    </row>
    <row spans="1:5" r="8">
      <c t="s" s="3" r="A8">
        <v>48</v>
      </c>
      <c t="n" s="5" r="B8">
        <v>-915</v>
      </c>
      <c t="n" s="5" r="C8">
        <v>239</v>
      </c>
      <c t="n" s="5" r="D8">
        <v>302</v>
      </c>
      <c t="n" s="5" r="E8">
        <v>-136</v>
      </c>
    </row>
    <row spans="1:5" r="9">
      <c t="s" s="3" r="A9">
        <v>448</v>
      </c>
      <c t="n" s="5" r="B9">
        <v>13</v>
      </c>
      <c t="n" s="5" r="C9">
        <v>-170</v>
      </c>
      <c t="n" s="5" r="D9">
        <v>-54</v>
      </c>
      <c t="n" s="5" r="E9">
        <v>305</v>
      </c>
    </row>
    <row spans="1:5" r="10">
      <c t="s" s="3" r="A10">
        <v>449</v>
      </c>
      <c t="n" s="5" r="B10">
        <v>-10983</v>
      </c>
      <c t="n" s="5" r="C10">
        <v>-4711</v>
      </c>
      <c t="n" s="5" r="D10">
        <v>-10983</v>
      </c>
      <c t="n" s="5" r="E10">
        <v>-4711</v>
      </c>
    </row>
    <row spans="1:5" r="11">
      <c t="s" s="3" r="A11">
        <v>395</v>
      </c>
    </row>
    <row spans="1:5" r="12">
      <c t="s" s="6" r="A12">
        <v>437</v>
      </c>
    </row>
    <row spans="1:5" r="13">
      <c t="s" s="3" r="A13">
        <v>444</v>
      </c>
      <c t="n" s="5" r="B13">
        <v>-3927</v>
      </c>
      <c t="n" s="5" r="C13">
        <v>-5481</v>
      </c>
      <c t="n" s="5" r="D13">
        <v>-4188</v>
      </c>
      <c t="n" s="5" r="E13">
        <v>-5503</v>
      </c>
    </row>
    <row spans="1:5" r="14">
      <c t="s" s="3" r="A14">
        <v>445</v>
      </c>
      <c t="n" s="5" r="B14">
        <v>126</v>
      </c>
      <c t="n" s="5" r="C14">
        <v>-414</v>
      </c>
      <c t="n" s="5" r="D14">
        <v>-28</v>
      </c>
      <c t="n" s="5" r="E14">
        <v>-631</v>
      </c>
    </row>
    <row spans="1:5" r="15">
      <c t="s" s="3" r="A15">
        <v>446</v>
      </c>
      <c t="n" s="5" r="B15">
        <v>927</v>
      </c>
      <c t="n" s="5" r="C15">
        <v>406</v>
      </c>
      <c t="n" s="5" r="D15">
        <v>1540</v>
      </c>
      <c t="n" s="5" r="E15">
        <v>645</v>
      </c>
    </row>
    <row spans="1:5" r="16">
      <c t="s" s="3" r="A16">
        <v>447</v>
      </c>
      <c t="n" s="5" r="B16">
        <v>-351</v>
      </c>
      <c t="n" s="5" r="D16">
        <v>-549</v>
      </c>
    </row>
    <row spans="1:5" r="17">
      <c t="s" s="3" r="A17">
        <v>48</v>
      </c>
      <c t="n" s="5" r="B17">
        <v>702</v>
      </c>
      <c t="n" s="5" r="C17">
        <v>-8</v>
      </c>
      <c t="n" s="5" r="D17">
        <v>963</v>
      </c>
      <c t="n" s="5" r="E17">
        <v>14</v>
      </c>
    </row>
    <row spans="1:5" r="18">
      <c t="s" s="3" r="A18">
        <v>449</v>
      </c>
      <c t="n" s="5" r="B18">
        <v>-3225</v>
      </c>
      <c t="n" s="5" r="C18">
        <v>-5489</v>
      </c>
      <c t="n" s="5" r="D18">
        <v>-3225</v>
      </c>
      <c t="n" s="5" r="E18">
        <v>-5489</v>
      </c>
    </row>
    <row spans="1:5" r="19">
      <c t="s" s="3" r="A19">
        <v>450</v>
      </c>
    </row>
    <row spans="1:5" r="20">
      <c t="s" s="6" r="A20">
        <v>437</v>
      </c>
    </row>
    <row spans="1:5" r="21">
      <c t="s" s="3" r="A21">
        <v>444</v>
      </c>
      <c t="n" s="5" r="B21">
        <v>-6154</v>
      </c>
      <c t="n" s="5" r="C21">
        <v>701</v>
      </c>
      <c t="n" s="5" r="D21">
        <v>-7043</v>
      </c>
      <c t="n" s="5" r="E21">
        <v>623</v>
      </c>
    </row>
    <row spans="1:5" r="22">
      <c t="s" s="3" r="A22">
        <v>445</v>
      </c>
      <c t="n" s="5" r="B22">
        <v>-1617</v>
      </c>
      <c t="n" s="5" r="C22">
        <v>247</v>
      </c>
      <c t="n" s="5" r="D22">
        <v>-661</v>
      </c>
      <c t="n" s="5" r="E22">
        <v>-150</v>
      </c>
    </row>
    <row spans="1:5" r="23">
      <c t="s" s="3" r="A23">
        <v>48</v>
      </c>
      <c t="n" s="5" r="B23">
        <v>-1617</v>
      </c>
      <c t="n" s="5" r="C23">
        <v>247</v>
      </c>
      <c t="n" s="5" r="D23">
        <v>-661</v>
      </c>
      <c t="n" s="5" r="E23">
        <v>-150</v>
      </c>
    </row>
    <row spans="1:5" r="24">
      <c t="s" s="3" r="A24">
        <v>448</v>
      </c>
      <c t="n" s="5" r="B24">
        <v>13</v>
      </c>
      <c t="n" s="5" r="C24">
        <v>-170</v>
      </c>
      <c t="n" s="5" r="D24">
        <v>-54</v>
      </c>
      <c t="n" s="5" r="E24">
        <v>305</v>
      </c>
    </row>
    <row spans="1:5" r="25">
      <c t="s" s="3" r="A25">
        <v>449</v>
      </c>
      <c t="n" s="7" r="B25">
        <v>-7758</v>
      </c>
      <c t="n" s="7" r="C25">
        <v>778</v>
      </c>
      <c t="n" s="7" r="D25">
        <v>-7758</v>
      </c>
      <c t="n" s="7" r="E25">
        <v>7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s="1" r="A1">
        <v>451</v>
      </c>
      <c t="s" s="2" r="B1">
        <v>24</v>
      </c>
      <c t="s" s="2" r="E1">
        <v>1</v>
      </c>
    </row>
    <row spans="1:8" r="2">
      <c t="s" s="2" r="B2">
        <v>2</v>
      </c>
      <c t="s" s="2" r="C2">
        <v>434</v>
      </c>
      <c t="s" s="2" r="D2">
        <v>25</v>
      </c>
      <c t="s" s="2" r="E2">
        <v>2</v>
      </c>
      <c t="s" s="2" r="F2">
        <v>25</v>
      </c>
      <c t="s" s="2" r="G2">
        <v>55</v>
      </c>
      <c t="s" s="2" r="H2">
        <v>436</v>
      </c>
    </row>
    <row spans="1:8" r="3">
      <c t="s" s="3" r="A3">
        <v>452</v>
      </c>
    </row>
    <row spans="1:8" r="4">
      <c t="s" s="6" r="A4">
        <v>453</v>
      </c>
    </row>
    <row spans="1:8" r="5">
      <c t="s" s="3" r="A5">
        <v>454</v>
      </c>
      <c t="n" s="7" r="B5">
        <v>900000</v>
      </c>
      <c t="n" s="7" r="D5">
        <v>900000</v>
      </c>
      <c t="n" s="7" r="E5">
        <v>1800000</v>
      </c>
      <c t="n" s="7" r="F5">
        <v>1600000</v>
      </c>
    </row>
    <row spans="1:8" r="6">
      <c t="s" s="3" r="A6">
        <v>455</v>
      </c>
      <c t="n" s="5" r="B6">
        <v>1100000</v>
      </c>
      <c t="n" s="5" r="D6">
        <v>300000</v>
      </c>
      <c t="n" s="5" r="E6">
        <v>1100000</v>
      </c>
      <c t="n" s="5" r="F6">
        <v>300000</v>
      </c>
      <c t="n" s="7" r="H6">
        <v>200000</v>
      </c>
    </row>
    <row spans="1:8" r="7">
      <c t="s" s="3" r="A7">
        <v>456</v>
      </c>
    </row>
    <row spans="1:8" r="8">
      <c t="s" s="6" r="A8">
        <v>453</v>
      </c>
    </row>
    <row spans="1:8" r="9">
      <c t="s" s="3" r="A9">
        <v>454</v>
      </c>
      <c t="n" s="5" r="B9">
        <v>200000</v>
      </c>
      <c t="n" s="5" r="D9">
        <v>100000</v>
      </c>
      <c t="n" s="5" r="E9">
        <v>300000</v>
      </c>
      <c t="n" s="5" r="F9">
        <v>200000</v>
      </c>
    </row>
    <row spans="1:8" r="10">
      <c t="s" s="3" r="A10">
        <v>455</v>
      </c>
      <c t="n" s="5" r="B10">
        <v>200000</v>
      </c>
      <c t="n" s="5" r="D10">
        <v>100000</v>
      </c>
      <c t="n" s="5" r="E10">
        <v>200000</v>
      </c>
      <c t="n" s="5" r="F10">
        <v>100000</v>
      </c>
      <c t="n" s="7" r="G10">
        <v>100000</v>
      </c>
    </row>
    <row spans="1:8" r="11">
      <c t="s" s="3" r="A11">
        <v>457</v>
      </c>
    </row>
    <row spans="1:8" r="12">
      <c t="s" s="6" r="A12">
        <v>453</v>
      </c>
    </row>
    <row spans="1:8" r="13">
      <c t="s" s="3" r="A13">
        <v>455</v>
      </c>
      <c t="n" s="5" r="B13">
        <v>100000</v>
      </c>
      <c t="n" s="5" r="D13">
        <v>100000</v>
      </c>
      <c t="n" s="5" r="E13">
        <v>100000</v>
      </c>
      <c t="n" s="5" r="F13">
        <v>100000</v>
      </c>
      <c t="n" s="5" r="G13">
        <v>300000</v>
      </c>
    </row>
    <row spans="1:8" r="14">
      <c t="s" s="3" r="A14">
        <v>458</v>
      </c>
      <c t="n" s="5" r="B14">
        <v>200000</v>
      </c>
      <c t="n" s="5" r="D14">
        <v>300000</v>
      </c>
      <c t="n" s="5" r="E14">
        <v>800000</v>
      </c>
      <c t="n" s="5" r="F14">
        <v>900000</v>
      </c>
    </row>
    <row spans="1:8" r="15">
      <c t="s" s="3" r="A15">
        <v>459</v>
      </c>
    </row>
    <row spans="1:8" r="16">
      <c t="s" s="6" r="A16">
        <v>453</v>
      </c>
    </row>
    <row spans="1:8" r="17">
      <c t="s" s="3" r="A17">
        <v>460</v>
      </c>
      <c t="n" s="7" r="C17">
        <v>1300000</v>
      </c>
      <c t="n" s="5" r="D17">
        <v>0</v>
      </c>
      <c t="n" s="5" r="F17">
        <v>0</v>
      </c>
    </row>
    <row spans="1:8" r="18">
      <c t="s" s="3" r="A18">
        <v>461</v>
      </c>
    </row>
    <row spans="1:8" r="19">
      <c t="s" s="6" r="A19">
        <v>453</v>
      </c>
    </row>
    <row spans="1:8" r="20">
      <c t="s" s="3" r="A20">
        <v>462</v>
      </c>
      <c t="n" s="5" r="B20">
        <v>300000</v>
      </c>
      <c t="n" s="5" r="D20">
        <v>0</v>
      </c>
      <c t="n" s="5" r="E20">
        <v>300000</v>
      </c>
      <c t="n" s="5" r="F20">
        <v>0</v>
      </c>
      <c t="n" s="5" r="G20">
        <v>200000</v>
      </c>
    </row>
    <row spans="1:8" r="21">
      <c t="s" s="3" r="A21">
        <v>463</v>
      </c>
    </row>
    <row spans="1:8" r="22">
      <c t="s" s="6" r="A22">
        <v>453</v>
      </c>
    </row>
    <row spans="1:8" r="23">
      <c t="s" s="3" r="A23">
        <v>455</v>
      </c>
      <c t="n" s="5" r="B23">
        <v>1100000</v>
      </c>
      <c t="n" s="5" r="D23">
        <v>1100000</v>
      </c>
      <c t="n" s="5" r="E23">
        <v>1100000</v>
      </c>
      <c t="n" s="5" r="F23">
        <v>1100000</v>
      </c>
      <c t="n" s="5" r="G23">
        <v>1100000</v>
      </c>
    </row>
    <row spans="1:8" r="24">
      <c t="s" s="3" r="A24">
        <v>464</v>
      </c>
    </row>
    <row spans="1:8" r="25">
      <c t="s" s="6" r="A25">
        <v>453</v>
      </c>
    </row>
    <row spans="1:8" r="26">
      <c t="s" s="3" r="A26">
        <v>455</v>
      </c>
      <c t="n" s="7" r="B26">
        <v>400000</v>
      </c>
      <c t="n" s="7" r="D26">
        <v>400000</v>
      </c>
      <c t="n" s="7" r="E26">
        <v>400000</v>
      </c>
      <c t="n" s="7" r="F26">
        <v>400000</v>
      </c>
      <c t="n" s="7" r="G26">
        <v>4000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6"/>
  </cols>
  <sheetData>
    <row spans="1:2" r="1">
      <c t="s" s="1" r="A1">
        <v>465</v>
      </c>
      <c t="s" s="2" r="B1">
        <v>1</v>
      </c>
    </row>
    <row spans="1:2" r="2">
      <c t="s" s="2" r="B2">
        <v>466</v>
      </c>
    </row>
    <row spans="1:2" r="3">
      <c t="s" s="6" r="A3">
        <v>467</v>
      </c>
    </row>
    <row spans="1:2" r="4">
      <c t="s" s="3" r="A4">
        <v>468</v>
      </c>
      <c t="n" s="5" r="B4">
        <v>4</v>
      </c>
    </row>
    <row spans="1:2" r="5">
      <c t="s" s="3" r="A5">
        <v>40</v>
      </c>
    </row>
    <row spans="1:2" r="6">
      <c t="s" s="6" r="A6">
        <v>467</v>
      </c>
    </row>
    <row spans="1:2" r="7">
      <c t="s" s="3" r="A7">
        <v>469</v>
      </c>
      <c t="n" s="5" r="B7">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100</v>
      </c>
      <c t="s" s="2" r="B1">
        <v>2</v>
      </c>
      <c t="s" s="2" r="C1">
        <v>55</v>
      </c>
      <c t="s" s="2" r="D1">
        <v>25</v>
      </c>
    </row>
    <row spans="1:4" r="2">
      <c t="s" s="3" r="A2">
        <v>101</v>
      </c>
      <c t="n" s="7" r="B2">
        <v>2314</v>
      </c>
      <c t="n" s="7" r="C2">
        <v>1939</v>
      </c>
      <c t="n" s="7" r="D2">
        <v>1655</v>
      </c>
    </row>
    <row spans="1:4" r="3">
      <c t="s" s="3" r="A3">
        <v>102</v>
      </c>
      <c t="n" s="8" r="B3">
        <v>0.001</v>
      </c>
      <c t="n" s="8" r="C3">
        <v>0.001</v>
      </c>
      <c t="n" s="8" r="D3">
        <v>0.001</v>
      </c>
    </row>
    <row spans="1:4" r="4">
      <c t="s" s="3" r="A4">
        <v>103</v>
      </c>
      <c t="n" s="5" r="B4">
        <v>1000</v>
      </c>
      <c t="n" s="5" r="C4">
        <v>1000</v>
      </c>
      <c t="n" s="5" r="D4">
        <v>1000</v>
      </c>
    </row>
    <row spans="1:4" r="5">
      <c t="s" s="3" r="A5">
        <v>104</v>
      </c>
      <c t="n" s="5" r="B5">
        <v>1000</v>
      </c>
      <c t="n" s="5" r="C5">
        <v>1000</v>
      </c>
      <c t="n" s="5" r="D5">
        <v>1000</v>
      </c>
    </row>
    <row spans="1:4" r="6">
      <c t="s" s="3" r="A6">
        <v>105</v>
      </c>
      <c t="n" s="5" r="B6">
        <v>1000</v>
      </c>
      <c t="n" s="5" r="C6">
        <v>1000</v>
      </c>
      <c t="n" s="5" r="D6">
        <v>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470</v>
      </c>
      <c t="s" s="2" r="B1">
        <v>24</v>
      </c>
      <c t="s" s="2" r="D1">
        <v>1</v>
      </c>
    </row>
    <row spans="1:6" r="2">
      <c t="s" s="2" r="B2">
        <v>2</v>
      </c>
      <c t="s" s="2" r="C2">
        <v>25</v>
      </c>
      <c t="s" s="2" r="D2">
        <v>2</v>
      </c>
      <c t="s" s="2" r="E2">
        <v>25</v>
      </c>
      <c t="s" s="2" r="F2">
        <v>55</v>
      </c>
    </row>
    <row spans="1:6" r="3">
      <c t="s" s="6" r="A3">
        <v>467</v>
      </c>
    </row>
    <row spans="1:6" r="4">
      <c t="s" s="3" r="A4">
        <v>471</v>
      </c>
      <c t="n" s="7" r="B4">
        <v>273465</v>
      </c>
      <c t="n" s="7" r="C4">
        <v>264303</v>
      </c>
      <c t="n" s="7" r="D4">
        <v>549534</v>
      </c>
      <c t="n" s="7" r="E4">
        <v>536313</v>
      </c>
    </row>
    <row spans="1:6" r="5">
      <c t="s" s="3" r="A5">
        <v>472</v>
      </c>
      <c t="n" s="5" r="B5">
        <v>100660</v>
      </c>
      <c t="n" s="5" r="C5">
        <v>96364</v>
      </c>
      <c t="n" s="5" r="D5">
        <v>206017</v>
      </c>
      <c t="n" s="5" r="E5">
        <v>204722</v>
      </c>
    </row>
    <row spans="1:6" r="6">
      <c t="s" s="3" r="A6">
        <v>473</v>
      </c>
      <c t="n" s="5" r="B6">
        <v>1243714</v>
      </c>
      <c t="n" s="5" r="C6">
        <v>1853214</v>
      </c>
      <c t="n" s="5" r="D6">
        <v>1243714</v>
      </c>
      <c t="n" s="5" r="E6">
        <v>1853214</v>
      </c>
      <c t="n" s="7" r="F6">
        <v>1187943</v>
      </c>
    </row>
    <row spans="1:6" r="7">
      <c t="s" s="3" r="A7">
        <v>474</v>
      </c>
    </row>
    <row spans="1:6" r="8">
      <c t="s" s="6" r="A8">
        <v>467</v>
      </c>
    </row>
    <row spans="1:6" r="9">
      <c t="s" s="3" r="A9">
        <v>471</v>
      </c>
      <c t="n" s="5" r="B9">
        <v>11081</v>
      </c>
      <c t="n" s="5" r="C9">
        <v>6246</v>
      </c>
      <c t="n" s="5" r="D9">
        <v>19692</v>
      </c>
      <c t="n" s="5" r="E9">
        <v>11650</v>
      </c>
    </row>
    <row spans="1:6" r="10">
      <c t="s" s="3" r="A10">
        <v>473</v>
      </c>
      <c t="n" s="5" r="B10">
        <v>24536</v>
      </c>
      <c t="n" s="5" r="C10">
        <v>20836</v>
      </c>
      <c t="n" s="5" r="D10">
        <v>24536</v>
      </c>
      <c t="n" s="5" r="E10">
        <v>20836</v>
      </c>
      <c t="n" s="5" r="F10">
        <v>21449</v>
      </c>
    </row>
    <row spans="1:6" r="11">
      <c t="s" s="3" r="A11">
        <v>40</v>
      </c>
    </row>
    <row spans="1:6" r="12">
      <c t="s" s="6" r="A12">
        <v>467</v>
      </c>
    </row>
    <row spans="1:6" r="13">
      <c t="s" s="3" r="A13">
        <v>471</v>
      </c>
      <c t="n" s="5" r="B13">
        <v>256991</v>
      </c>
      <c t="n" s="5" r="C13">
        <v>253376</v>
      </c>
      <c t="n" s="5" r="D13">
        <v>518723</v>
      </c>
      <c t="n" s="5" r="E13">
        <v>512500</v>
      </c>
    </row>
    <row spans="1:6" r="14">
      <c t="s" s="3" r="A14">
        <v>41</v>
      </c>
    </row>
    <row spans="1:6" r="15">
      <c t="s" s="6" r="A15">
        <v>467</v>
      </c>
    </row>
    <row spans="1:6" r="16">
      <c t="s" s="3" r="A16">
        <v>471</v>
      </c>
      <c t="n" s="5" r="B16">
        <v>11667</v>
      </c>
      <c t="n" s="5" r="C16">
        <v>7319</v>
      </c>
      <c t="n" s="5" r="D16">
        <v>20315</v>
      </c>
      <c t="n" s="5" r="E16">
        <v>14151</v>
      </c>
    </row>
    <row spans="1:6" r="17">
      <c t="s" s="3" r="A17">
        <v>42</v>
      </c>
    </row>
    <row spans="1:6" r="18">
      <c t="s" s="6" r="A18">
        <v>467</v>
      </c>
    </row>
    <row spans="1:6" r="19">
      <c t="s" s="3" r="A19">
        <v>471</v>
      </c>
      <c t="n" s="5" r="B19">
        <v>4807</v>
      </c>
      <c t="n" s="5" r="C19">
        <v>3608</v>
      </c>
      <c t="n" s="5" r="D19">
        <v>10496</v>
      </c>
      <c t="n" s="5" r="E19">
        <v>9662</v>
      </c>
    </row>
    <row spans="1:6" r="20">
      <c t="s" s="3" r="A20">
        <v>475</v>
      </c>
    </row>
    <row spans="1:6" r="21">
      <c t="s" s="6" r="A21">
        <v>467</v>
      </c>
    </row>
    <row spans="1:6" r="22">
      <c t="s" s="3" r="A22">
        <v>471</v>
      </c>
      <c t="n" s="5" r="B22">
        <v>11081</v>
      </c>
      <c t="n" s="5" r="C22">
        <v>6246</v>
      </c>
      <c t="n" s="5" r="D22">
        <v>19692</v>
      </c>
      <c t="n" s="5" r="E22">
        <v>11650</v>
      </c>
    </row>
    <row spans="1:6" r="23">
      <c t="s" s="3" r="A23">
        <v>472</v>
      </c>
      <c t="n" s="5" r="B23">
        <v>8250</v>
      </c>
      <c t="n" s="5" r="C23">
        <v>4235</v>
      </c>
      <c t="n" s="5" r="D23">
        <v>14634</v>
      </c>
      <c t="n" s="5" r="E23">
        <v>8337</v>
      </c>
    </row>
    <row spans="1:6" r="24">
      <c t="s" s="3" r="A24">
        <v>473</v>
      </c>
      <c t="n" s="5" r="B24">
        <v>24536</v>
      </c>
      <c t="n" s="5" r="C24">
        <v>20836</v>
      </c>
      <c t="n" s="5" r="D24">
        <v>24536</v>
      </c>
      <c t="n" s="5" r="E24">
        <v>20836</v>
      </c>
      <c t="n" s="5" r="F24">
        <v>21449</v>
      </c>
    </row>
    <row spans="1:6" r="25">
      <c t="s" s="3" r="A25">
        <v>476</v>
      </c>
    </row>
    <row spans="1:6" r="26">
      <c t="s" s="6" r="A26">
        <v>467</v>
      </c>
    </row>
    <row spans="1:6" r="27">
      <c t="s" s="3" r="A27">
        <v>471</v>
      </c>
      <c t="n" s="5" r="B27">
        <v>255309</v>
      </c>
      <c t="n" s="5" r="C27">
        <v>251793</v>
      </c>
      <c t="n" s="5" r="D27">
        <v>515233</v>
      </c>
      <c t="n" s="5" r="E27">
        <v>509721</v>
      </c>
    </row>
    <row spans="1:6" r="28">
      <c t="s" s="3" r="A28">
        <v>472</v>
      </c>
      <c t="n" s="5" r="B28">
        <v>88078</v>
      </c>
      <c t="n" s="5" r="C28">
        <v>88233</v>
      </c>
      <c t="n" s="5" r="D28">
        <v>182653</v>
      </c>
      <c t="n" s="5" r="E28">
        <v>187525</v>
      </c>
    </row>
    <row spans="1:6" r="29">
      <c t="s" s="3" r="A29">
        <v>473</v>
      </c>
      <c t="n" s="5" r="B29">
        <v>1132090</v>
      </c>
      <c t="n" s="5" r="C29">
        <v>1746181</v>
      </c>
      <c t="n" s="5" r="D29">
        <v>1132090</v>
      </c>
      <c t="n" s="5" r="E29">
        <v>1746181</v>
      </c>
      <c t="n" s="5" r="F29">
        <v>1078973</v>
      </c>
    </row>
    <row spans="1:6" r="30">
      <c t="s" s="3" r="A30">
        <v>477</v>
      </c>
    </row>
    <row spans="1:6" r="31">
      <c t="s" s="6" r="A31">
        <v>467</v>
      </c>
    </row>
    <row spans="1:6" r="32">
      <c t="s" s="3" r="A32">
        <v>471</v>
      </c>
      <c t="n" s="5" r="B32">
        <v>4623</v>
      </c>
      <c t="n" s="5" r="C32">
        <v>3842</v>
      </c>
      <c t="n" s="5" r="D32">
        <v>8980</v>
      </c>
      <c t="n" s="5" r="E32">
        <v>8891</v>
      </c>
    </row>
    <row spans="1:6" r="33">
      <c t="s" s="3" r="A33">
        <v>472</v>
      </c>
      <c t="n" s="5" r="B33">
        <v>3323</v>
      </c>
      <c t="n" s="5" r="C33">
        <v>2742</v>
      </c>
      <c t="n" s="5" r="D33">
        <v>6097</v>
      </c>
      <c t="n" s="5" r="E33">
        <v>6784</v>
      </c>
    </row>
    <row spans="1:6" r="34">
      <c t="s" s="3" r="A34">
        <v>473</v>
      </c>
      <c t="n" s="5" r="B34">
        <v>59444</v>
      </c>
      <c t="n" s="5" r="C34">
        <v>59327</v>
      </c>
      <c t="n" s="5" r="D34">
        <v>59444</v>
      </c>
      <c t="n" s="5" r="E34">
        <v>59327</v>
      </c>
      <c t="n" s="5" r="F34">
        <v>60190</v>
      </c>
    </row>
    <row spans="1:6" r="35">
      <c t="s" s="3" r="A35">
        <v>478</v>
      </c>
    </row>
    <row spans="1:6" r="36">
      <c t="s" s="6" r="A36">
        <v>467</v>
      </c>
    </row>
    <row spans="1:6" r="37">
      <c t="s" s="3" r="A37">
        <v>471</v>
      </c>
      <c t="n" s="5" r="B37">
        <v>4963</v>
      </c>
      <c t="n" s="5" r="C37">
        <v>3757</v>
      </c>
      <c t="n" s="5" r="D37">
        <v>10820</v>
      </c>
      <c t="n" s="5" r="E37">
        <v>9924</v>
      </c>
    </row>
    <row spans="1:6" r="38">
      <c t="s" s="3" r="A38">
        <v>472</v>
      </c>
      <c t="n" s="5" r="B38">
        <v>2814</v>
      </c>
      <c t="n" s="5" r="C38">
        <v>2158</v>
      </c>
      <c t="n" s="5" r="D38">
        <v>6041</v>
      </c>
      <c t="n" s="5" r="E38">
        <v>5530</v>
      </c>
    </row>
    <row spans="1:6" r="39">
      <c t="s" s="3" r="A39">
        <v>473</v>
      </c>
      <c t="n" s="5" r="B39">
        <v>29884</v>
      </c>
      <c t="n" s="5" r="C39">
        <v>28210</v>
      </c>
      <c t="n" s="5" r="D39">
        <v>29884</v>
      </c>
      <c t="n" s="5" r="E39">
        <v>28210</v>
      </c>
      <c t="n" s="5" r="F39">
        <v>28886</v>
      </c>
    </row>
    <row spans="1:6" r="40">
      <c t="s" s="3" r="A40">
        <v>213</v>
      </c>
    </row>
    <row spans="1:6" r="41">
      <c t="s" s="6" r="A41">
        <v>467</v>
      </c>
    </row>
    <row spans="1:6" r="42">
      <c t="s" s="3" r="A42">
        <v>471</v>
      </c>
      <c t="n" s="5" r="B42">
        <v>-2511</v>
      </c>
      <c t="n" s="5" r="C42">
        <v>-1335</v>
      </c>
      <c t="n" s="5" r="D42">
        <v>-5191</v>
      </c>
      <c t="n" s="5" r="E42">
        <v>-3873</v>
      </c>
    </row>
    <row spans="1:6" r="43">
      <c t="s" s="3" r="A43">
        <v>472</v>
      </c>
      <c t="n" s="5" r="B43">
        <v>-1805</v>
      </c>
      <c t="n" s="5" r="C43">
        <v>-1004</v>
      </c>
      <c t="n" s="5" r="D43">
        <v>-3408</v>
      </c>
      <c t="n" s="5" r="E43">
        <v>-3454</v>
      </c>
    </row>
    <row spans="1:6" r="44">
      <c t="s" s="3" r="A44">
        <v>473</v>
      </c>
      <c t="n" s="5" r="B44">
        <v>-2240</v>
      </c>
      <c t="n" s="5" r="C44">
        <v>-1340</v>
      </c>
      <c t="n" s="5" r="D44">
        <v>-2240</v>
      </c>
      <c t="n" s="5" r="E44">
        <v>-1340</v>
      </c>
      <c t="n" s="7" r="F44">
        <v>-1555</v>
      </c>
    </row>
    <row spans="1:6" r="45">
      <c t="s" s="3" r="A45">
        <v>479</v>
      </c>
    </row>
    <row spans="1:6" r="46">
      <c t="s" s="6" r="A46">
        <v>467</v>
      </c>
    </row>
    <row spans="1:6" r="47">
      <c t="s" s="3" r="A47">
        <v>471</v>
      </c>
      <c t="n" s="5" r="B47">
        <v>-2355</v>
      </c>
      <c t="n" s="5" r="C47">
        <v>-1186</v>
      </c>
      <c t="n" s="5" r="D47">
        <v>-4867</v>
      </c>
      <c t="n" s="5" r="E47">
        <v>-3611</v>
      </c>
    </row>
    <row spans="1:6" r="48">
      <c t="s" s="3" r="A48">
        <v>480</v>
      </c>
    </row>
    <row spans="1:6" r="49">
      <c t="s" s="6" r="A49">
        <v>467</v>
      </c>
    </row>
    <row spans="1:6" r="50">
      <c t="s" s="3" r="A50">
        <v>471</v>
      </c>
      <c t="n" s="7" r="B50">
        <v>-156</v>
      </c>
      <c t="n" s="7" r="C50">
        <v>-149</v>
      </c>
      <c t="n" s="7" r="D50">
        <v>-324</v>
      </c>
      <c t="n" s="7" r="E50">
        <v>-2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1</v>
      </c>
      <c t="s" s="2" r="B1">
        <v>24</v>
      </c>
      <c t="s" s="2" r="D1">
        <v>1</v>
      </c>
    </row>
    <row spans="1:5" r="2">
      <c t="s" s="2" r="B2">
        <v>2</v>
      </c>
      <c t="s" s="2" r="C2">
        <v>25</v>
      </c>
      <c t="s" s="2" r="D2">
        <v>2</v>
      </c>
      <c t="s" s="2" r="E2">
        <v>25</v>
      </c>
    </row>
    <row spans="1:5" r="3">
      <c t="s" s="6" r="A3">
        <v>467</v>
      </c>
    </row>
    <row spans="1:5" r="4">
      <c t="s" s="3" r="A4">
        <v>471</v>
      </c>
      <c t="n" s="7" r="B4">
        <v>273465</v>
      </c>
      <c t="n" s="7" r="C4">
        <v>264303</v>
      </c>
      <c t="n" s="7" r="D4">
        <v>549534</v>
      </c>
      <c t="n" s="7" r="E4">
        <v>536313</v>
      </c>
    </row>
    <row spans="1:5" r="5">
      <c t="s" s="3" r="A5">
        <v>41</v>
      </c>
    </row>
    <row spans="1:5" r="6">
      <c t="s" s="6" r="A6">
        <v>467</v>
      </c>
    </row>
    <row spans="1:5" r="7">
      <c t="s" s="3" r="A7">
        <v>471</v>
      </c>
      <c t="n" s="5" r="B7">
        <v>11667</v>
      </c>
      <c t="n" s="5" r="C7">
        <v>7319</v>
      </c>
      <c t="n" s="5" r="D7">
        <v>20315</v>
      </c>
      <c t="n" s="5" r="E7">
        <v>14151</v>
      </c>
    </row>
    <row spans="1:5" r="8">
      <c t="s" s="3" r="A8">
        <v>42</v>
      </c>
    </row>
    <row spans="1:5" r="9">
      <c t="s" s="6" r="A9">
        <v>467</v>
      </c>
    </row>
    <row spans="1:5" r="10">
      <c t="s" s="3" r="A10">
        <v>471</v>
      </c>
      <c t="n" s="5" r="B10">
        <v>4807</v>
      </c>
      <c t="n" s="5" r="C10">
        <v>3608</v>
      </c>
      <c t="n" s="5" r="D10">
        <v>10496</v>
      </c>
      <c t="n" s="5" r="E10">
        <v>9662</v>
      </c>
    </row>
    <row spans="1:5" r="11">
      <c t="s" s="3" r="A11">
        <v>213</v>
      </c>
    </row>
    <row spans="1:5" r="12">
      <c t="s" s="6" r="A12">
        <v>467</v>
      </c>
    </row>
    <row spans="1:5" r="13">
      <c t="s" s="3" r="A13">
        <v>471</v>
      </c>
      <c t="n" s="5" r="B13">
        <v>-2511</v>
      </c>
      <c t="n" s="5" r="C13">
        <v>-1335</v>
      </c>
      <c t="n" s="5" r="D13">
        <v>-5191</v>
      </c>
      <c t="n" s="5" r="E13">
        <v>-3873</v>
      </c>
    </row>
    <row spans="1:5" r="14">
      <c t="s" s="3" r="A14">
        <v>479</v>
      </c>
    </row>
    <row spans="1:5" r="15">
      <c t="s" s="6" r="A15">
        <v>467</v>
      </c>
    </row>
    <row spans="1:5" r="16">
      <c t="s" s="3" r="A16">
        <v>471</v>
      </c>
      <c t="n" s="5" r="B16">
        <v>-2355</v>
      </c>
      <c t="n" s="5" r="C16">
        <v>-1186</v>
      </c>
      <c t="n" s="5" r="D16">
        <v>-4867</v>
      </c>
      <c t="n" s="5" r="E16">
        <v>-3611</v>
      </c>
    </row>
    <row spans="1:5" r="17">
      <c t="s" s="3" r="A17">
        <v>480</v>
      </c>
    </row>
    <row spans="1:5" r="18">
      <c t="s" s="6" r="A18">
        <v>467</v>
      </c>
    </row>
    <row spans="1:5" r="19">
      <c t="s" s="3" r="A19">
        <v>471</v>
      </c>
      <c t="n" s="7" r="B19">
        <v>-156</v>
      </c>
      <c t="n" s="7" r="C19">
        <v>-149</v>
      </c>
      <c t="n" s="7" r="D19">
        <v>-324</v>
      </c>
      <c t="n" s="7" r="E19">
        <v>-2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2</v>
      </c>
      <c t="s" s="2" r="B1">
        <v>24</v>
      </c>
      <c t="s" s="2" r="D1">
        <v>1</v>
      </c>
    </row>
    <row spans="1:6" r="2">
      <c t="s" s="2" r="B2">
        <v>2</v>
      </c>
      <c t="s" s="2" r="C2">
        <v>25</v>
      </c>
      <c t="s" s="2" r="D2">
        <v>2</v>
      </c>
      <c t="s" s="2" r="E2">
        <v>25</v>
      </c>
      <c t="s" s="2" r="F2">
        <v>55</v>
      </c>
    </row>
    <row spans="1:6" r="3">
      <c t="s" s="6" r="A3">
        <v>483</v>
      </c>
    </row>
    <row spans="1:6" r="4">
      <c t="s" s="3" r="A4">
        <v>27</v>
      </c>
      <c t="n" s="7" r="B4">
        <v>273465</v>
      </c>
      <c t="n" s="7" r="C4">
        <v>264303</v>
      </c>
      <c t="n" s="7" r="D4">
        <v>549534</v>
      </c>
      <c t="n" s="7" r="E4">
        <v>536313</v>
      </c>
    </row>
    <row spans="1:6" r="5">
      <c t="s" s="3" r="A5">
        <v>484</v>
      </c>
      <c t="n" s="5" r="B5">
        <v>170605</v>
      </c>
      <c t="n" s="5" r="C5">
        <v>196667</v>
      </c>
      <c t="n" s="5" r="D5">
        <v>170605</v>
      </c>
      <c t="n" s="5" r="E5">
        <v>196667</v>
      </c>
      <c t="n" s="7" r="F5">
        <v>182431</v>
      </c>
    </row>
    <row spans="1:6" r="6">
      <c t="s" s="3" r="A6">
        <v>485</v>
      </c>
    </row>
    <row spans="1:6" r="7">
      <c t="s" s="6" r="A7">
        <v>483</v>
      </c>
    </row>
    <row spans="1:6" r="8">
      <c t="s" s="3" r="A8">
        <v>27</v>
      </c>
      <c t="n" s="5" r="B8">
        <v>251730</v>
      </c>
      <c t="n" s="5" r="C8">
        <v>247242</v>
      </c>
      <c t="n" s="5" r="D8">
        <v>510312</v>
      </c>
      <c t="n" s="5" r="E8">
        <v>504570</v>
      </c>
    </row>
    <row spans="1:6" r="9">
      <c t="s" s="3" r="A9">
        <v>484</v>
      </c>
      <c t="n" s="5" r="B9">
        <v>160853</v>
      </c>
      <c t="n" s="5" r="C9">
        <v>185841</v>
      </c>
      <c t="n" s="5" r="D9">
        <v>160853</v>
      </c>
      <c t="n" s="5" r="E9">
        <v>185841</v>
      </c>
      <c t="n" s="5" r="F9">
        <v>172378</v>
      </c>
    </row>
    <row spans="1:6" r="10">
      <c t="s" s="3" r="A10">
        <v>486</v>
      </c>
    </row>
    <row spans="1:6" r="11">
      <c t="s" s="6" r="A11">
        <v>483</v>
      </c>
    </row>
    <row spans="1:6" r="12">
      <c t="s" s="3" r="A12">
        <v>27</v>
      </c>
      <c t="n" s="5" r="B12">
        <v>21735</v>
      </c>
      <c t="n" s="5" r="C12">
        <v>17061</v>
      </c>
      <c t="n" s="5" r="D12">
        <v>39222</v>
      </c>
      <c t="n" s="5" r="E12">
        <v>31743</v>
      </c>
    </row>
    <row spans="1:6" r="13">
      <c t="s" s="3" r="A13">
        <v>484</v>
      </c>
      <c t="n" s="7" r="B13">
        <v>9752</v>
      </c>
      <c t="n" s="7" r="C13">
        <v>10826</v>
      </c>
      <c t="n" s="7" r="D13">
        <v>9752</v>
      </c>
      <c t="n" s="7" r="E13">
        <v>10826</v>
      </c>
      <c t="n" s="7" r="F13">
        <v>1005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487</v>
      </c>
      <c t="s" s="2" r="B1">
        <v>1</v>
      </c>
    </row>
    <row spans="1:2" r="2">
      <c t="s" s="2" r="B2">
        <v>2</v>
      </c>
    </row>
    <row spans="1:2" r="3">
      <c t="s" s="6" r="A3">
        <v>488</v>
      </c>
    </row>
    <row spans="1:2" r="4">
      <c t="s" s="3" r="A4">
        <v>489</v>
      </c>
      <c t="s" s="3" r="B4">
        <v>490</v>
      </c>
    </row>
    <row spans="1:2" r="5">
      <c t="s" s="3" r="A5">
        <v>491</v>
      </c>
      <c t="s" s="3" r="B5">
        <v>3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2</v>
      </c>
      <c t="s" s="2" r="B1">
        <v>24</v>
      </c>
      <c t="s" s="2" r="D1">
        <v>1</v>
      </c>
    </row>
    <row spans="1:5" r="2">
      <c t="s" s="2" r="B2">
        <v>2</v>
      </c>
      <c t="s" s="2" r="C2">
        <v>25</v>
      </c>
      <c t="s" s="2" r="D2">
        <v>2</v>
      </c>
      <c t="s" s="2" r="E2">
        <v>25</v>
      </c>
    </row>
    <row spans="1:5" r="3">
      <c t="s" s="6" r="A3">
        <v>488</v>
      </c>
    </row>
    <row spans="1:5" r="4">
      <c t="s" s="3" r="A4">
        <v>27</v>
      </c>
      <c t="n" s="7" r="B4">
        <v>273465</v>
      </c>
      <c t="n" s="7" r="C4">
        <v>264303</v>
      </c>
      <c t="n" s="7" r="D4">
        <v>549534</v>
      </c>
      <c t="n" s="7" r="E4">
        <v>536313</v>
      </c>
    </row>
    <row spans="1:5" r="5">
      <c t="s" s="3" r="A5">
        <v>28</v>
      </c>
      <c t="n" s="5" r="B5">
        <v>-172805</v>
      </c>
      <c t="n" s="5" r="C5">
        <v>-167939</v>
      </c>
      <c t="n" s="5" r="D5">
        <v>-343517</v>
      </c>
      <c t="n" s="5" r="E5">
        <v>-331591</v>
      </c>
    </row>
    <row spans="1:5" r="6">
      <c t="s" s="3" r="A6">
        <v>30</v>
      </c>
      <c t="n" s="5" r="B6">
        <v>-103366</v>
      </c>
      <c t="n" s="5" r="C6">
        <v>-107140</v>
      </c>
      <c t="n" s="5" r="D6">
        <v>-208076</v>
      </c>
      <c t="n" s="5" r="E6">
        <v>-209430</v>
      </c>
    </row>
    <row spans="1:5" r="7">
      <c t="s" s="3" r="A7">
        <v>31</v>
      </c>
      <c t="n" s="5" r="B7">
        <v>-2706</v>
      </c>
      <c t="n" s="5" r="C7">
        <v>-10776</v>
      </c>
      <c t="n" s="5" r="D7">
        <v>-2059</v>
      </c>
      <c t="n" s="5" r="E7">
        <v>-4708</v>
      </c>
    </row>
    <row spans="1:5" r="8">
      <c t="s" s="3" r="A8">
        <v>493</v>
      </c>
      <c t="n" s="5" r="B8">
        <v>-21466</v>
      </c>
      <c t="n" s="5" r="C8">
        <v>-20521</v>
      </c>
      <c t="n" s="5" r="D8">
        <v>-42633</v>
      </c>
      <c t="n" s="5" r="E8">
        <v>-41216</v>
      </c>
    </row>
    <row spans="1:5" r="9">
      <c t="s" s="3" r="A9">
        <v>35</v>
      </c>
      <c t="n" s="5" r="B9">
        <v>-24172</v>
      </c>
      <c t="n" s="5" r="C9">
        <v>-31297</v>
      </c>
      <c t="n" s="5" r="D9">
        <v>-44692</v>
      </c>
      <c t="n" s="5" r="E9">
        <v>-45924</v>
      </c>
    </row>
    <row spans="1:5" r="10">
      <c t="s" s="3" r="A10">
        <v>494</v>
      </c>
      <c t="n" s="5" r="B10">
        <v>-1222</v>
      </c>
      <c t="n" s="5" r="C10">
        <v>-1556</v>
      </c>
      <c t="n" s="5" r="D10">
        <v>-3182</v>
      </c>
      <c t="n" s="5" r="E10">
        <v>-1932</v>
      </c>
    </row>
    <row spans="1:5" r="11">
      <c t="s" s="3" r="A11">
        <v>37</v>
      </c>
      <c t="n" s="5" r="B11">
        <v>-25394</v>
      </c>
      <c t="n" s="5" r="C11">
        <v>-32853</v>
      </c>
      <c t="n" s="5" r="D11">
        <v>-47874</v>
      </c>
      <c t="n" s="5" r="E11">
        <v>-47856</v>
      </c>
    </row>
    <row spans="1:5" r="12">
      <c t="s" s="3" r="A12">
        <v>38</v>
      </c>
      <c t="n" s="5" r="B12">
        <v>-1168</v>
      </c>
      <c t="n" s="5" r="C12">
        <v>1700</v>
      </c>
      <c t="n" s="5" r="D12">
        <v>-1713</v>
      </c>
      <c t="n" s="5" r="E12">
        <v>3272</v>
      </c>
    </row>
    <row spans="1:5" r="13">
      <c t="s" s="3" r="A13">
        <v>39</v>
      </c>
      <c t="n" s="5" r="B13">
        <v>-26562</v>
      </c>
      <c t="n" s="5" r="C13">
        <v>-31153</v>
      </c>
      <c t="n" s="5" r="D13">
        <v>-49587</v>
      </c>
      <c t="n" s="5" r="E13">
        <v>-44584</v>
      </c>
    </row>
    <row spans="1:5" r="14">
      <c t="s" s="3" r="A14">
        <v>495</v>
      </c>
    </row>
    <row spans="1:5" r="15">
      <c t="s" s="6" r="A15">
        <v>488</v>
      </c>
    </row>
    <row spans="1:5" r="16">
      <c t="s" s="3" r="A16">
        <v>27</v>
      </c>
      <c t="n" s="5" r="B16">
        <v>264895</v>
      </c>
      <c t="n" s="5" r="C16">
        <v>259392</v>
      </c>
      <c t="n" s="5" r="D16">
        <v>535033</v>
      </c>
      <c t="n" s="5" r="E16">
        <v>528536</v>
      </c>
    </row>
    <row spans="1:5" r="17">
      <c t="s" s="3" r="A17">
        <v>28</v>
      </c>
      <c t="n" s="5" r="B17">
        <v>-170680</v>
      </c>
      <c t="n" s="5" r="C17">
        <v>-166259</v>
      </c>
      <c t="n" s="5" r="D17">
        <v>-340242</v>
      </c>
      <c t="n" s="5" r="E17">
        <v>-328697</v>
      </c>
    </row>
    <row spans="1:5" r="18">
      <c t="s" s="3" r="A18">
        <v>30</v>
      </c>
      <c t="n" s="5" r="B18">
        <v>-98709</v>
      </c>
      <c t="n" s="5" r="C18">
        <v>-102881</v>
      </c>
      <c t="n" s="5" r="D18">
        <v>-199697</v>
      </c>
      <c t="n" s="5" r="E18">
        <v>-201841</v>
      </c>
    </row>
    <row spans="1:5" r="19">
      <c t="s" s="3" r="A19">
        <v>31</v>
      </c>
      <c t="n" s="5" r="B19">
        <v>-4494</v>
      </c>
      <c t="n" s="5" r="C19">
        <v>-9748</v>
      </c>
      <c t="n" s="5" r="D19">
        <v>-4906</v>
      </c>
      <c t="n" s="5" r="E19">
        <v>-2002</v>
      </c>
    </row>
    <row spans="1:5" r="20">
      <c t="s" s="3" r="A20">
        <v>493</v>
      </c>
      <c t="n" s="5" r="B20">
        <v>-21482</v>
      </c>
      <c t="n" s="5" r="C20">
        <v>-20592</v>
      </c>
      <c t="n" s="5" r="D20">
        <v>-42639</v>
      </c>
      <c t="n" s="5" r="E20">
        <v>-41183</v>
      </c>
    </row>
    <row spans="1:5" r="21">
      <c t="s" s="3" r="A21">
        <v>35</v>
      </c>
      <c t="n" s="5" r="B21">
        <v>-25976</v>
      </c>
      <c t="n" s="5" r="C21">
        <v>-30340</v>
      </c>
      <c t="n" s="5" r="D21">
        <v>-47545</v>
      </c>
      <c t="n" s="5" r="E21">
        <v>-43185</v>
      </c>
    </row>
    <row spans="1:5" r="22">
      <c t="s" s="3" r="A22">
        <v>494</v>
      </c>
      <c t="n" s="5" r="B22">
        <v>-614</v>
      </c>
      <c t="n" s="5" r="C22">
        <v>-791</v>
      </c>
      <c t="n" s="5" r="D22">
        <v>-1918</v>
      </c>
      <c t="n" s="5" r="E22">
        <v>-1390</v>
      </c>
    </row>
    <row spans="1:5" r="23">
      <c t="s" s="3" r="A23">
        <v>37</v>
      </c>
      <c t="n" s="5" r="B23">
        <v>-26590</v>
      </c>
      <c t="n" s="5" r="C23">
        <v>-31131</v>
      </c>
      <c t="n" s="5" r="D23">
        <v>-49463</v>
      </c>
      <c t="n" s="5" r="E23">
        <v>-44575</v>
      </c>
    </row>
    <row spans="1:5" r="24">
      <c t="s" s="3" r="A24">
        <v>39</v>
      </c>
      <c t="n" s="5" r="B24">
        <v>-26590</v>
      </c>
      <c t="n" s="5" r="C24">
        <v>-31131</v>
      </c>
      <c t="n" s="5" r="D24">
        <v>-49463</v>
      </c>
      <c t="n" s="5" r="E24">
        <v>-44575</v>
      </c>
    </row>
    <row spans="1:5" r="25">
      <c t="s" s="3" r="A25">
        <v>474</v>
      </c>
    </row>
    <row spans="1:5" r="26">
      <c t="s" s="6" r="A26">
        <v>488</v>
      </c>
    </row>
    <row spans="1:5" r="27">
      <c t="s" s="3" r="A27">
        <v>27</v>
      </c>
      <c t="n" s="5" r="B27">
        <v>11081</v>
      </c>
      <c t="n" s="5" r="C27">
        <v>6246</v>
      </c>
      <c t="n" s="5" r="D27">
        <v>19692</v>
      </c>
      <c t="n" s="5" r="E27">
        <v>11650</v>
      </c>
    </row>
    <row spans="1:5" r="28">
      <c t="s" s="3" r="A28">
        <v>28</v>
      </c>
      <c t="n" s="5" r="B28">
        <v>-2831</v>
      </c>
      <c t="n" s="5" r="C28">
        <v>-2011</v>
      </c>
      <c t="n" s="5" r="D28">
        <v>-5058</v>
      </c>
      <c t="n" s="5" r="E28">
        <v>-3313</v>
      </c>
    </row>
    <row spans="1:5" r="29">
      <c t="s" s="3" r="A29">
        <v>30</v>
      </c>
      <c t="n" s="5" r="B29">
        <v>-6490</v>
      </c>
      <c t="n" s="5" r="C29">
        <v>-5241</v>
      </c>
      <c t="n" s="5" r="D29">
        <v>-11663</v>
      </c>
      <c t="n" s="5" r="E29">
        <v>-11034</v>
      </c>
    </row>
    <row spans="1:5" r="30">
      <c t="s" s="3" r="A30">
        <v>31</v>
      </c>
      <c t="n" s="5" r="B30">
        <v>1760</v>
      </c>
      <c t="n" s="5" r="C30">
        <v>-1006</v>
      </c>
      <c t="n" s="5" r="D30">
        <v>2971</v>
      </c>
      <c t="n" s="5" r="E30">
        <v>-2697</v>
      </c>
    </row>
    <row spans="1:5" r="31">
      <c t="s" s="3" r="A31">
        <v>493</v>
      </c>
      <c t="n" s="5" r="B31">
        <v>16</v>
      </c>
      <c t="n" s="5" r="C31">
        <v>71</v>
      </c>
      <c t="n" s="5" r="D31">
        <v>6</v>
      </c>
      <c t="n" s="5" r="E31">
        <v>-33</v>
      </c>
    </row>
    <row spans="1:5" r="32">
      <c t="s" s="3" r="A32">
        <v>35</v>
      </c>
      <c t="n" s="5" r="B32">
        <v>1776</v>
      </c>
      <c t="n" s="5" r="C32">
        <v>-935</v>
      </c>
      <c t="n" s="5" r="D32">
        <v>2977</v>
      </c>
      <c t="n" s="5" r="E32">
        <v>-2730</v>
      </c>
    </row>
    <row spans="1:5" r="33">
      <c t="s" s="3" r="A33">
        <v>494</v>
      </c>
      <c t="n" s="5" r="B33">
        <v>-608</v>
      </c>
      <c t="n" s="5" r="C33">
        <v>-765</v>
      </c>
      <c t="n" s="5" r="D33">
        <v>-1264</v>
      </c>
      <c t="n" s="5" r="E33">
        <v>-542</v>
      </c>
    </row>
    <row spans="1:5" r="34">
      <c t="s" s="3" r="A34">
        <v>37</v>
      </c>
      <c t="n" s="5" r="B34">
        <v>1168</v>
      </c>
      <c t="n" s="5" r="C34">
        <v>-1700</v>
      </c>
      <c t="n" s="5" r="D34">
        <v>1713</v>
      </c>
      <c t="n" s="5" r="E34">
        <v>-3272</v>
      </c>
    </row>
    <row spans="1:5" r="35">
      <c t="s" s="3" r="A35">
        <v>38</v>
      </c>
      <c t="n" s="5" r="B35">
        <v>-1168</v>
      </c>
      <c t="n" s="5" r="C35">
        <v>1700</v>
      </c>
      <c t="n" s="5" r="D35">
        <v>-1713</v>
      </c>
      <c t="n" s="5" r="E35">
        <v>3272</v>
      </c>
    </row>
    <row spans="1:5" r="36">
      <c t="s" s="3" r="A36">
        <v>496</v>
      </c>
    </row>
    <row spans="1:5" r="37">
      <c t="s" s="6" r="A37">
        <v>488</v>
      </c>
    </row>
    <row spans="1:5" r="38">
      <c t="s" s="3" r="A38">
        <v>27</v>
      </c>
      <c t="n" s="5" r="B38">
        <v>-2511</v>
      </c>
      <c t="n" s="5" r="C38">
        <v>-1335</v>
      </c>
      <c t="n" s="5" r="D38">
        <v>-5191</v>
      </c>
      <c t="n" s="5" r="E38">
        <v>-3873</v>
      </c>
    </row>
    <row spans="1:5" r="39">
      <c t="s" s="3" r="A39">
        <v>28</v>
      </c>
      <c t="n" s="5" r="B39">
        <v>706</v>
      </c>
      <c t="n" s="5" r="C39">
        <v>331</v>
      </c>
      <c t="n" s="5" r="D39">
        <v>1783</v>
      </c>
      <c t="n" s="5" r="E39">
        <v>419</v>
      </c>
    </row>
    <row spans="1:5" r="40">
      <c t="s" s="3" r="A40">
        <v>30</v>
      </c>
      <c t="n" s="5" r="B40">
        <v>1833</v>
      </c>
      <c t="n" s="5" r="C40">
        <v>982</v>
      </c>
      <c t="n" s="5" r="D40">
        <v>3284</v>
      </c>
      <c t="n" s="5" r="E40">
        <v>3445</v>
      </c>
    </row>
    <row spans="1:5" r="41">
      <c t="s" s="3" r="A41">
        <v>31</v>
      </c>
      <c t="n" s="5" r="B41">
        <v>28</v>
      </c>
      <c t="n" s="5" r="C41">
        <v>-22</v>
      </c>
      <c t="n" s="5" r="D41">
        <v>-124</v>
      </c>
      <c t="n" s="5" r="E41">
        <v>-9</v>
      </c>
    </row>
    <row spans="1:5" r="42">
      <c t="s" s="3" r="A42">
        <v>35</v>
      </c>
      <c t="n" s="5" r="B42">
        <v>28</v>
      </c>
      <c t="n" s="5" r="C42">
        <v>-22</v>
      </c>
      <c t="n" s="5" r="D42">
        <v>-124</v>
      </c>
      <c t="n" s="5" r="E42">
        <v>-9</v>
      </c>
    </row>
    <row spans="1:5" r="43">
      <c t="s" s="3" r="A43">
        <v>37</v>
      </c>
      <c t="n" s="5" r="B43">
        <v>28</v>
      </c>
      <c t="n" s="5" r="C43">
        <v>-22</v>
      </c>
      <c t="n" s="5" r="D43">
        <v>-124</v>
      </c>
      <c t="n" s="5" r="E43">
        <v>-9</v>
      </c>
    </row>
    <row spans="1:5" r="44">
      <c t="s" s="3" r="A44">
        <v>39</v>
      </c>
      <c t="n" s="7" r="B44">
        <v>28</v>
      </c>
      <c t="n" s="7" r="C44">
        <v>-22</v>
      </c>
      <c t="n" s="7" r="D44">
        <v>-124</v>
      </c>
      <c t="n" s="7" r="E44">
        <v>-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97</v>
      </c>
      <c t="s" s="2" r="B1">
        <v>2</v>
      </c>
      <c t="s" s="2" r="C1">
        <v>55</v>
      </c>
      <c t="s" s="2" r="D1">
        <v>25</v>
      </c>
      <c t="s" s="2" r="E1">
        <v>436</v>
      </c>
    </row>
    <row spans="1:5" r="2">
      <c t="s" s="6" r="A2">
        <v>488</v>
      </c>
    </row>
    <row spans="1:5" r="3">
      <c t="s" s="3" r="A3">
        <v>57</v>
      </c>
      <c t="n" s="7" r="B3">
        <v>23497</v>
      </c>
      <c t="n" s="7" r="C3">
        <v>18520</v>
      </c>
      <c t="n" s="7" r="D3">
        <v>24879</v>
      </c>
      <c t="n" s="7" r="E3">
        <v>39429</v>
      </c>
    </row>
    <row spans="1:5" r="4">
      <c t="s" s="3" r="A4">
        <v>498</v>
      </c>
      <c t="n" s="5" r="B4">
        <v>298840</v>
      </c>
      <c t="n" s="5" r="C4">
        <v>239829</v>
      </c>
      <c t="n" s="5" r="D4">
        <v>275755</v>
      </c>
    </row>
    <row spans="1:5" r="5">
      <c t="s" s="3" r="A5">
        <v>63</v>
      </c>
      <c t="n" s="5" r="B5">
        <v>322337</v>
      </c>
      <c t="n" s="5" r="C5">
        <v>258349</v>
      </c>
      <c t="n" s="5" r="D5">
        <v>300634</v>
      </c>
    </row>
    <row spans="1:5" r="6">
      <c t="s" s="3" r="A6">
        <v>499</v>
      </c>
      <c t="n" s="5" r="B6">
        <v>921377</v>
      </c>
      <c t="n" s="5" r="C6">
        <v>929594</v>
      </c>
      <c t="n" s="5" r="D6">
        <v>1552580</v>
      </c>
    </row>
    <row spans="1:5" r="7">
      <c t="s" s="3" r="A7">
        <v>76</v>
      </c>
      <c t="n" s="5" r="B7">
        <v>1243714</v>
      </c>
      <c t="n" s="5" r="C7">
        <v>1187943</v>
      </c>
      <c t="n" s="5" r="D7">
        <v>1853214</v>
      </c>
    </row>
    <row spans="1:5" r="8">
      <c t="s" s="3" r="A8">
        <v>500</v>
      </c>
      <c t="n" s="5" r="B8">
        <v>289652</v>
      </c>
      <c t="n" s="5" r="C8">
        <v>215389</v>
      </c>
      <c t="n" s="5" r="D8">
        <v>263396</v>
      </c>
    </row>
    <row spans="1:5" r="9">
      <c t="s" s="3" r="A9">
        <v>501</v>
      </c>
      <c t="n" s="5" r="B9">
        <v>1332058</v>
      </c>
      <c t="n" s="5" r="C9">
        <v>1304819</v>
      </c>
      <c t="n" s="5" r="D9">
        <v>1385385</v>
      </c>
    </row>
    <row spans="1:5" r="10">
      <c t="s" s="3" r="A10">
        <v>89</v>
      </c>
      <c t="n" s="5" r="B10">
        <v>1621710</v>
      </c>
      <c t="n" s="5" r="C10">
        <v>1520208</v>
      </c>
      <c t="n" s="5" r="D10">
        <v>1648781</v>
      </c>
    </row>
    <row spans="1:5" r="11">
      <c t="s" s="3" r="A11">
        <v>96</v>
      </c>
      <c t="n" s="5" r="B11">
        <v>-389689</v>
      </c>
      <c t="n" s="5" r="C11">
        <v>-342191</v>
      </c>
      <c t="n" s="5" r="D11">
        <v>191648</v>
      </c>
    </row>
    <row spans="1:5" r="12">
      <c t="s" s="3" r="A12">
        <v>97</v>
      </c>
      <c t="n" s="5" r="B12">
        <v>11693</v>
      </c>
      <c t="n" s="5" r="C12">
        <v>9926</v>
      </c>
      <c t="n" s="5" r="D12">
        <v>12785</v>
      </c>
    </row>
    <row spans="1:5" r="13">
      <c t="s" s="3" r="A13">
        <v>99</v>
      </c>
      <c t="n" s="5" r="B13">
        <v>1243714</v>
      </c>
      <c t="n" s="5" r="C13">
        <v>1187943</v>
      </c>
      <c t="n" s="5" r="D13">
        <v>1853214</v>
      </c>
    </row>
    <row spans="1:5" r="14">
      <c t="s" s="3" r="A14">
        <v>495</v>
      </c>
    </row>
    <row spans="1:5" r="15">
      <c t="s" s="6" r="A15">
        <v>488</v>
      </c>
    </row>
    <row spans="1:5" r="16">
      <c t="s" s="3" r="A16">
        <v>57</v>
      </c>
      <c t="n" s="5" r="B16">
        <v>13200</v>
      </c>
      <c t="n" s="5" r="C16">
        <v>8559</v>
      </c>
      <c t="n" s="5" r="D16">
        <v>14195</v>
      </c>
    </row>
    <row spans="1:5" r="17">
      <c t="s" s="3" r="A17">
        <v>498</v>
      </c>
      <c t="n" s="5" r="B17">
        <v>291608</v>
      </c>
      <c t="n" s="5" r="C17">
        <v>235123</v>
      </c>
      <c t="n" s="5" r="D17">
        <v>272212</v>
      </c>
    </row>
    <row spans="1:5" r="18">
      <c t="s" s="3" r="A18">
        <v>63</v>
      </c>
      <c t="n" s="5" r="B18">
        <v>304808</v>
      </c>
      <c t="n" s="5" r="C18">
        <v>243682</v>
      </c>
      <c t="n" s="5" r="D18">
        <v>286407</v>
      </c>
    </row>
    <row spans="1:5" r="19">
      <c t="s" s="3" r="A19">
        <v>499</v>
      </c>
      <c t="n" s="5" r="B19">
        <v>916610</v>
      </c>
      <c t="n" s="5" r="C19">
        <v>924367</v>
      </c>
      <c t="n" s="5" r="D19">
        <v>1547311</v>
      </c>
    </row>
    <row spans="1:5" r="20">
      <c t="s" s="3" r="A20">
        <v>76</v>
      </c>
      <c t="n" s="5" r="B20">
        <v>1221418</v>
      </c>
      <c t="n" s="5" r="C20">
        <v>1168049</v>
      </c>
      <c t="n" s="5" r="D20">
        <v>1833718</v>
      </c>
    </row>
    <row spans="1:5" r="21">
      <c t="s" s="3" r="A21">
        <v>500</v>
      </c>
      <c t="n" s="5" r="B21">
        <v>279221</v>
      </c>
      <c t="n" s="5" r="C21">
        <v>205674</v>
      </c>
      <c t="n" s="5" r="D21">
        <v>256936</v>
      </c>
    </row>
    <row spans="1:5" r="22">
      <c t="s" s="3" r="A22">
        <v>501</v>
      </c>
      <c t="n" s="5" r="B22">
        <v>1331588</v>
      </c>
      <c t="n" s="5" r="C22">
        <v>1304384</v>
      </c>
      <c t="n" s="5" r="D22">
        <v>1384986</v>
      </c>
    </row>
    <row spans="1:5" r="23">
      <c t="s" s="3" r="A23">
        <v>89</v>
      </c>
      <c t="n" s="5" r="B23">
        <v>1610809</v>
      </c>
      <c t="n" s="5" r="C23">
        <v>1510058</v>
      </c>
      <c t="n" s="5" r="D23">
        <v>1641922</v>
      </c>
    </row>
    <row spans="1:5" r="24">
      <c t="s" s="3" r="A24">
        <v>96</v>
      </c>
      <c t="n" s="5" r="B24">
        <v>-389391</v>
      </c>
      <c t="n" s="5" r="C24">
        <v>-342009</v>
      </c>
      <c t="n" s="5" r="D24">
        <v>191796</v>
      </c>
    </row>
    <row spans="1:5" r="25">
      <c t="s" s="3" r="A25">
        <v>99</v>
      </c>
      <c t="n" s="5" r="B25">
        <v>1221418</v>
      </c>
      <c t="n" s="5" r="C25">
        <v>1168049</v>
      </c>
      <c t="n" s="5" r="D25">
        <v>1833718</v>
      </c>
    </row>
    <row spans="1:5" r="26">
      <c t="s" s="3" r="A26">
        <v>474</v>
      </c>
    </row>
    <row spans="1:5" r="27">
      <c t="s" s="6" r="A27">
        <v>488</v>
      </c>
    </row>
    <row spans="1:5" r="28">
      <c t="s" s="3" r="A28">
        <v>57</v>
      </c>
      <c t="n" s="5" r="B28">
        <v>10297</v>
      </c>
      <c t="n" s="5" r="C28">
        <v>9961</v>
      </c>
      <c t="n" s="5" r="D28">
        <v>10684</v>
      </c>
    </row>
    <row spans="1:5" r="29">
      <c t="s" s="3" r="A29">
        <v>498</v>
      </c>
      <c t="n" s="5" r="B29">
        <v>9472</v>
      </c>
      <c t="n" s="5" r="C29">
        <v>6261</v>
      </c>
      <c t="n" s="5" r="D29">
        <v>4883</v>
      </c>
    </row>
    <row spans="1:5" r="30">
      <c t="s" s="3" r="A30">
        <v>63</v>
      </c>
      <c t="n" s="5" r="B30">
        <v>19769</v>
      </c>
      <c t="n" s="5" r="C30">
        <v>16222</v>
      </c>
      <c t="n" s="5" r="D30">
        <v>15567</v>
      </c>
    </row>
    <row spans="1:5" r="31">
      <c t="s" s="3" r="A31">
        <v>499</v>
      </c>
      <c t="n" s="5" r="B31">
        <v>4767</v>
      </c>
      <c t="n" s="5" r="C31">
        <v>5227</v>
      </c>
      <c t="n" s="5" r="D31">
        <v>5269</v>
      </c>
    </row>
    <row spans="1:5" r="32">
      <c t="s" s="3" r="A32">
        <v>76</v>
      </c>
      <c t="n" s="5" r="B32">
        <v>24536</v>
      </c>
      <c t="n" s="5" r="C32">
        <v>21449</v>
      </c>
      <c t="n" s="5" r="D32">
        <v>20836</v>
      </c>
    </row>
    <row spans="1:5" r="33">
      <c t="s" s="3" r="A33">
        <v>500</v>
      </c>
      <c t="n" s="5" r="B33">
        <v>12373</v>
      </c>
      <c t="n" s="5" r="C33">
        <v>11088</v>
      </c>
      <c t="n" s="5" r="D33">
        <v>7652</v>
      </c>
    </row>
    <row spans="1:5" r="34">
      <c t="s" s="3" r="A34">
        <v>501</v>
      </c>
      <c t="n" s="5" r="B34">
        <v>470</v>
      </c>
      <c t="n" s="5" r="C34">
        <v>435</v>
      </c>
      <c t="n" s="5" r="D34">
        <v>399</v>
      </c>
    </row>
    <row spans="1:5" r="35">
      <c t="s" s="3" r="A35">
        <v>89</v>
      </c>
      <c t="n" s="5" r="B35">
        <v>12843</v>
      </c>
      <c t="n" s="5" r="C35">
        <v>11523</v>
      </c>
      <c t="n" s="5" r="D35">
        <v>8051</v>
      </c>
    </row>
    <row spans="1:5" r="36">
      <c t="s" s="3" r="A36">
        <v>97</v>
      </c>
      <c t="n" s="5" r="B36">
        <v>11693</v>
      </c>
      <c t="n" s="5" r="C36">
        <v>9926</v>
      </c>
      <c t="n" s="5" r="D36">
        <v>12785</v>
      </c>
    </row>
    <row spans="1:5" r="37">
      <c t="s" s="3" r="A37">
        <v>99</v>
      </c>
      <c t="n" s="5" r="B37">
        <v>24536</v>
      </c>
      <c t="n" s="5" r="C37">
        <v>21449</v>
      </c>
      <c t="n" s="5" r="D37">
        <v>20836</v>
      </c>
    </row>
    <row spans="1:5" r="38">
      <c t="s" s="3" r="A38">
        <v>496</v>
      </c>
    </row>
    <row spans="1:5" r="39">
      <c t="s" s="6" r="A39">
        <v>488</v>
      </c>
    </row>
    <row spans="1:5" r="40">
      <c t="s" s="3" r="A40">
        <v>498</v>
      </c>
      <c t="n" s="5" r="B40">
        <v>-2240</v>
      </c>
      <c t="n" s="5" r="C40">
        <v>-1555</v>
      </c>
      <c t="n" s="5" r="D40">
        <v>-1340</v>
      </c>
    </row>
    <row spans="1:5" r="41">
      <c t="s" s="3" r="A41">
        <v>63</v>
      </c>
      <c t="n" s="5" r="B41">
        <v>-2240</v>
      </c>
      <c t="n" s="5" r="C41">
        <v>-1555</v>
      </c>
      <c t="n" s="5" r="D41">
        <v>-1340</v>
      </c>
    </row>
    <row spans="1:5" r="42">
      <c t="s" s="3" r="A42">
        <v>76</v>
      </c>
      <c t="n" s="5" r="B42">
        <v>-2240</v>
      </c>
      <c t="n" s="5" r="C42">
        <v>-1555</v>
      </c>
      <c t="n" s="5" r="D42">
        <v>-1340</v>
      </c>
    </row>
    <row spans="1:5" r="43">
      <c t="s" s="3" r="A43">
        <v>500</v>
      </c>
      <c t="n" s="5" r="B43">
        <v>-1942</v>
      </c>
      <c t="n" s="5" r="C43">
        <v>-1373</v>
      </c>
      <c t="n" s="5" r="D43">
        <v>-1192</v>
      </c>
    </row>
    <row spans="1:5" r="44">
      <c t="s" s="3" r="A44">
        <v>89</v>
      </c>
      <c t="n" s="5" r="B44">
        <v>-1942</v>
      </c>
      <c t="n" s="5" r="C44">
        <v>-1373</v>
      </c>
      <c t="n" s="5" r="D44">
        <v>-1192</v>
      </c>
    </row>
    <row spans="1:5" r="45">
      <c t="s" s="3" r="A45">
        <v>96</v>
      </c>
      <c t="n" s="5" r="B45">
        <v>-298</v>
      </c>
      <c t="n" s="5" r="C45">
        <v>-182</v>
      </c>
      <c t="n" s="5" r="D45">
        <v>-148</v>
      </c>
    </row>
    <row spans="1:5" r="46">
      <c t="s" s="3" r="A46">
        <v>99</v>
      </c>
      <c t="n" s="7" r="B46">
        <v>-2240</v>
      </c>
      <c t="n" s="7" r="C46">
        <v>-1555</v>
      </c>
      <c t="n" s="7" r="D46">
        <v>-134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2</v>
      </c>
      <c t="s" s="2" r="B1">
        <v>24</v>
      </c>
      <c t="s" s="2" r="D1">
        <v>1</v>
      </c>
    </row>
    <row spans="1:5" r="2">
      <c t="s" s="2" r="B2">
        <v>25</v>
      </c>
      <c t="s" s="2" r="C2">
        <v>435</v>
      </c>
      <c t="s" s="2" r="D2">
        <v>25</v>
      </c>
      <c t="s" s="2" r="E2">
        <v>2</v>
      </c>
    </row>
    <row spans="1:5" r="3">
      <c t="s" s="6" r="A3">
        <v>503</v>
      </c>
    </row>
    <row spans="1:5" r="4">
      <c t="s" s="3" r="A4">
        <v>504</v>
      </c>
      <c t="s" s="3" r="E4">
        <v>351</v>
      </c>
    </row>
    <row spans="1:5" r="5">
      <c t="s" s="3" r="A5">
        <v>505</v>
      </c>
    </row>
    <row spans="1:5" r="6">
      <c t="s" s="6" r="A6">
        <v>503</v>
      </c>
    </row>
    <row spans="1:5" r="7">
      <c t="s" s="3" r="A7">
        <v>506</v>
      </c>
      <c t="n" s="7" r="C7">
        <v>18500</v>
      </c>
    </row>
    <row spans="1:5" r="8">
      <c t="s" s="3" r="A8">
        <v>507</v>
      </c>
      <c t="n" s="7" r="B8">
        <v>3200</v>
      </c>
      <c t="n" s="7" r="D8">
        <v>3207</v>
      </c>
    </row>
    <row spans="1:5" r="9">
      <c t="s" s="3" r="A9">
        <v>508</v>
      </c>
    </row>
    <row spans="1:5" r="10">
      <c t="s" s="6" r="A10">
        <v>503</v>
      </c>
    </row>
    <row spans="1:5" r="11">
      <c t="s" s="3" r="A11">
        <v>506</v>
      </c>
      <c t="n" s="5" r="C11">
        <v>15300</v>
      </c>
    </row>
    <row spans="1:5" r="12">
      <c t="s" s="3" r="A12">
        <v>509</v>
      </c>
    </row>
    <row spans="1:5" r="13">
      <c t="s" s="6" r="A13">
        <v>503</v>
      </c>
    </row>
    <row spans="1:5" r="14">
      <c t="s" s="3" r="A14">
        <v>506</v>
      </c>
      <c t="n" s="7" r="C14">
        <v>3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0</v>
      </c>
      <c t="s" s="2" r="B1">
        <v>24</v>
      </c>
      <c t="s" s="2" r="D1">
        <v>1</v>
      </c>
    </row>
    <row spans="1:5" r="2">
      <c t="s" s="2" r="B2">
        <v>2</v>
      </c>
      <c t="s" s="2" r="C2">
        <v>25</v>
      </c>
      <c t="s" s="2" r="D2">
        <v>2</v>
      </c>
      <c t="s" s="2" r="E2">
        <v>25</v>
      </c>
    </row>
    <row spans="1:5" r="3">
      <c t="s" s="6" r="A3">
        <v>26</v>
      </c>
    </row>
    <row spans="1:5" r="4">
      <c t="s" s="3" r="A4">
        <v>27</v>
      </c>
      <c t="n" s="7" r="B4">
        <v>273465</v>
      </c>
      <c t="n" s="7" r="C4">
        <v>264303</v>
      </c>
      <c t="n" s="7" r="D4">
        <v>549534</v>
      </c>
      <c t="n" s="7" r="E4">
        <v>536313</v>
      </c>
    </row>
    <row spans="1:5" r="5">
      <c t="s" s="3" r="A5">
        <v>28</v>
      </c>
      <c t="n" s="5" r="B5">
        <v>-172805</v>
      </c>
      <c t="n" s="5" r="C5">
        <v>-167939</v>
      </c>
      <c t="n" s="5" r="D5">
        <v>-343517</v>
      </c>
      <c t="n" s="5" r="E5">
        <v>-331591</v>
      </c>
    </row>
    <row spans="1:5" r="6">
      <c t="s" s="3" r="A6">
        <v>29</v>
      </c>
      <c t="n" s="5" r="B6">
        <v>100660</v>
      </c>
      <c t="n" s="5" r="C6">
        <v>96364</v>
      </c>
      <c t="n" s="5" r="D6">
        <v>206017</v>
      </c>
      <c t="n" s="5" r="E6">
        <v>204722</v>
      </c>
    </row>
    <row spans="1:5" r="7">
      <c t="s" s="3" r="A7">
        <v>30</v>
      </c>
      <c t="n" s="5" r="B7">
        <v>-103366</v>
      </c>
      <c t="n" s="5" r="C7">
        <v>-107140</v>
      </c>
      <c t="n" s="5" r="D7">
        <v>-208076</v>
      </c>
      <c t="n" s="5" r="E7">
        <v>-209430</v>
      </c>
    </row>
    <row spans="1:5" r="8">
      <c t="s" s="3" r="A8">
        <v>31</v>
      </c>
      <c t="n" s="5" r="B8">
        <v>-2706</v>
      </c>
      <c t="n" s="5" r="C8">
        <v>-10776</v>
      </c>
      <c t="n" s="5" r="D8">
        <v>-2059</v>
      </c>
      <c t="n" s="5" r="E8">
        <v>-4708</v>
      </c>
    </row>
    <row spans="1:5" r="9">
      <c t="s" s="3" r="A9">
        <v>32</v>
      </c>
      <c t="n" s="5" r="B9">
        <v>23</v>
      </c>
      <c t="n" s="5" r="C9">
        <v>68</v>
      </c>
      <c t="n" s="5" r="D9">
        <v>42</v>
      </c>
      <c t="n" s="5" r="E9">
        <v>115</v>
      </c>
    </row>
    <row spans="1:5" r="10">
      <c t="s" s="3" r="A10">
        <v>33</v>
      </c>
      <c t="n" s="5" r="B10">
        <v>-21631</v>
      </c>
      <c t="n" s="5" r="C10">
        <v>-20455</v>
      </c>
      <c t="n" s="5" r="D10">
        <v>-42707</v>
      </c>
      <c t="n" s="5" r="E10">
        <v>-40829</v>
      </c>
    </row>
    <row spans="1:5" r="11">
      <c t="s" s="3" r="A11">
        <v>34</v>
      </c>
      <c t="n" s="5" r="B11">
        <v>142</v>
      </c>
      <c t="n" s="5" r="C11">
        <v>-134</v>
      </c>
      <c t="n" s="5" r="D11">
        <v>32</v>
      </c>
      <c t="n" s="5" r="E11">
        <v>-502</v>
      </c>
    </row>
    <row spans="1:5" r="12">
      <c t="s" s="3" r="A12">
        <v>35</v>
      </c>
      <c t="n" s="5" r="B12">
        <v>-24172</v>
      </c>
      <c t="n" s="5" r="C12">
        <v>-31297</v>
      </c>
      <c t="n" s="5" r="D12">
        <v>-44692</v>
      </c>
      <c t="n" s="5" r="E12">
        <v>-45924</v>
      </c>
    </row>
    <row spans="1:5" r="13">
      <c t="s" s="3" r="A13">
        <v>494</v>
      </c>
      <c t="n" s="5" r="B13">
        <v>-1222</v>
      </c>
      <c t="n" s="5" r="C13">
        <v>-1556</v>
      </c>
      <c t="n" s="5" r="D13">
        <v>-3182</v>
      </c>
      <c t="n" s="5" r="E13">
        <v>-1932</v>
      </c>
    </row>
    <row spans="1:5" r="14">
      <c t="s" s="3" r="A14">
        <v>37</v>
      </c>
      <c t="n" s="5" r="B14">
        <v>-25394</v>
      </c>
      <c t="n" s="5" r="C14">
        <v>-32853</v>
      </c>
      <c t="n" s="5" r="D14">
        <v>-47874</v>
      </c>
      <c t="n" s="5" r="E14">
        <v>-47856</v>
      </c>
    </row>
    <row spans="1:5" r="15">
      <c t="s" s="3" r="A15">
        <v>38</v>
      </c>
      <c t="n" s="5" r="B15">
        <v>-1168</v>
      </c>
      <c t="n" s="5" r="C15">
        <v>1700</v>
      </c>
      <c t="n" s="5" r="D15">
        <v>-1713</v>
      </c>
      <c t="n" s="5" r="E15">
        <v>3272</v>
      </c>
    </row>
    <row spans="1:5" r="16">
      <c t="s" s="3" r="A16">
        <v>511</v>
      </c>
      <c t="n" s="5" r="B16">
        <v>-26562</v>
      </c>
      <c t="n" s="5" r="C16">
        <v>-31153</v>
      </c>
      <c t="n" s="5" r="D16">
        <v>-49587</v>
      </c>
      <c t="n" s="5" r="E16">
        <v>-44584</v>
      </c>
    </row>
    <row spans="1:5" r="17">
      <c t="s" s="3" r="A17">
        <v>40</v>
      </c>
    </row>
    <row spans="1:5" r="18">
      <c t="s" s="6" r="A18">
        <v>26</v>
      </c>
    </row>
    <row spans="1:5" r="19">
      <c t="s" s="3" r="A19">
        <v>27</v>
      </c>
      <c t="n" s="5" r="B19">
        <v>256991</v>
      </c>
      <c t="n" s="5" r="C19">
        <v>253376</v>
      </c>
      <c t="n" s="5" r="D19">
        <v>518723</v>
      </c>
      <c t="n" s="5" r="E19">
        <v>512500</v>
      </c>
    </row>
    <row spans="1:5" r="20">
      <c t="s" s="3" r="A20">
        <v>41</v>
      </c>
    </row>
    <row spans="1:5" r="21">
      <c t="s" s="6" r="A21">
        <v>26</v>
      </c>
    </row>
    <row spans="1:5" r="22">
      <c t="s" s="3" r="A22">
        <v>27</v>
      </c>
      <c t="n" s="5" r="B22">
        <v>11667</v>
      </c>
      <c t="n" s="5" r="C22">
        <v>7319</v>
      </c>
      <c t="n" s="5" r="D22">
        <v>20315</v>
      </c>
      <c t="n" s="5" r="E22">
        <v>14151</v>
      </c>
    </row>
    <row spans="1:5" r="23">
      <c t="s" s="3" r="A23">
        <v>42</v>
      </c>
    </row>
    <row spans="1:5" r="24">
      <c t="s" s="6" r="A24">
        <v>26</v>
      </c>
    </row>
    <row spans="1:5" r="25">
      <c t="s" s="3" r="A25">
        <v>27</v>
      </c>
      <c t="n" s="5" r="B25">
        <v>4807</v>
      </c>
      <c t="n" s="5" r="C25">
        <v>3608</v>
      </c>
      <c t="n" s="5" r="D25">
        <v>10496</v>
      </c>
      <c t="n" s="5" r="E25">
        <v>9662</v>
      </c>
    </row>
    <row spans="1:5" r="26">
      <c t="s" s="3" r="A26">
        <v>512</v>
      </c>
    </row>
    <row spans="1:5" r="27">
      <c t="s" s="6" r="A27">
        <v>26</v>
      </c>
    </row>
    <row spans="1:5" r="28">
      <c t="s" s="3" r="A28">
        <v>27</v>
      </c>
      <c t="n" s="5" r="B28">
        <v>15501</v>
      </c>
      <c t="n" s="5" r="C28">
        <v>14487</v>
      </c>
      <c t="n" s="5" r="D28">
        <v>31231</v>
      </c>
      <c t="n" s="5" r="E28">
        <v>29014</v>
      </c>
    </row>
    <row spans="1:5" r="29">
      <c t="s" s="3" r="A29">
        <v>28</v>
      </c>
      <c t="n" s="5" r="B29">
        <v>-2156</v>
      </c>
      <c t="n" s="5" r="C29">
        <v>-1650</v>
      </c>
      <c t="n" s="5" r="D29">
        <v>-4313</v>
      </c>
      <c t="n" s="5" r="E29">
        <v>-2902</v>
      </c>
    </row>
    <row spans="1:5" r="30">
      <c t="s" s="3" r="A30">
        <v>29</v>
      </c>
      <c t="n" s="5" r="B30">
        <v>13345</v>
      </c>
      <c t="n" s="5" r="C30">
        <v>12837</v>
      </c>
      <c t="n" s="5" r="D30">
        <v>26918</v>
      </c>
      <c t="n" s="5" r="E30">
        <v>26112</v>
      </c>
    </row>
    <row spans="1:5" r="31">
      <c t="s" s="3" r="A31">
        <v>30</v>
      </c>
      <c t="n" s="5" r="B31">
        <v>-37926</v>
      </c>
      <c t="n" s="5" r="C31">
        <v>-14650</v>
      </c>
      <c t="n" s="5" r="D31">
        <v>-53461</v>
      </c>
      <c t="n" s="5" r="E31">
        <v>-30047</v>
      </c>
    </row>
    <row spans="1:5" r="32">
      <c t="s" s="3" r="A32">
        <v>31</v>
      </c>
      <c t="n" s="5" r="B32">
        <v>-24581</v>
      </c>
      <c t="n" s="5" r="C32">
        <v>-1813</v>
      </c>
      <c t="n" s="5" r="D32">
        <v>-26543</v>
      </c>
      <c t="n" s="5" r="E32">
        <v>-3935</v>
      </c>
    </row>
    <row spans="1:5" r="33">
      <c t="s" s="3" r="A33">
        <v>32</v>
      </c>
      <c t="n" s="5" r="B33">
        <v>2</v>
      </c>
      <c t="n" s="5" r="D33">
        <v>2</v>
      </c>
      <c t="n" s="5" r="E33">
        <v>1</v>
      </c>
    </row>
    <row spans="1:5" r="34">
      <c t="s" s="3" r="A34">
        <v>33</v>
      </c>
      <c t="n" s="5" r="B34">
        <v>-21156</v>
      </c>
      <c t="n" s="5" r="C34">
        <v>-20370</v>
      </c>
      <c t="n" s="5" r="D34">
        <v>-42156</v>
      </c>
      <c t="n" s="5" r="E34">
        <v>-40656</v>
      </c>
    </row>
    <row spans="1:5" r="35">
      <c t="s" s="3" r="A35">
        <v>34</v>
      </c>
      <c t="n" s="5" r="B35">
        <v>9</v>
      </c>
      <c t="n" s="5" r="C35">
        <v>-138</v>
      </c>
      <c t="n" s="5" r="D35">
        <v>1</v>
      </c>
      <c t="n" s="5" r="E35">
        <v>-432</v>
      </c>
    </row>
    <row spans="1:5" r="36">
      <c t="s" s="3" r="A36">
        <v>35</v>
      </c>
      <c t="n" s="5" r="B36">
        <v>-45726</v>
      </c>
      <c t="n" s="5" r="C36">
        <v>-22321</v>
      </c>
      <c t="n" s="5" r="D36">
        <v>-68696</v>
      </c>
      <c t="n" s="5" r="E36">
        <v>-45022</v>
      </c>
    </row>
    <row spans="1:5" r="37">
      <c t="s" s="3" r="A37">
        <v>494</v>
      </c>
      <c t="n" s="5" r="B37">
        <v>2251</v>
      </c>
      <c t="n" s="5" r="C37">
        <v>811</v>
      </c>
      <c t="n" s="5" r="D37">
        <v>7005</v>
      </c>
      <c t="n" s="5" r="E37">
        <v>7371</v>
      </c>
    </row>
    <row spans="1:5" r="38">
      <c t="s" s="3" r="A38">
        <v>513</v>
      </c>
      <c t="n" s="5" r="B38">
        <v>16913</v>
      </c>
      <c t="n" s="5" r="C38">
        <v>-9643</v>
      </c>
      <c t="n" s="5" r="D38">
        <v>12104</v>
      </c>
      <c t="n" s="5" r="E38">
        <v>-6933</v>
      </c>
    </row>
    <row spans="1:5" r="39">
      <c t="s" s="3" r="A39">
        <v>37</v>
      </c>
      <c t="n" s="5" r="B39">
        <v>-26562</v>
      </c>
      <c t="n" s="5" r="C39">
        <v>-31153</v>
      </c>
      <c t="n" s="5" r="D39">
        <v>-49587</v>
      </c>
      <c t="n" s="5" r="E39">
        <v>-44584</v>
      </c>
    </row>
    <row spans="1:5" r="40">
      <c t="s" s="3" r="A40">
        <v>511</v>
      </c>
      <c t="n" s="5" r="B40">
        <v>-26562</v>
      </c>
      <c t="n" s="5" r="C40">
        <v>-31153</v>
      </c>
      <c t="n" s="5" r="D40">
        <v>-49587</v>
      </c>
      <c t="n" s="5" r="E40">
        <v>-44584</v>
      </c>
    </row>
    <row spans="1:5" r="41">
      <c t="s" s="3" r="A41">
        <v>514</v>
      </c>
    </row>
    <row spans="1:5" r="42">
      <c t="s" s="6" r="A42">
        <v>26</v>
      </c>
    </row>
    <row spans="1:5" r="43">
      <c t="s" s="3" r="A43">
        <v>27</v>
      </c>
      <c t="n" s="5" r="B43">
        <v>1328</v>
      </c>
      <c t="n" s="5" r="C43">
        <v>351</v>
      </c>
      <c t="n" s="5" r="D43">
        <v>1733</v>
      </c>
      <c t="n" s="5" r="E43">
        <v>631</v>
      </c>
    </row>
    <row spans="1:5" r="44">
      <c t="s" s="3" r="A44">
        <v>515</v>
      </c>
    </row>
    <row spans="1:5" r="45">
      <c t="s" s="6" r="A45">
        <v>26</v>
      </c>
    </row>
    <row spans="1:5" r="46">
      <c t="s" s="3" r="A46">
        <v>27</v>
      </c>
      <c t="n" s="5" r="B46">
        <v>14173</v>
      </c>
      <c t="n" s="5" r="C46">
        <v>14136</v>
      </c>
      <c t="n" s="5" r="D46">
        <v>29498</v>
      </c>
      <c t="n" s="5" r="E46">
        <v>28383</v>
      </c>
    </row>
    <row spans="1:5" r="47">
      <c t="s" s="3" r="A47">
        <v>516</v>
      </c>
    </row>
    <row spans="1:5" r="48">
      <c t="s" s="6" r="A48">
        <v>26</v>
      </c>
    </row>
    <row spans="1:5" r="49">
      <c t="s" s="3" r="A49">
        <v>27</v>
      </c>
      <c t="n" s="5" r="B49">
        <v>280079</v>
      </c>
      <c t="n" s="5" r="C49">
        <v>253900</v>
      </c>
      <c t="n" s="5" r="D49">
        <v>546677</v>
      </c>
      <c t="n" s="5" r="E49">
        <v>517986</v>
      </c>
    </row>
    <row spans="1:5" r="50">
      <c t="s" s="3" r="A50">
        <v>28</v>
      </c>
      <c t="n" s="5" r="B50">
        <v>-165484</v>
      </c>
      <c t="n" s="5" r="C50">
        <v>-162176</v>
      </c>
      <c t="n" s="5" r="D50">
        <v>-331057</v>
      </c>
      <c t="n" s="5" r="E50">
        <v>-320832</v>
      </c>
    </row>
    <row spans="1:5" r="51">
      <c t="s" s="3" r="A51">
        <v>29</v>
      </c>
      <c t="n" s="5" r="B51">
        <v>114595</v>
      </c>
      <c t="n" s="5" r="C51">
        <v>91724</v>
      </c>
      <c t="n" s="5" r="D51">
        <v>215620</v>
      </c>
      <c t="n" s="5" r="E51">
        <v>197154</v>
      </c>
    </row>
    <row spans="1:5" r="52">
      <c t="s" s="3" r="A52">
        <v>30</v>
      </c>
      <c t="n" s="5" r="B52">
        <v>-97252</v>
      </c>
      <c t="n" s="5" r="C52">
        <v>-98560</v>
      </c>
      <c t="n" s="5" r="D52">
        <v>-194518</v>
      </c>
      <c t="n" s="5" r="E52">
        <v>-192653</v>
      </c>
    </row>
    <row spans="1:5" r="53">
      <c t="s" s="3" r="A53">
        <v>31</v>
      </c>
      <c t="n" s="5" r="B53">
        <v>17343</v>
      </c>
      <c t="n" s="5" r="C53">
        <v>-6836</v>
      </c>
      <c t="n" s="5" r="D53">
        <v>21102</v>
      </c>
      <c t="n" s="5" r="E53">
        <v>4501</v>
      </c>
    </row>
    <row spans="1:5" r="54">
      <c t="s" s="3" r="A54">
        <v>32</v>
      </c>
      <c t="n" s="5" r="B54">
        <v>4</v>
      </c>
      <c t="n" s="5" r="C54">
        <v>3</v>
      </c>
      <c t="n" s="5" r="D54">
        <v>7</v>
      </c>
      <c t="n" s="5" r="E54">
        <v>47</v>
      </c>
    </row>
    <row spans="1:5" r="55">
      <c t="s" s="3" r="A55">
        <v>33</v>
      </c>
      <c t="n" s="5" r="B55">
        <v>-475</v>
      </c>
      <c t="n" s="5" r="C55">
        <v>-85</v>
      </c>
      <c t="n" s="5" r="D55">
        <v>-551</v>
      </c>
      <c t="n" s="5" r="E55">
        <v>-173</v>
      </c>
    </row>
    <row spans="1:5" r="56">
      <c t="s" s="3" r="A56">
        <v>34</v>
      </c>
      <c t="n" s="5" r="B56">
        <v>127</v>
      </c>
      <c t="n" s="5" r="D56">
        <v>51</v>
      </c>
    </row>
    <row spans="1:5" r="57">
      <c t="s" s="3" r="A57">
        <v>35</v>
      </c>
      <c t="n" s="5" r="B57">
        <v>16999</v>
      </c>
      <c t="n" s="5" r="C57">
        <v>-6918</v>
      </c>
      <c t="n" s="5" r="D57">
        <v>20609</v>
      </c>
      <c t="n" s="5" r="E57">
        <v>4375</v>
      </c>
    </row>
    <row spans="1:5" r="58">
      <c t="s" s="3" r="A58">
        <v>494</v>
      </c>
      <c t="n" s="5" r="B58">
        <v>-2666</v>
      </c>
      <c t="n" s="5" r="C58">
        <v>-1353</v>
      </c>
      <c t="n" s="5" r="D58">
        <v>-8411</v>
      </c>
      <c t="n" s="5" r="E58">
        <v>-8266</v>
      </c>
    </row>
    <row spans="1:5" r="59">
      <c t="s" s="3" r="A59">
        <v>37</v>
      </c>
      <c t="n" s="5" r="B59">
        <v>14333</v>
      </c>
      <c t="n" s="5" r="C59">
        <v>-8271</v>
      </c>
      <c t="n" s="5" r="D59">
        <v>12198</v>
      </c>
      <c t="n" s="5" r="E59">
        <v>-3891</v>
      </c>
    </row>
    <row spans="1:5" r="60">
      <c t="s" s="3" r="A60">
        <v>511</v>
      </c>
      <c t="n" s="5" r="B60">
        <v>14333</v>
      </c>
      <c t="n" s="5" r="C60">
        <v>-8271</v>
      </c>
      <c t="n" s="5" r="D60">
        <v>12198</v>
      </c>
      <c t="n" s="5" r="E60">
        <v>-3891</v>
      </c>
    </row>
    <row spans="1:5" r="61">
      <c t="s" s="3" r="A61">
        <v>517</v>
      </c>
    </row>
    <row spans="1:5" r="62">
      <c t="s" s="6" r="A62">
        <v>26</v>
      </c>
    </row>
    <row spans="1:5" r="63">
      <c t="s" s="3" r="A63">
        <v>27</v>
      </c>
      <c t="n" s="5" r="B63">
        <v>248342</v>
      </c>
      <c t="n" s="5" r="C63">
        <v>246064</v>
      </c>
      <c t="n" s="5" r="D63">
        <v>504425</v>
      </c>
      <c t="n" s="5" r="E63">
        <v>498661</v>
      </c>
    </row>
    <row spans="1:5" r="64">
      <c t="s" s="3" r="A64">
        <v>518</v>
      </c>
    </row>
    <row spans="1:5" r="65">
      <c t="s" s="6" r="A65">
        <v>26</v>
      </c>
    </row>
    <row spans="1:5" r="66">
      <c t="s" s="3" r="A66">
        <v>27</v>
      </c>
      <c t="n" s="5" r="B66">
        <v>2266</v>
      </c>
      <c t="n" s="5" r="C66">
        <v>2657</v>
      </c>
      <c t="n" s="5" r="D66">
        <v>4111</v>
      </c>
      <c t="n" s="5" r="E66">
        <v>5281</v>
      </c>
    </row>
    <row spans="1:5" r="67">
      <c t="s" s="3" r="A67">
        <v>519</v>
      </c>
    </row>
    <row spans="1:5" r="68">
      <c t="s" s="6" r="A68">
        <v>26</v>
      </c>
    </row>
    <row spans="1:5" r="69">
      <c t="s" s="3" r="A69">
        <v>27</v>
      </c>
      <c t="n" s="5" r="B69">
        <v>4807</v>
      </c>
      <c t="n" s="5" r="C69">
        <v>3608</v>
      </c>
      <c t="n" s="5" r="D69">
        <v>10496</v>
      </c>
      <c t="n" s="5" r="E69">
        <v>9662</v>
      </c>
    </row>
    <row spans="1:5" r="70">
      <c t="s" s="3" r="A70">
        <v>520</v>
      </c>
    </row>
    <row spans="1:5" r="71">
      <c t="s" s="6" r="A71">
        <v>26</v>
      </c>
    </row>
    <row spans="1:5" r="72">
      <c t="s" s="3" r="A72">
        <v>27</v>
      </c>
      <c t="n" s="5" r="B72">
        <v>24664</v>
      </c>
      <c t="n" s="5" r="C72">
        <v>1571</v>
      </c>
      <c t="n" s="5" r="D72">
        <v>27645</v>
      </c>
      <c t="n" s="5" r="E72">
        <v>4382</v>
      </c>
    </row>
    <row spans="1:5" r="73">
      <c t="s" s="3" r="A73">
        <v>505</v>
      </c>
    </row>
    <row spans="1:5" r="74">
      <c t="s" s="6" r="A74">
        <v>26</v>
      </c>
    </row>
    <row spans="1:5" r="75">
      <c t="s" s="3" r="A75">
        <v>27</v>
      </c>
      <c t="n" s="5" r="B75">
        <v>26125</v>
      </c>
      <c t="n" s="5" r="C75">
        <v>17623</v>
      </c>
      <c t="n" s="5" r="D75">
        <v>44148</v>
      </c>
      <c t="n" s="5" r="E75">
        <v>32774</v>
      </c>
    </row>
    <row spans="1:5" r="76">
      <c t="s" s="3" r="A76">
        <v>28</v>
      </c>
      <c t="n" s="5" r="B76">
        <v>-11668</v>
      </c>
      <c t="n" s="5" r="C76">
        <v>-10419</v>
      </c>
      <c t="n" s="5" r="D76">
        <v>-21603</v>
      </c>
      <c t="n" s="5" r="E76">
        <v>-18925</v>
      </c>
    </row>
    <row spans="1:5" r="77">
      <c t="s" s="3" r="A77">
        <v>29</v>
      </c>
      <c t="n" s="5" r="B77">
        <v>14457</v>
      </c>
      <c t="n" s="5" r="C77">
        <v>7204</v>
      </c>
      <c t="n" s="5" r="D77">
        <v>22545</v>
      </c>
      <c t="n" s="5" r="E77">
        <v>13849</v>
      </c>
    </row>
    <row spans="1:5" r="78">
      <c t="s" s="3" r="A78">
        <v>30</v>
      </c>
      <c t="n" s="5" r="B78">
        <v>-10031</v>
      </c>
      <c t="n" s="5" r="C78">
        <v>-9306</v>
      </c>
      <c t="n" s="5" r="D78">
        <v>-19034</v>
      </c>
      <c t="n" s="5" r="E78">
        <v>-19111</v>
      </c>
    </row>
    <row spans="1:5" r="79">
      <c t="s" s="3" r="A79">
        <v>31</v>
      </c>
      <c t="n" s="5" r="B79">
        <v>4426</v>
      </c>
      <c t="n" s="5" r="C79">
        <v>-2102</v>
      </c>
      <c t="n" s="5" r="D79">
        <v>3511</v>
      </c>
      <c t="n" s="5" r="E79">
        <v>-5262</v>
      </c>
    </row>
    <row spans="1:5" r="80">
      <c t="s" s="3" r="A80">
        <v>32</v>
      </c>
      <c t="n" s="5" r="B80">
        <v>17</v>
      </c>
      <c t="n" s="5" r="C80">
        <v>65</v>
      </c>
      <c t="n" s="5" r="D80">
        <v>33</v>
      </c>
      <c t="n" s="5" r="E80">
        <v>108</v>
      </c>
    </row>
    <row spans="1:5" r="81">
      <c t="s" s="3" r="A81">
        <v>33</v>
      </c>
      <c t="n" s="5" r="E81">
        <v>-41</v>
      </c>
    </row>
    <row spans="1:5" r="82">
      <c t="s" s="3" r="A82">
        <v>34</v>
      </c>
      <c t="n" s="5" r="B82">
        <v>6</v>
      </c>
      <c t="n" s="5" r="C82">
        <v>4</v>
      </c>
      <c t="n" s="5" r="D82">
        <v>-20</v>
      </c>
      <c t="n" s="5" r="E82">
        <v>-70</v>
      </c>
    </row>
    <row spans="1:5" r="83">
      <c t="s" s="3" r="A83">
        <v>35</v>
      </c>
      <c t="n" s="5" r="B83">
        <v>4449</v>
      </c>
      <c t="n" s="5" r="C83">
        <v>-2033</v>
      </c>
      <c t="n" s="5" r="D83">
        <v>3524</v>
      </c>
      <c t="n" s="5" r="E83">
        <v>-5265</v>
      </c>
    </row>
    <row spans="1:5" r="84">
      <c t="s" s="3" r="A84">
        <v>494</v>
      </c>
      <c t="n" s="5" r="B84">
        <v>-807</v>
      </c>
      <c t="n" s="5" r="C84">
        <v>-1014</v>
      </c>
      <c t="n" s="5" r="D84">
        <v>-1776</v>
      </c>
      <c t="n" s="5" r="E84">
        <v>-1037</v>
      </c>
    </row>
    <row spans="1:5" r="85">
      <c t="s" s="3" r="A85">
        <v>37</v>
      </c>
      <c t="n" s="5" r="B85">
        <v>3642</v>
      </c>
      <c t="n" s="5" r="C85">
        <v>-3047</v>
      </c>
      <c t="n" s="5" r="D85">
        <v>1748</v>
      </c>
      <c t="n" s="5" r="E85">
        <v>-6302</v>
      </c>
    </row>
    <row spans="1:5" r="86">
      <c t="s" s="3" r="A86">
        <v>38</v>
      </c>
      <c t="n" s="5" r="B86">
        <v>-1168</v>
      </c>
      <c t="n" s="5" r="C86">
        <v>1700</v>
      </c>
      <c t="n" s="5" r="D86">
        <v>-1713</v>
      </c>
      <c t="n" s="5" r="E86">
        <v>3272</v>
      </c>
    </row>
    <row spans="1:5" r="87">
      <c t="s" s="3" r="A87">
        <v>511</v>
      </c>
      <c t="n" s="5" r="B87">
        <v>2474</v>
      </c>
      <c t="n" s="5" r="C87">
        <v>-1347</v>
      </c>
      <c t="n" s="5" r="D87">
        <v>35</v>
      </c>
      <c t="n" s="5" r="E87">
        <v>-3030</v>
      </c>
    </row>
    <row spans="1:5" r="88">
      <c t="s" s="3" r="A88">
        <v>521</v>
      </c>
    </row>
    <row spans="1:5" r="89">
      <c t="s" s="6" r="A89">
        <v>26</v>
      </c>
    </row>
    <row spans="1:5" r="90">
      <c t="s" s="3" r="A90">
        <v>27</v>
      </c>
      <c t="n" s="5" r="B90">
        <v>13058</v>
      </c>
      <c t="n" s="5" r="C90">
        <v>12961</v>
      </c>
      <c t="n" s="5" r="D90">
        <v>24278</v>
      </c>
      <c t="n" s="5" r="E90">
        <v>23904</v>
      </c>
    </row>
    <row spans="1:5" r="91">
      <c t="s" s="3" r="A91">
        <v>522</v>
      </c>
    </row>
    <row spans="1:5" r="92">
      <c t="s" s="6" r="A92">
        <v>26</v>
      </c>
    </row>
    <row spans="1:5" r="93">
      <c t="s" s="3" r="A93">
        <v>27</v>
      </c>
      <c t="n" s="5" r="B93">
        <v>9401</v>
      </c>
      <c t="n" s="5" r="C93">
        <v>4662</v>
      </c>
      <c t="n" s="5" r="D93">
        <v>16204</v>
      </c>
      <c t="n" s="5" r="E93">
        <v>8870</v>
      </c>
    </row>
    <row spans="1:5" r="94">
      <c t="s" s="3" r="A94">
        <v>523</v>
      </c>
    </row>
    <row spans="1:5" r="95">
      <c t="s" s="6" r="A95">
        <v>26</v>
      </c>
    </row>
    <row spans="1:5" r="96">
      <c t="s" s="3" r="A96">
        <v>27</v>
      </c>
      <c t="n" s="5" r="B96">
        <v>3666</v>
      </c>
      <c t="n" s="5" r="D96">
        <v>3666</v>
      </c>
    </row>
    <row spans="1:5" r="97">
      <c t="s" s="3" r="A97">
        <v>524</v>
      </c>
    </row>
    <row spans="1:5" r="98">
      <c t="s" s="6" r="A98">
        <v>26</v>
      </c>
    </row>
    <row spans="1:5" r="99">
      <c t="s" s="3" r="A99">
        <v>27</v>
      </c>
      <c t="n" s="5" r="B99">
        <v>-48240</v>
      </c>
      <c t="n" s="5" r="C99">
        <v>-21707</v>
      </c>
      <c t="n" s="5" r="D99">
        <v>-72522</v>
      </c>
      <c t="n" s="5" r="E99">
        <v>-43461</v>
      </c>
    </row>
    <row spans="1:5" r="100">
      <c t="s" s="3" r="A100">
        <v>28</v>
      </c>
      <c t="n" s="5" r="B100">
        <v>6503</v>
      </c>
      <c t="n" s="5" r="C100">
        <v>6306</v>
      </c>
      <c t="n" s="5" r="D100">
        <v>13456</v>
      </c>
      <c t="n" s="5" r="E100">
        <v>11068</v>
      </c>
    </row>
    <row spans="1:5" r="101">
      <c t="s" s="3" r="A101">
        <v>29</v>
      </c>
      <c t="n" s="5" r="B101">
        <v>-41737</v>
      </c>
      <c t="n" s="5" r="C101">
        <v>-15401</v>
      </c>
      <c t="n" s="5" r="D101">
        <v>-59066</v>
      </c>
      <c t="n" s="5" r="E101">
        <v>-32393</v>
      </c>
    </row>
    <row spans="1:5" r="102">
      <c t="s" s="3" r="A102">
        <v>30</v>
      </c>
      <c t="n" s="5" r="B102">
        <v>41843</v>
      </c>
      <c t="n" s="5" r="C102">
        <v>15376</v>
      </c>
      <c t="n" s="5" r="D102">
        <v>58937</v>
      </c>
      <c t="n" s="5" r="E102">
        <v>32381</v>
      </c>
    </row>
    <row spans="1:5" r="103">
      <c t="s" s="3" r="A103">
        <v>31</v>
      </c>
      <c t="n" s="5" r="B103">
        <v>106</v>
      </c>
      <c t="n" s="5" r="C103">
        <v>-25</v>
      </c>
      <c t="n" s="5" r="D103">
        <v>-129</v>
      </c>
      <c t="n" s="5" r="E103">
        <v>-12</v>
      </c>
    </row>
    <row spans="1:5" r="104">
      <c t="s" s="3" r="A104">
        <v>32</v>
      </c>
      <c t="n" s="5" r="E104">
        <v>-41</v>
      </c>
    </row>
    <row spans="1:5" r="105">
      <c t="s" s="3" r="A105">
        <v>33</v>
      </c>
      <c t="n" s="5" r="E105">
        <v>41</v>
      </c>
    </row>
    <row spans="1:5" r="106">
      <c t="s" s="3" r="A106">
        <v>35</v>
      </c>
      <c t="n" s="5" r="B106">
        <v>106</v>
      </c>
      <c t="n" s="5" r="C106">
        <v>-25</v>
      </c>
      <c t="n" s="5" r="D106">
        <v>-129</v>
      </c>
      <c t="n" s="5" r="E106">
        <v>-12</v>
      </c>
    </row>
    <row spans="1:5" r="107">
      <c t="s" s="3" r="A107">
        <v>513</v>
      </c>
      <c t="n" s="5" r="B107">
        <v>-16913</v>
      </c>
      <c t="n" s="5" r="C107">
        <v>9643</v>
      </c>
      <c t="n" s="5" r="D107">
        <v>-12104</v>
      </c>
      <c t="n" s="5" r="E107">
        <v>6933</v>
      </c>
    </row>
    <row spans="1:5" r="108">
      <c t="s" s="3" r="A108">
        <v>37</v>
      </c>
      <c t="n" s="5" r="B108">
        <v>-16807</v>
      </c>
      <c t="n" s="5" r="C108">
        <v>9618</v>
      </c>
      <c t="n" s="5" r="D108">
        <v>-12233</v>
      </c>
      <c t="n" s="5" r="E108">
        <v>6921</v>
      </c>
    </row>
    <row spans="1:5" r="109">
      <c t="s" s="3" r="A109">
        <v>511</v>
      </c>
      <c t="n" s="5" r="B109">
        <v>-16807</v>
      </c>
      <c t="n" s="5" r="C109">
        <v>9618</v>
      </c>
      <c t="n" s="5" r="D109">
        <v>-12233</v>
      </c>
      <c t="n" s="5" r="E109">
        <v>6921</v>
      </c>
    </row>
    <row spans="1:5" r="110">
      <c t="s" s="3" r="A110">
        <v>525</v>
      </c>
    </row>
    <row spans="1:5" r="111">
      <c t="s" s="6" r="A111">
        <v>26</v>
      </c>
    </row>
    <row spans="1:5" r="112">
      <c t="s" s="3" r="A112">
        <v>27</v>
      </c>
      <c t="n" s="5" r="B112">
        <v>-5737</v>
      </c>
      <c t="n" s="5" r="C112">
        <v>-6000</v>
      </c>
      <c t="n" s="5" r="D112">
        <v>-11713</v>
      </c>
      <c t="n" s="5" r="E112">
        <v>-10696</v>
      </c>
    </row>
    <row spans="1:5" r="113">
      <c t="s" s="3" r="A113">
        <v>526</v>
      </c>
    </row>
    <row spans="1:5" r="114">
      <c t="s" s="6" r="A114">
        <v>26</v>
      </c>
    </row>
    <row spans="1:5" r="115">
      <c t="s" s="3" r="A115">
        <v>27</v>
      </c>
      <c t="n" s="7" r="B115">
        <v>-42503</v>
      </c>
      <c t="n" s="7" r="C115">
        <v>-15707</v>
      </c>
      <c t="n" s="7" r="D115">
        <v>-60809</v>
      </c>
      <c t="n" s="7" r="E115">
        <v>-3276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7</v>
      </c>
      <c t="s" s="2" r="B1">
        <v>24</v>
      </c>
      <c t="s" s="2" r="D1">
        <v>1</v>
      </c>
    </row>
    <row spans="1:5" r="2">
      <c t="s" s="2" r="B2">
        <v>2</v>
      </c>
      <c t="s" s="2" r="C2">
        <v>25</v>
      </c>
      <c t="s" s="2" r="D2">
        <v>2</v>
      </c>
      <c t="s" s="2" r="E2">
        <v>25</v>
      </c>
    </row>
    <row spans="1:5" r="3">
      <c t="s" s="6" r="A3">
        <v>503</v>
      </c>
    </row>
    <row spans="1:5" r="4">
      <c t="s" s="3" r="A4">
        <v>37</v>
      </c>
      <c t="n" s="7" r="B4">
        <v>-25394</v>
      </c>
      <c t="n" s="7" r="C4">
        <v>-32853</v>
      </c>
      <c t="n" s="7" r="D4">
        <v>-47874</v>
      </c>
      <c t="n" s="7" r="E4">
        <v>-47856</v>
      </c>
    </row>
    <row spans="1:5" r="5">
      <c t="s" s="6" r="A5">
        <v>528</v>
      </c>
    </row>
    <row spans="1:5" r="6">
      <c t="s" s="3" r="A6">
        <v>529</v>
      </c>
      <c t="n" s="5" r="B6">
        <v>-1617</v>
      </c>
      <c t="n" s="5" r="C6">
        <v>247</v>
      </c>
      <c t="n" s="5" r="D6">
        <v>-661</v>
      </c>
      <c t="n" s="5" r="E6">
        <v>-150</v>
      </c>
    </row>
    <row spans="1:5" r="7">
      <c t="s" s="3" r="A7">
        <v>530</v>
      </c>
      <c t="n" s="5" r="B7">
        <v>702</v>
      </c>
      <c t="n" s="5" r="C7">
        <v>-8</v>
      </c>
      <c t="n" s="5" r="D7">
        <v>963</v>
      </c>
      <c t="n" s="5" r="E7">
        <v>14</v>
      </c>
    </row>
    <row spans="1:5" r="8">
      <c t="s" s="3" r="A8">
        <v>531</v>
      </c>
      <c t="n" s="5" r="B8">
        <v>-915</v>
      </c>
      <c t="n" s="5" r="C8">
        <v>239</v>
      </c>
      <c t="n" s="5" r="D8">
        <v>302</v>
      </c>
      <c t="n" s="5" r="E8">
        <v>-136</v>
      </c>
    </row>
    <row spans="1:5" r="9">
      <c t="s" s="3" r="A9">
        <v>532</v>
      </c>
      <c t="n" s="5" r="B9">
        <v>-26309</v>
      </c>
      <c t="n" s="5" r="C9">
        <v>-32614</v>
      </c>
      <c t="n" s="5" r="D9">
        <v>-47572</v>
      </c>
      <c t="n" s="5" r="E9">
        <v>-47992</v>
      </c>
    </row>
    <row spans="1:5" r="10">
      <c t="s" s="3" r="A10">
        <v>50</v>
      </c>
      <c t="n" s="5" r="B10">
        <v>-1155</v>
      </c>
      <c t="n" s="5" r="C10">
        <v>1530</v>
      </c>
      <c t="n" s="5" r="D10">
        <v>-1767</v>
      </c>
      <c t="n" s="5" r="E10">
        <v>3577</v>
      </c>
    </row>
    <row spans="1:5" r="11">
      <c t="s" s="3" r="A11">
        <v>533</v>
      </c>
      <c t="n" s="5" r="B11">
        <v>-27464</v>
      </c>
      <c t="n" s="5" r="C11">
        <v>-31084</v>
      </c>
      <c t="n" s="5" r="D11">
        <v>-49339</v>
      </c>
      <c t="n" s="5" r="E11">
        <v>-44415</v>
      </c>
    </row>
    <row spans="1:5" r="12">
      <c t="s" s="3" r="A12">
        <v>512</v>
      </c>
    </row>
    <row spans="1:5" r="13">
      <c t="s" s="6" r="A13">
        <v>503</v>
      </c>
    </row>
    <row spans="1:5" r="14">
      <c t="s" s="3" r="A14">
        <v>37</v>
      </c>
      <c t="n" s="5" r="B14">
        <v>-26562</v>
      </c>
      <c t="n" s="5" r="C14">
        <v>-31153</v>
      </c>
      <c t="n" s="5" r="D14">
        <v>-49587</v>
      </c>
      <c t="n" s="5" r="E14">
        <v>-44584</v>
      </c>
    </row>
    <row spans="1:5" r="15">
      <c t="s" s="6" r="A15">
        <v>528</v>
      </c>
    </row>
    <row spans="1:5" r="16">
      <c t="s" s="3" r="A16">
        <v>529</v>
      </c>
      <c t="n" s="5" r="B16">
        <v>-1604</v>
      </c>
      <c t="n" s="5" r="C16">
        <v>77</v>
      </c>
      <c t="n" s="5" r="D16">
        <v>-715</v>
      </c>
      <c t="n" s="5" r="E16">
        <v>155</v>
      </c>
    </row>
    <row spans="1:5" r="17">
      <c t="s" s="3" r="A17">
        <v>530</v>
      </c>
      <c t="n" s="5" r="B17">
        <v>702</v>
      </c>
      <c t="n" s="5" r="C17">
        <v>-8</v>
      </c>
      <c t="n" s="5" r="D17">
        <v>963</v>
      </c>
      <c t="n" s="5" r="E17">
        <v>14</v>
      </c>
    </row>
    <row spans="1:5" r="18">
      <c t="s" s="3" r="A18">
        <v>531</v>
      </c>
      <c t="n" s="5" r="B18">
        <v>-902</v>
      </c>
      <c t="n" s="5" r="C18">
        <v>69</v>
      </c>
      <c t="n" s="5" r="D18">
        <v>248</v>
      </c>
      <c t="n" s="5" r="E18">
        <v>169</v>
      </c>
    </row>
    <row spans="1:5" r="19">
      <c t="s" s="3" r="A19">
        <v>532</v>
      </c>
      <c t="n" s="5" r="B19">
        <v>-27464</v>
      </c>
      <c t="n" s="5" r="C19">
        <v>-31084</v>
      </c>
      <c t="n" s="5" r="D19">
        <v>-49339</v>
      </c>
      <c t="n" s="5" r="E19">
        <v>-44415</v>
      </c>
    </row>
    <row spans="1:5" r="20">
      <c t="s" s="3" r="A20">
        <v>533</v>
      </c>
      <c t="n" s="5" r="B20">
        <v>-27464</v>
      </c>
      <c t="n" s="5" r="C20">
        <v>-31084</v>
      </c>
      <c t="n" s="5" r="D20">
        <v>-49339</v>
      </c>
      <c t="n" s="5" r="E20">
        <v>-44415</v>
      </c>
    </row>
    <row spans="1:5" r="21">
      <c t="s" s="3" r="A21">
        <v>516</v>
      </c>
    </row>
    <row spans="1:5" r="22">
      <c t="s" s="6" r="A22">
        <v>503</v>
      </c>
    </row>
    <row spans="1:5" r="23">
      <c t="s" s="3" r="A23">
        <v>37</v>
      </c>
      <c t="n" s="5" r="B23">
        <v>14333</v>
      </c>
      <c t="n" s="5" r="C23">
        <v>-8271</v>
      </c>
      <c t="n" s="5" r="D23">
        <v>12198</v>
      </c>
      <c t="n" s="5" r="E23">
        <v>-3891</v>
      </c>
    </row>
    <row spans="1:5" r="24">
      <c t="s" s="6" r="A24">
        <v>528</v>
      </c>
    </row>
    <row spans="1:5" r="25">
      <c t="s" s="3" r="A25">
        <v>532</v>
      </c>
      <c t="n" s="5" r="B25">
        <v>14333</v>
      </c>
      <c t="n" s="5" r="C25">
        <v>-8271</v>
      </c>
      <c t="n" s="5" r="D25">
        <v>12198</v>
      </c>
      <c t="n" s="5" r="E25">
        <v>-3891</v>
      </c>
    </row>
    <row spans="1:5" r="26">
      <c t="s" s="3" r="A26">
        <v>533</v>
      </c>
      <c t="n" s="5" r="B26">
        <v>14333</v>
      </c>
      <c t="n" s="5" r="C26">
        <v>-8271</v>
      </c>
      <c t="n" s="5" r="D26">
        <v>12198</v>
      </c>
      <c t="n" s="5" r="E26">
        <v>-3891</v>
      </c>
    </row>
    <row spans="1:5" r="27">
      <c t="s" s="3" r="A27">
        <v>505</v>
      </c>
    </row>
    <row spans="1:5" r="28">
      <c t="s" s="6" r="A28">
        <v>503</v>
      </c>
    </row>
    <row spans="1:5" r="29">
      <c t="s" s="3" r="A29">
        <v>37</v>
      </c>
      <c t="n" s="5" r="B29">
        <v>3642</v>
      </c>
      <c t="n" s="5" r="C29">
        <v>-3047</v>
      </c>
      <c t="n" s="5" r="D29">
        <v>1748</v>
      </c>
      <c t="n" s="5" r="E29">
        <v>-6302</v>
      </c>
    </row>
    <row spans="1:5" r="30">
      <c t="s" s="6" r="A30">
        <v>528</v>
      </c>
    </row>
    <row spans="1:5" r="31">
      <c t="s" s="3" r="A31">
        <v>529</v>
      </c>
      <c t="n" s="5" r="B31">
        <v>-1622</v>
      </c>
      <c t="n" s="5" r="C31">
        <v>249</v>
      </c>
      <c t="n" s="5" r="D31">
        <v>-672</v>
      </c>
      <c t="n" s="5" r="E31">
        <v>-120</v>
      </c>
    </row>
    <row spans="1:5" r="32">
      <c t="s" s="3" r="A32">
        <v>530</v>
      </c>
      <c t="n" s="5" r="B32">
        <v>146</v>
      </c>
      <c t="n" s="5" r="C32">
        <v>-87</v>
      </c>
      <c t="n" s="5" r="D32">
        <v>-165</v>
      </c>
      <c t="n" s="5" r="E32">
        <v>-361</v>
      </c>
    </row>
    <row spans="1:5" r="33">
      <c t="s" s="3" r="A33">
        <v>531</v>
      </c>
      <c t="n" s="5" r="B33">
        <v>-1476</v>
      </c>
      <c t="n" s="5" r="C33">
        <v>162</v>
      </c>
      <c t="n" s="5" r="D33">
        <v>-837</v>
      </c>
      <c t="n" s="5" r="E33">
        <v>-481</v>
      </c>
    </row>
    <row spans="1:5" r="34">
      <c t="s" s="3" r="A34">
        <v>532</v>
      </c>
      <c t="n" s="5" r="B34">
        <v>2166</v>
      </c>
      <c t="n" s="5" r="C34">
        <v>-2885</v>
      </c>
      <c t="n" s="5" r="D34">
        <v>911</v>
      </c>
      <c t="n" s="5" r="E34">
        <v>-6783</v>
      </c>
    </row>
    <row spans="1:5" r="35">
      <c t="s" s="3" r="A35">
        <v>50</v>
      </c>
      <c t="n" s="5" r="B35">
        <v>-1155</v>
      </c>
      <c t="n" s="5" r="C35">
        <v>1530</v>
      </c>
      <c t="n" s="5" r="D35">
        <v>-1767</v>
      </c>
      <c t="n" s="5" r="E35">
        <v>3577</v>
      </c>
    </row>
    <row spans="1:5" r="36">
      <c t="s" s="3" r="A36">
        <v>533</v>
      </c>
      <c t="n" s="5" r="B36">
        <v>1011</v>
      </c>
      <c t="n" s="5" r="C36">
        <v>-1355</v>
      </c>
      <c t="n" s="5" r="D36">
        <v>-856</v>
      </c>
      <c t="n" s="5" r="E36">
        <v>-3206</v>
      </c>
    </row>
    <row spans="1:5" r="37">
      <c t="s" s="3" r="A37">
        <v>524</v>
      </c>
    </row>
    <row spans="1:5" r="38">
      <c t="s" s="6" r="A38">
        <v>503</v>
      </c>
    </row>
    <row spans="1:5" r="39">
      <c t="s" s="3" r="A39">
        <v>37</v>
      </c>
      <c t="n" s="5" r="B39">
        <v>-16807</v>
      </c>
      <c t="n" s="5" r="C39">
        <v>9618</v>
      </c>
      <c t="n" s="5" r="D39">
        <v>-12233</v>
      </c>
      <c t="n" s="5" r="E39">
        <v>6921</v>
      </c>
    </row>
    <row spans="1:5" r="40">
      <c t="s" s="6" r="A40">
        <v>528</v>
      </c>
    </row>
    <row spans="1:5" r="41">
      <c t="s" s="3" r="A41">
        <v>529</v>
      </c>
      <c t="n" s="5" r="B41">
        <v>1609</v>
      </c>
      <c t="n" s="5" r="C41">
        <v>-79</v>
      </c>
      <c t="n" s="5" r="D41">
        <v>726</v>
      </c>
      <c t="n" s="5" r="E41">
        <v>-185</v>
      </c>
    </row>
    <row spans="1:5" r="42">
      <c t="s" s="3" r="A42">
        <v>530</v>
      </c>
      <c t="n" s="5" r="B42">
        <v>-146</v>
      </c>
      <c t="n" s="5" r="C42">
        <v>87</v>
      </c>
      <c t="n" s="5" r="D42">
        <v>165</v>
      </c>
      <c t="n" s="5" r="E42">
        <v>361</v>
      </c>
    </row>
    <row spans="1:5" r="43">
      <c t="s" s="3" r="A43">
        <v>531</v>
      </c>
      <c t="n" s="5" r="B43">
        <v>1463</v>
      </c>
      <c t="n" s="5" r="C43">
        <v>8</v>
      </c>
      <c t="n" s="5" r="D43">
        <v>891</v>
      </c>
      <c t="n" s="5" r="E43">
        <v>176</v>
      </c>
    </row>
    <row spans="1:5" r="44">
      <c t="s" s="3" r="A44">
        <v>532</v>
      </c>
      <c t="n" s="5" r="B44">
        <v>-15344</v>
      </c>
      <c t="n" s="5" r="C44">
        <v>9626</v>
      </c>
      <c t="n" s="5" r="D44">
        <v>-11342</v>
      </c>
      <c t="n" s="5" r="E44">
        <v>7097</v>
      </c>
    </row>
    <row spans="1:5" r="45">
      <c t="s" s="3" r="A45">
        <v>533</v>
      </c>
      <c t="n" s="7" r="B45">
        <v>-15344</v>
      </c>
      <c t="n" s="7" r="C45">
        <v>9626</v>
      </c>
      <c t="n" s="7" r="D45">
        <v>-11342</v>
      </c>
      <c t="n" s="7" r="E45">
        <v>709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4</v>
      </c>
      <c t="s" s="2" r="B1">
        <v>24</v>
      </c>
      <c t="s" s="2" r="D1">
        <v>1</v>
      </c>
    </row>
    <row spans="1:5" r="2">
      <c t="s" s="2" r="B2">
        <v>2</v>
      </c>
      <c t="s" s="2" r="C2">
        <v>25</v>
      </c>
      <c t="s" s="2" r="D2">
        <v>2</v>
      </c>
      <c t="s" s="2" r="E2">
        <v>25</v>
      </c>
    </row>
    <row spans="1:5" r="3">
      <c t="s" s="6" r="A3">
        <v>503</v>
      </c>
    </row>
    <row spans="1:5" r="4">
      <c t="s" s="3" r="A4">
        <v>53</v>
      </c>
      <c t="n" s="7" r="B4">
        <v>351</v>
      </c>
      <c t="n" s="7" r="C4">
        <v>0</v>
      </c>
      <c t="n" s="7" r="D4">
        <v>549</v>
      </c>
      <c t="n" s="7" r="E4">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25</v>
      </c>
    </row>
    <row spans="1:3" r="3">
      <c t="s" s="6" r="A3">
        <v>107</v>
      </c>
    </row>
    <row spans="1:3" r="4">
      <c t="s" s="3" r="A4">
        <v>44</v>
      </c>
      <c t="n" s="7" r="B4">
        <v>-47874</v>
      </c>
      <c t="n" s="7" r="C4">
        <v>-47856</v>
      </c>
    </row>
    <row spans="1:3" r="5">
      <c t="s" s="6" r="A5">
        <v>108</v>
      </c>
    </row>
    <row spans="1:3" r="6">
      <c t="s" s="3" r="A6">
        <v>109</v>
      </c>
      <c t="n" s="5" r="B6">
        <v>20896</v>
      </c>
      <c t="n" s="5" r="C6">
        <v>22534</v>
      </c>
    </row>
    <row spans="1:3" r="7">
      <c t="s" s="3" r="A7">
        <v>110</v>
      </c>
      <c t="n" s="5" r="B7">
        <v>3758</v>
      </c>
      <c t="n" s="5" r="C7">
        <v>3515</v>
      </c>
    </row>
    <row spans="1:3" r="8">
      <c t="s" s="3" r="A8">
        <v>111</v>
      </c>
      <c t="n" s="5" r="B8">
        <v>1693</v>
      </c>
      <c t="n" s="5" r="C8">
        <v>932</v>
      </c>
    </row>
    <row spans="1:3" r="9">
      <c t="s" s="3" r="A9">
        <v>112</v>
      </c>
      <c t="n" s="5" r="B9">
        <v>-93</v>
      </c>
      <c t="n" s="5" r="C9">
        <v>3883</v>
      </c>
    </row>
    <row spans="1:3" r="10">
      <c t="s" s="3" r="A10">
        <v>62</v>
      </c>
      <c t="n" s="5" r="B10">
        <v>294</v>
      </c>
      <c t="n" s="5" r="C10">
        <v>36</v>
      </c>
    </row>
    <row spans="1:3" r="11">
      <c t="s" s="3" r="A11">
        <v>113</v>
      </c>
      <c t="n" s="5" r="B11">
        <v>1852</v>
      </c>
      <c t="n" s="5" r="C11">
        <v>2269</v>
      </c>
    </row>
    <row spans="1:3" r="12">
      <c t="s" s="3" r="A12">
        <v>114</v>
      </c>
      <c t="n" s="5" r="B12">
        <v>-549</v>
      </c>
      <c t="n" s="5" r="C12">
        <v>21</v>
      </c>
    </row>
    <row spans="1:3" r="13">
      <c t="s" s="6" r="A13">
        <v>115</v>
      </c>
    </row>
    <row spans="1:3" r="14">
      <c t="s" s="3" r="A14">
        <v>116</v>
      </c>
      <c t="n" s="5" r="B14">
        <v>637</v>
      </c>
      <c t="n" s="5" r="C14">
        <v>739</v>
      </c>
    </row>
    <row spans="1:3" r="15">
      <c t="s" s="3" r="A15">
        <v>59</v>
      </c>
      <c t="n" s="5" r="B15">
        <v>-45037</v>
      </c>
      <c t="n" s="5" r="C15">
        <v>-48576</v>
      </c>
    </row>
    <row spans="1:3" r="16">
      <c t="s" s="3" r="A16">
        <v>60</v>
      </c>
      <c t="n" s="5" r="B16">
        <v>-24</v>
      </c>
      <c t="n" s="5" r="C16">
        <v>-1095</v>
      </c>
    </row>
    <row spans="1:3" r="17">
      <c t="s" s="3" r="A17">
        <v>117</v>
      </c>
      <c t="n" s="5" r="B17">
        <v>-12831</v>
      </c>
      <c t="n" s="5" r="C17">
        <v>-174</v>
      </c>
    </row>
    <row spans="1:3" r="18">
      <c t="s" s="3" r="A18">
        <v>78</v>
      </c>
      <c t="n" s="5" r="B18">
        <v>37001</v>
      </c>
      <c t="n" s="5" r="C18">
        <v>10673</v>
      </c>
    </row>
    <row spans="1:3" r="19">
      <c t="s" s="3" r="A19">
        <v>79</v>
      </c>
      <c t="n" s="5" r="B19">
        <v>-792</v>
      </c>
      <c t="n" s="5" r="C19">
        <v>-12822</v>
      </c>
    </row>
    <row spans="1:3" r="20">
      <c t="s" s="3" r="A20">
        <v>87</v>
      </c>
      <c t="n" s="5" r="B20">
        <v>-897</v>
      </c>
      <c t="n" s="5" r="C20">
        <v>3472</v>
      </c>
    </row>
    <row spans="1:3" r="21">
      <c t="s" s="3" r="A21">
        <v>118</v>
      </c>
      <c t="n" s="5" r="B21">
        <v>-41966</v>
      </c>
      <c t="n" s="5" r="C21">
        <v>-62449</v>
      </c>
    </row>
    <row spans="1:3" r="22">
      <c t="s" s="6" r="A22">
        <v>119</v>
      </c>
    </row>
    <row spans="1:3" r="23">
      <c t="s" s="3" r="A23">
        <v>120</v>
      </c>
      <c t="n" s="5" r="B23">
        <v>-7506</v>
      </c>
      <c t="n" s="5" r="C23">
        <v>-16523</v>
      </c>
    </row>
    <row spans="1:3" r="24">
      <c t="s" s="3" r="A24">
        <v>121</v>
      </c>
      <c t="n" s="5" r="B24">
        <v>-10863</v>
      </c>
    </row>
    <row spans="1:3" r="25">
      <c t="s" s="3" r="A25">
        <v>122</v>
      </c>
      <c t="n" s="5" r="B25">
        <v>2706</v>
      </c>
    </row>
    <row spans="1:3" r="26">
      <c t="s" s="3" r="A26">
        <v>123</v>
      </c>
      <c t="n" s="5" r="B26">
        <v>353</v>
      </c>
    </row>
    <row spans="1:3" r="27">
      <c t="s" s="3" r="A27">
        <v>114</v>
      </c>
      <c t="n" s="5" r="B27">
        <v>40</v>
      </c>
      <c t="n" s="5" r="C27">
        <v>-66</v>
      </c>
    </row>
    <row spans="1:3" r="28">
      <c t="s" s="3" r="A28">
        <v>124</v>
      </c>
      <c t="n" s="5" r="B28">
        <v>-15270</v>
      </c>
      <c t="n" s="5" r="C28">
        <v>-16589</v>
      </c>
    </row>
    <row spans="1:3" r="29">
      <c t="s" s="6" r="A29">
        <v>125</v>
      </c>
    </row>
    <row spans="1:3" r="30">
      <c t="s" s="3" r="A30">
        <v>126</v>
      </c>
      <c t="n" s="5" r="B30">
        <v>283000</v>
      </c>
      <c t="n" s="5" r="C30">
        <v>218000</v>
      </c>
    </row>
    <row spans="1:3" r="31">
      <c t="s" s="3" r="A31">
        <v>127</v>
      </c>
      <c t="n" s="5" r="B31">
        <v>-246000</v>
      </c>
      <c t="n" s="5" r="C31">
        <v>-154000</v>
      </c>
    </row>
    <row spans="1:3" r="32">
      <c t="s" s="3" r="A32">
        <v>128</v>
      </c>
      <c t="n" s="5" r="B32">
        <v>26750</v>
      </c>
    </row>
    <row spans="1:3" r="33">
      <c t="s" s="3" r="A33">
        <v>129</v>
      </c>
      <c t="n" s="5" r="B33">
        <v>-1122</v>
      </c>
    </row>
    <row spans="1:3" r="34">
      <c t="s" s="3" r="A34">
        <v>130</v>
      </c>
      <c t="n" s="5" r="B34">
        <v>-312</v>
      </c>
      <c t="n" s="5" r="C34">
        <v>-246</v>
      </c>
    </row>
    <row spans="1:3" r="35">
      <c t="s" s="3" r="A35">
        <v>131</v>
      </c>
      <c t="n" s="5" r="B35">
        <v>-11</v>
      </c>
    </row>
    <row spans="1:3" r="36">
      <c t="s" s="3" r="A36">
        <v>132</v>
      </c>
      <c t="n" s="5" r="C36">
        <v>992</v>
      </c>
    </row>
    <row spans="1:3" r="37">
      <c t="s" s="3" r="A37">
        <v>133</v>
      </c>
      <c t="n" s="5" r="B37">
        <v>62305</v>
      </c>
      <c t="n" s="5" r="C37">
        <v>64746</v>
      </c>
    </row>
    <row spans="1:3" r="38">
      <c t="s" s="3" r="A38">
        <v>134</v>
      </c>
      <c t="n" s="5" r="B38">
        <v>-92</v>
      </c>
      <c t="n" s="5" r="C38">
        <v>-258</v>
      </c>
    </row>
    <row spans="1:3" r="39">
      <c t="s" s="3" r="A39">
        <v>135</v>
      </c>
      <c t="n" s="5" r="B39">
        <v>4977</v>
      </c>
      <c t="n" s="5" r="C39">
        <v>-14550</v>
      </c>
    </row>
    <row spans="1:3" r="40">
      <c t="s" s="6" r="A40">
        <v>136</v>
      </c>
    </row>
    <row spans="1:3" r="41">
      <c t="s" s="3" r="A41">
        <v>137</v>
      </c>
      <c t="n" s="5" r="B41">
        <v>18520</v>
      </c>
      <c t="n" s="5" r="C41">
        <v>39429</v>
      </c>
    </row>
    <row spans="1:3" r="42">
      <c t="s" s="3" r="A42">
        <v>138</v>
      </c>
      <c t="n" s="5" r="B42">
        <v>23497</v>
      </c>
      <c t="n" s="5" r="C42">
        <v>24879</v>
      </c>
    </row>
    <row spans="1:3" r="43">
      <c t="s" s="6" r="A43">
        <v>139</v>
      </c>
    </row>
    <row spans="1:3" r="44">
      <c t="s" s="3" r="A44">
        <v>140</v>
      </c>
      <c t="n" s="5" r="B44">
        <v>-1676</v>
      </c>
      <c t="n" s="5" r="C44">
        <v>2770</v>
      </c>
    </row>
    <row spans="1:3" r="45">
      <c t="s" s="3" r="A45">
        <v>141</v>
      </c>
      <c t="n" s="7" r="B45">
        <v>37174</v>
      </c>
      <c t="n" s="7" r="C45">
        <v>361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535</v>
      </c>
      <c t="s" s="2" r="B1">
        <v>2</v>
      </c>
      <c t="s" s="2" r="C1">
        <v>55</v>
      </c>
      <c t="s" s="2" r="D1">
        <v>25</v>
      </c>
      <c t="s" s="2" r="E1">
        <v>436</v>
      </c>
    </row>
    <row spans="1:5" r="2">
      <c t="s" s="6" r="A2">
        <v>56</v>
      </c>
    </row>
    <row spans="1:5" r="3">
      <c t="s" s="3" r="A3">
        <v>57</v>
      </c>
      <c t="n" s="7" r="B3">
        <v>23497</v>
      </c>
      <c t="n" s="7" r="C3">
        <v>18520</v>
      </c>
      <c t="n" s="7" r="D3">
        <v>24879</v>
      </c>
      <c t="n" s="7" r="E3">
        <v>39429</v>
      </c>
    </row>
    <row spans="1:5" r="4">
      <c t="s" s="3" r="A4">
        <v>536</v>
      </c>
      <c t="n" s="5" r="B4">
        <v>24684</v>
      </c>
      <c t="n" s="5" r="C4">
        <v>25248</v>
      </c>
      <c t="n" s="5" r="D4">
        <v>21129</v>
      </c>
    </row>
    <row spans="1:5" r="5">
      <c t="s" s="3" r="A5">
        <v>59</v>
      </c>
      <c t="n" s="5" r="B5">
        <v>243037</v>
      </c>
      <c t="n" s="5" r="C5">
        <v>198337</v>
      </c>
      <c t="n" s="5" r="D5">
        <v>223694</v>
      </c>
    </row>
    <row spans="1:5" r="6">
      <c t="s" s="3" r="A6">
        <v>60</v>
      </c>
      <c t="n" s="5" r="B6">
        <v>2596</v>
      </c>
      <c t="n" s="5" r="C6">
        <v>2599</v>
      </c>
      <c t="n" s="5" r="D6">
        <v>3076</v>
      </c>
    </row>
    <row spans="1:5" r="7">
      <c t="s" s="3" r="A7">
        <v>61</v>
      </c>
      <c t="n" s="5" r="B7">
        <v>19399</v>
      </c>
      <c t="n" s="5" r="C7">
        <v>6821</v>
      </c>
      <c t="n" s="5" r="D7">
        <v>19684</v>
      </c>
    </row>
    <row spans="1:5" r="8">
      <c t="s" s="3" r="A8">
        <v>62</v>
      </c>
      <c t="n" s="5" r="B8">
        <v>9124</v>
      </c>
      <c t="n" s="5" r="C8">
        <v>6824</v>
      </c>
      <c t="n" s="5" r="D8">
        <v>8172</v>
      </c>
    </row>
    <row spans="1:5" r="9">
      <c t="s" s="3" r="A9">
        <v>63</v>
      </c>
      <c t="n" s="5" r="B9">
        <v>322337</v>
      </c>
      <c t="n" s="5" r="C9">
        <v>258349</v>
      </c>
      <c t="n" s="5" r="D9">
        <v>300634</v>
      </c>
    </row>
    <row spans="1:5" r="10">
      <c t="s" s="3" r="A10">
        <v>484</v>
      </c>
      <c t="n" s="5" r="B10">
        <v>170605</v>
      </c>
      <c t="n" s="5" r="C10">
        <v>182431</v>
      </c>
      <c t="n" s="5" r="D10">
        <v>196667</v>
      </c>
    </row>
    <row spans="1:5" r="11">
      <c t="s" s="3" r="A11">
        <v>71</v>
      </c>
      <c t="n" s="5" r="B11">
        <v>373446</v>
      </c>
      <c t="n" s="5" r="C11">
        <v>373834</v>
      </c>
      <c t="n" s="5" r="D11">
        <v>758777</v>
      </c>
    </row>
    <row spans="1:5" r="12">
      <c t="s" s="3" r="A12">
        <v>72</v>
      </c>
      <c t="n" s="5" r="B12">
        <v>342157</v>
      </c>
      <c t="n" s="5" r="C12">
        <v>343552</v>
      </c>
      <c t="n" s="5" r="D12">
        <v>558210</v>
      </c>
    </row>
    <row spans="1:5" r="13">
      <c t="s" s="3" r="A13">
        <v>73</v>
      </c>
      <c t="n" s="5" r="B13">
        <v>23145</v>
      </c>
      <c t="n" s="5" r="C13">
        <v>25622</v>
      </c>
      <c t="n" s="5" r="D13">
        <v>29091</v>
      </c>
    </row>
    <row spans="1:5" r="14">
      <c t="s" s="3" r="A14">
        <v>74</v>
      </c>
      <c t="n" s="5" r="B14">
        <v>8157</v>
      </c>
    </row>
    <row spans="1:5" r="15">
      <c t="s" s="3" r="A15">
        <v>75</v>
      </c>
      <c t="n" s="5" r="B15">
        <v>3867</v>
      </c>
      <c t="n" s="5" r="C15">
        <v>4155</v>
      </c>
      <c t="n" s="5" r="D15">
        <v>9835</v>
      </c>
    </row>
    <row spans="1:5" r="16">
      <c t="s" s="3" r="A16">
        <v>76</v>
      </c>
      <c t="n" s="5" r="B16">
        <v>1243714</v>
      </c>
      <c t="n" s="5" r="C16">
        <v>1187943</v>
      </c>
      <c t="n" s="5" r="D16">
        <v>1853214</v>
      </c>
    </row>
    <row spans="1:5" r="17">
      <c t="s" s="6" r="A17">
        <v>77</v>
      </c>
    </row>
    <row spans="1:5" r="18">
      <c t="s" s="3" r="A18">
        <v>78</v>
      </c>
      <c t="n" s="5" r="B18">
        <v>123995</v>
      </c>
      <c t="n" s="5" r="C18">
        <v>87032</v>
      </c>
      <c t="n" s="5" r="D18">
        <v>112638</v>
      </c>
    </row>
    <row spans="1:5" r="19">
      <c t="s" s="3" r="A19">
        <v>79</v>
      </c>
      <c t="n" s="5" r="B19">
        <v>95079</v>
      </c>
      <c t="n" s="5" r="C19">
        <v>94805</v>
      </c>
      <c t="n" s="5" r="D19">
        <v>86231</v>
      </c>
    </row>
    <row spans="1:5" r="20">
      <c t="s" s="3" r="A20">
        <v>80</v>
      </c>
      <c t="n" s="5" r="B20">
        <v>70000</v>
      </c>
      <c t="n" s="5" r="C20">
        <v>33000</v>
      </c>
      <c t="n" s="5" r="D20">
        <v>64000</v>
      </c>
    </row>
    <row spans="1:5" r="21">
      <c t="s" s="3" r="A21">
        <v>81</v>
      </c>
      <c t="n" s="5" r="B21">
        <v>578</v>
      </c>
      <c t="n" s="5" r="C21">
        <v>552</v>
      </c>
      <c t="n" s="5" r="D21">
        <v>527</v>
      </c>
    </row>
    <row spans="1:5" r="22">
      <c t="s" s="3" r="A22">
        <v>82</v>
      </c>
      <c t="n" s="5" r="B22">
        <v>289652</v>
      </c>
      <c t="n" s="5" r="C22">
        <v>215389</v>
      </c>
      <c t="n" s="5" r="D22">
        <v>263396</v>
      </c>
    </row>
    <row spans="1:5" r="23">
      <c t="s" s="6" r="A23">
        <v>83</v>
      </c>
    </row>
    <row spans="1:5" r="24">
      <c t="s" s="3" r="A24">
        <v>84</v>
      </c>
      <c t="n" s="5" r="B24">
        <v>1114207</v>
      </c>
      <c t="n" s="5" r="C24">
        <v>1114048</v>
      </c>
      <c t="n" s="5" r="D24">
        <v>1113893</v>
      </c>
    </row>
    <row spans="1:5" r="25">
      <c t="s" s="3" r="A25">
        <v>85</v>
      </c>
      <c t="n" s="5" r="B25">
        <v>26516</v>
      </c>
    </row>
    <row spans="1:5" r="26">
      <c t="s" s="3" r="A26">
        <v>86</v>
      </c>
      <c t="n" s="5" r="B26">
        <v>2555</v>
      </c>
      <c t="n" s="5" r="C26">
        <v>2850</v>
      </c>
      <c t="n" s="5" r="D26">
        <v>3133</v>
      </c>
    </row>
    <row spans="1:5" r="27">
      <c t="s" s="3" r="A27">
        <v>87</v>
      </c>
      <c t="n" s="5" r="B27">
        <v>56893</v>
      </c>
      <c t="n" s="5" r="C27">
        <v>58725</v>
      </c>
      <c t="n" s="5" r="D27">
        <v>59139</v>
      </c>
    </row>
    <row spans="1:5" r="28">
      <c t="s" s="3" r="A28">
        <v>62</v>
      </c>
      <c t="n" s="5" r="B28">
        <v>131887</v>
      </c>
      <c t="n" s="5" r="C28">
        <v>129196</v>
      </c>
      <c t="n" s="5" r="D28">
        <v>209220</v>
      </c>
    </row>
    <row spans="1:5" r="29">
      <c t="s" s="3" r="A29">
        <v>89</v>
      </c>
      <c t="n" s="5" r="B29">
        <v>1621710</v>
      </c>
      <c t="n" s="5" r="C29">
        <v>1520208</v>
      </c>
      <c t="n" s="5" r="D29">
        <v>1648781</v>
      </c>
    </row>
    <row spans="1:5" r="30">
      <c t="s" s="3" r="A30">
        <v>96</v>
      </c>
      <c t="n" s="5" r="B30">
        <v>-389689</v>
      </c>
      <c t="n" s="5" r="C30">
        <v>-342191</v>
      </c>
      <c t="n" s="5" r="D30">
        <v>191648</v>
      </c>
    </row>
    <row spans="1:5" r="31">
      <c t="s" s="3" r="A31">
        <v>97</v>
      </c>
      <c t="n" s="5" r="B31">
        <v>11693</v>
      </c>
      <c t="n" s="5" r="C31">
        <v>9926</v>
      </c>
      <c t="n" s="5" r="D31">
        <v>12785</v>
      </c>
    </row>
    <row spans="1:5" r="32">
      <c t="s" s="3" r="A32">
        <v>99</v>
      </c>
      <c t="n" s="5" r="B32">
        <v>1243714</v>
      </c>
      <c t="n" s="5" r="C32">
        <v>1187943</v>
      </c>
      <c t="n" s="5" r="D32">
        <v>1853214</v>
      </c>
    </row>
    <row spans="1:5" r="33">
      <c t="s" s="3" r="A33">
        <v>512</v>
      </c>
    </row>
    <row spans="1:5" r="34">
      <c t="s" s="6" r="A34">
        <v>56</v>
      </c>
    </row>
    <row spans="1:5" r="35">
      <c t="s" s="3" r="A35">
        <v>57</v>
      </c>
      <c t="n" s="5" r="B35">
        <v>2180</v>
      </c>
      <c t="n" s="5" r="C35">
        <v>1689</v>
      </c>
      <c t="n" s="5" r="D35">
        <v>1961</v>
      </c>
      <c t="n" s="5" r="E35">
        <v>15479</v>
      </c>
    </row>
    <row spans="1:5" r="36">
      <c t="s" s="3" r="A36">
        <v>536</v>
      </c>
      <c t="n" s="5" r="B36">
        <v>526</v>
      </c>
      <c t="n" s="5" r="C36">
        <v>938</v>
      </c>
      <c t="n" s="5" r="D36">
        <v>472</v>
      </c>
    </row>
    <row spans="1:5" r="37">
      <c t="s" s="3" r="A37">
        <v>60</v>
      </c>
      <c t="n" s="5" r="B37">
        <v>1659</v>
      </c>
      <c t="n" s="5" r="C37">
        <v>1860</v>
      </c>
      <c t="n" s="5" r="D37">
        <v>2348</v>
      </c>
    </row>
    <row spans="1:5" r="38">
      <c t="s" s="3" r="A38">
        <v>61</v>
      </c>
      <c t="n" s="5" r="B38">
        <v>3858</v>
      </c>
      <c t="n" s="5" r="C38">
        <v>3388</v>
      </c>
      <c t="n" s="5" r="D38">
        <v>2924</v>
      </c>
    </row>
    <row spans="1:5" r="39">
      <c t="s" s="3" r="A39">
        <v>537</v>
      </c>
      <c t="n" s="5" r="B39">
        <v>2726</v>
      </c>
      <c t="n" s="5" r="C39">
        <v>3470</v>
      </c>
    </row>
    <row spans="1:5" r="40">
      <c t="s" s="3" r="A40">
        <v>63</v>
      </c>
      <c t="n" s="5" r="B40">
        <v>10949</v>
      </c>
      <c t="n" s="5" r="C40">
        <v>11345</v>
      </c>
      <c t="n" s="5" r="D40">
        <v>7705</v>
      </c>
    </row>
    <row spans="1:5" r="41">
      <c t="s" s="3" r="A41">
        <v>484</v>
      </c>
      <c t="n" s="5" r="B41">
        <v>12103</v>
      </c>
      <c t="n" s="5" r="C41">
        <v>12306</v>
      </c>
      <c t="n" s="5" r="D41">
        <v>12388</v>
      </c>
    </row>
    <row spans="1:5" r="42">
      <c t="s" s="3" r="A42">
        <v>73</v>
      </c>
      <c t="n" s="5" r="B42">
        <v>22277</v>
      </c>
      <c t="n" s="5" r="C42">
        <v>25622</v>
      </c>
      <c t="n" s="5" r="D42">
        <v>29091</v>
      </c>
    </row>
    <row spans="1:5" r="43">
      <c t="s" s="3" r="A43">
        <v>74</v>
      </c>
      <c t="n" s="5" r="B43">
        <v>8157</v>
      </c>
    </row>
    <row spans="1:5" r="44">
      <c t="s" s="3" r="A44">
        <v>75</v>
      </c>
      <c t="n" s="5" r="B44">
        <v>1</v>
      </c>
      <c t="n" s="5" r="C44">
        <v>7798</v>
      </c>
      <c t="n" s="5" r="D44">
        <v>14780</v>
      </c>
    </row>
    <row spans="1:5" r="45">
      <c t="s" s="3" r="A45">
        <v>538</v>
      </c>
      <c t="n" s="5" r="B45">
        <v>1392227</v>
      </c>
      <c t="n" s="5" r="C45">
        <v>1408447</v>
      </c>
      <c t="n" s="5" r="D45">
        <v>1878992</v>
      </c>
    </row>
    <row spans="1:5" r="46">
      <c t="s" s="3" r="A46">
        <v>76</v>
      </c>
      <c t="n" s="5" r="B46">
        <v>1445714</v>
      </c>
      <c t="n" s="5" r="C46">
        <v>1465518</v>
      </c>
      <c t="n" s="5" r="D46">
        <v>1942956</v>
      </c>
    </row>
    <row spans="1:5" r="47">
      <c t="s" s="6" r="A47">
        <v>77</v>
      </c>
    </row>
    <row spans="1:5" r="48">
      <c t="s" s="3" r="A48">
        <v>78</v>
      </c>
      <c t="n" s="5" r="B48">
        <v>19965</v>
      </c>
      <c t="n" s="5" r="C48">
        <v>9798</v>
      </c>
      <c t="n" s="5" r="D48">
        <v>8880</v>
      </c>
    </row>
    <row spans="1:5" r="49">
      <c t="s" s="3" r="A49">
        <v>79</v>
      </c>
      <c t="n" s="5" r="B49">
        <v>23352</v>
      </c>
      <c t="n" s="5" r="C49">
        <v>26943</v>
      </c>
      <c t="n" s="5" r="D49">
        <v>23526</v>
      </c>
    </row>
    <row spans="1:5" r="50">
      <c t="s" s="3" r="A50">
        <v>539</v>
      </c>
      <c t="n" s="5" r="B50">
        <v>7506</v>
      </c>
      <c t="n" s="5" r="C50">
        <v>9504</v>
      </c>
      <c t="n" s="5" r="D50">
        <v>5690</v>
      </c>
    </row>
    <row spans="1:5" r="51">
      <c t="s" s="3" r="A51">
        <v>80</v>
      </c>
      <c t="n" s="5" r="B51">
        <v>70000</v>
      </c>
      <c t="n" s="5" r="C51">
        <v>33000</v>
      </c>
      <c t="n" s="5" r="D51">
        <v>64000</v>
      </c>
    </row>
    <row spans="1:5" r="52">
      <c t="s" s="3" r="A52">
        <v>540</v>
      </c>
      <c t="n" s="5" r="B52">
        <v>592835</v>
      </c>
      <c t="n" s="5" r="C52">
        <v>609510</v>
      </c>
      <c t="n" s="5" r="D52">
        <v>531101</v>
      </c>
    </row>
    <row spans="1:5" r="53">
      <c t="s" s="3" r="A53">
        <v>82</v>
      </c>
      <c t="n" s="5" r="B53">
        <v>713658</v>
      </c>
      <c t="n" s="5" r="C53">
        <v>688755</v>
      </c>
      <c t="n" s="5" r="D53">
        <v>633197</v>
      </c>
    </row>
    <row spans="1:5" r="54">
      <c t="s" s="6" r="A54">
        <v>83</v>
      </c>
    </row>
    <row spans="1:5" r="55">
      <c t="s" s="3" r="A55">
        <v>84</v>
      </c>
      <c t="n" s="5" r="B55">
        <v>1114207</v>
      </c>
      <c t="n" s="5" r="C55">
        <v>1114048</v>
      </c>
      <c t="n" s="5" r="D55">
        <v>1113893</v>
      </c>
    </row>
    <row spans="1:5" r="56">
      <c t="s" s="3" r="A56">
        <v>87</v>
      </c>
      <c t="n" s="5" r="B56">
        <v>4791</v>
      </c>
      <c t="n" s="5" r="C56">
        <v>4906</v>
      </c>
      <c t="n" s="5" r="D56">
        <v>4218</v>
      </c>
    </row>
    <row spans="1:5" r="57">
      <c t="s" s="3" r="A57">
        <v>62</v>
      </c>
      <c t="n" s="5" r="B57">
        <v>2747</v>
      </c>
    </row>
    <row spans="1:5" r="58">
      <c t="s" s="3" r="A58">
        <v>89</v>
      </c>
      <c t="n" s="5" r="B58">
        <v>1835403</v>
      </c>
      <c t="n" s="5" r="C58">
        <v>1807709</v>
      </c>
      <c t="n" s="5" r="D58">
        <v>1751308</v>
      </c>
    </row>
    <row spans="1:5" r="59">
      <c t="s" s="3" r="A59">
        <v>96</v>
      </c>
      <c t="n" s="5" r="B59">
        <v>-389689</v>
      </c>
      <c t="n" s="5" r="C59">
        <v>-342191</v>
      </c>
      <c t="n" s="5" r="D59">
        <v>191648</v>
      </c>
    </row>
    <row spans="1:5" r="60">
      <c t="s" s="3" r="A60">
        <v>99</v>
      </c>
      <c t="n" s="5" r="B60">
        <v>1445714</v>
      </c>
      <c t="n" s="5" r="C60">
        <v>1465518</v>
      </c>
      <c t="n" s="5" r="D60">
        <v>1942956</v>
      </c>
    </row>
    <row spans="1:5" r="61">
      <c t="s" s="3" r="A61">
        <v>516</v>
      </c>
    </row>
    <row spans="1:5" r="62">
      <c t="s" s="6" r="A62">
        <v>56</v>
      </c>
    </row>
    <row spans="1:5" r="63">
      <c t="s" s="3" r="A63">
        <v>57</v>
      </c>
      <c t="n" s="5" r="B63">
        <v>3649</v>
      </c>
      <c t="n" s="5" r="C63">
        <v>3202</v>
      </c>
      <c t="n" s="5" r="D63">
        <v>6670</v>
      </c>
      <c t="n" s="5" r="E63">
        <v>4659</v>
      </c>
    </row>
    <row spans="1:5" r="64">
      <c t="s" s="3" r="A64">
        <v>536</v>
      </c>
      <c t="n" s="5" r="B64">
        <v>21748</v>
      </c>
      <c t="n" s="5" r="C64">
        <v>18339</v>
      </c>
      <c t="n" s="5" r="D64">
        <v>18770</v>
      </c>
    </row>
    <row spans="1:5" r="65">
      <c t="s" s="3" r="A65">
        <v>59</v>
      </c>
      <c t="n" s="5" r="B65">
        <v>234644</v>
      </c>
      <c t="n" s="5" r="C65">
        <v>192142</v>
      </c>
      <c t="n" s="5" r="D65">
        <v>218586</v>
      </c>
    </row>
    <row spans="1:5" r="66">
      <c t="s" s="3" r="A66">
        <v>60</v>
      </c>
      <c t="n" s="5" r="B66">
        <v>315</v>
      </c>
      <c t="n" s="5" r="C66">
        <v>306</v>
      </c>
      <c t="n" s="5" r="D66">
        <v>318</v>
      </c>
    </row>
    <row spans="1:5" r="67">
      <c t="s" s="3" r="A67">
        <v>61</v>
      </c>
      <c t="n" s="5" r="B67">
        <v>14294</v>
      </c>
      <c t="n" s="5" r="C67">
        <v>2833</v>
      </c>
      <c t="n" s="5" r="D67">
        <v>15410</v>
      </c>
    </row>
    <row spans="1:5" r="68">
      <c t="s" s="3" r="A68">
        <v>62</v>
      </c>
      <c t="n" s="5" r="B68">
        <v>15886</v>
      </c>
      <c t="n" s="5" r="C68">
        <v>15586</v>
      </c>
      <c t="n" s="5" r="D68">
        <v>13458</v>
      </c>
    </row>
    <row spans="1:5" r="69">
      <c t="s" s="3" r="A69">
        <v>537</v>
      </c>
      <c t="n" s="5" r="B69">
        <v>592201</v>
      </c>
      <c t="n" s="5" r="C69">
        <v>608994</v>
      </c>
      <c t="n" s="5" r="D69">
        <v>537455</v>
      </c>
    </row>
    <row spans="1:5" r="70">
      <c t="s" s="3" r="A70">
        <v>63</v>
      </c>
      <c t="n" s="5" r="B70">
        <v>882737</v>
      </c>
      <c t="n" s="5" r="C70">
        <v>841402</v>
      </c>
      <c t="n" s="5" r="D70">
        <v>810667</v>
      </c>
    </row>
    <row spans="1:5" r="71">
      <c t="s" s="3" r="A71">
        <v>484</v>
      </c>
      <c t="n" s="5" r="B71">
        <v>148194</v>
      </c>
      <c t="n" s="5" r="C71">
        <v>159699</v>
      </c>
      <c t="n" s="5" r="D71">
        <v>173198</v>
      </c>
    </row>
    <row spans="1:5" r="72">
      <c t="s" s="3" r="A72">
        <v>71</v>
      </c>
      <c t="n" s="5" r="B72">
        <v>362022</v>
      </c>
      <c t="n" s="5" r="C72">
        <v>362021</v>
      </c>
      <c t="n" s="5" r="D72">
        <v>721844</v>
      </c>
    </row>
    <row spans="1:5" r="73">
      <c t="s" s="3" r="A73">
        <v>72</v>
      </c>
      <c t="n" s="5" r="B73">
        <v>342098</v>
      </c>
      <c t="n" s="5" r="C73">
        <v>343312</v>
      </c>
      <c t="n" s="5" r="D73">
        <v>557679</v>
      </c>
    </row>
    <row spans="1:5" r="74">
      <c t="s" s="3" r="A74">
        <v>73</v>
      </c>
      <c t="n" s="5" r="B74">
        <v>868</v>
      </c>
    </row>
    <row spans="1:5" r="75">
      <c t="s" s="3" r="A75">
        <v>75</v>
      </c>
      <c t="n" s="5" r="B75">
        <v>1349</v>
      </c>
      <c t="n" s="5" r="C75">
        <v>1669</v>
      </c>
      <c t="n" s="5" r="D75">
        <v>1969</v>
      </c>
    </row>
    <row spans="1:5" r="76">
      <c t="s" s="3" r="A76">
        <v>76</v>
      </c>
      <c t="n" s="5" r="B76">
        <v>1737268</v>
      </c>
      <c t="n" s="5" r="C76">
        <v>1708103</v>
      </c>
      <c t="n" s="5" r="D76">
        <v>2265357</v>
      </c>
    </row>
    <row spans="1:5" r="77">
      <c t="s" s="6" r="A77">
        <v>77</v>
      </c>
    </row>
    <row spans="1:5" r="78">
      <c t="s" s="3" r="A78">
        <v>78</v>
      </c>
      <c t="n" s="5" r="B78">
        <v>102556</v>
      </c>
      <c t="n" s="5" r="C78">
        <v>76557</v>
      </c>
      <c t="n" s="5" r="D78">
        <v>103240</v>
      </c>
    </row>
    <row spans="1:5" r="79">
      <c t="s" s="3" r="A79">
        <v>79</v>
      </c>
      <c t="n" s="5" r="B79">
        <v>60412</v>
      </c>
      <c t="n" s="5" r="C79">
        <v>57757</v>
      </c>
      <c t="n" s="5" r="D79">
        <v>55650</v>
      </c>
    </row>
    <row spans="1:5" r="80">
      <c t="s" s="3" r="A80">
        <v>81</v>
      </c>
      <c t="n" s="5" r="B80">
        <v>578</v>
      </c>
      <c t="n" s="5" r="C80">
        <v>552</v>
      </c>
      <c t="n" s="5" r="D80">
        <v>527</v>
      </c>
    </row>
    <row spans="1:5" r="81">
      <c t="s" s="3" r="A81">
        <v>540</v>
      </c>
      <c t="n" s="5" r="B81">
        <v>74</v>
      </c>
      <c t="n" s="5" r="C81">
        <v>720</v>
      </c>
    </row>
    <row spans="1:5" r="82">
      <c t="s" s="3" r="A82">
        <v>82</v>
      </c>
      <c t="n" s="5" r="B82">
        <v>163620</v>
      </c>
      <c t="n" s="5" r="C82">
        <v>135586</v>
      </c>
      <c t="n" s="5" r="D82">
        <v>159417</v>
      </c>
    </row>
    <row spans="1:5" r="83">
      <c t="s" s="6" r="A83">
        <v>83</v>
      </c>
    </row>
    <row spans="1:5" r="84">
      <c t="s" s="3" r="A84">
        <v>85</v>
      </c>
      <c t="n" s="5" r="B84">
        <v>26516</v>
      </c>
    </row>
    <row spans="1:5" r="85">
      <c t="s" s="3" r="A85">
        <v>86</v>
      </c>
      <c t="n" s="5" r="B85">
        <v>2555</v>
      </c>
      <c t="n" s="5" r="C85">
        <v>2850</v>
      </c>
      <c t="n" s="5" r="D85">
        <v>3133</v>
      </c>
    </row>
    <row spans="1:5" r="86">
      <c t="s" s="3" r="A86">
        <v>87</v>
      </c>
      <c t="n" s="5" r="B86">
        <v>47544</v>
      </c>
      <c t="n" s="5" r="C86">
        <v>49306</v>
      </c>
      <c t="n" s="5" r="D86">
        <v>49541</v>
      </c>
    </row>
    <row spans="1:5" r="87">
      <c t="s" s="3" r="A87">
        <v>62</v>
      </c>
      <c t="n" s="5" r="B87">
        <v>130549</v>
      </c>
      <c t="n" s="5" r="C87">
        <v>138511</v>
      </c>
      <c t="n" s="5" r="D87">
        <v>226042</v>
      </c>
    </row>
    <row spans="1:5" r="88">
      <c t="s" s="3" r="A88">
        <v>89</v>
      </c>
      <c t="n" s="5" r="B88">
        <v>370784</v>
      </c>
      <c t="n" s="5" r="C88">
        <v>326253</v>
      </c>
      <c t="n" s="5" r="D88">
        <v>438133</v>
      </c>
    </row>
    <row spans="1:5" r="89">
      <c t="s" s="3" r="A89">
        <v>96</v>
      </c>
      <c t="n" s="5" r="B89">
        <v>1366484</v>
      </c>
      <c t="n" s="5" r="C89">
        <v>1381850</v>
      </c>
      <c t="n" s="5" r="D89">
        <v>1827224</v>
      </c>
    </row>
    <row spans="1:5" r="90">
      <c t="s" s="3" r="A90">
        <v>99</v>
      </c>
      <c t="n" s="5" r="B90">
        <v>1737268</v>
      </c>
      <c t="n" s="5" r="C90">
        <v>1708103</v>
      </c>
      <c t="n" s="5" r="D90">
        <v>2265357</v>
      </c>
    </row>
    <row spans="1:5" r="91">
      <c t="s" s="3" r="A91">
        <v>505</v>
      </c>
    </row>
    <row spans="1:5" r="92">
      <c t="s" s="6" r="A92">
        <v>56</v>
      </c>
    </row>
    <row spans="1:5" r="93">
      <c t="s" s="3" r="A93">
        <v>57</v>
      </c>
      <c t="n" s="5" r="B93">
        <v>17668</v>
      </c>
      <c t="n" s="5" r="C93">
        <v>13629</v>
      </c>
      <c t="n" s="5" r="D93">
        <v>16248</v>
      </c>
      <c t="n" s="7" r="E93">
        <v>19291</v>
      </c>
    </row>
    <row spans="1:5" r="94">
      <c t="s" s="3" r="A94">
        <v>536</v>
      </c>
      <c t="n" s="5" r="B94">
        <v>2410</v>
      </c>
      <c t="n" s="5" r="C94">
        <v>5971</v>
      </c>
      <c t="n" s="5" r="D94">
        <v>1887</v>
      </c>
    </row>
    <row spans="1:5" r="95">
      <c t="s" s="3" r="A95">
        <v>59</v>
      </c>
      <c t="n" s="5" r="B95">
        <v>9028</v>
      </c>
      <c t="n" s="5" r="C95">
        <v>6711</v>
      </c>
      <c t="n" s="5" r="D95">
        <v>5604</v>
      </c>
    </row>
    <row spans="1:5" r="96">
      <c t="s" s="3" r="A96">
        <v>60</v>
      </c>
      <c t="n" s="5" r="B96">
        <v>622</v>
      </c>
      <c t="n" s="5" r="C96">
        <v>433</v>
      </c>
      <c t="n" s="5" r="D96">
        <v>410</v>
      </c>
    </row>
    <row spans="1:5" r="97">
      <c t="s" s="3" r="A97">
        <v>61</v>
      </c>
      <c t="n" s="5" r="B97">
        <v>1247</v>
      </c>
      <c t="n" s="5" r="C97">
        <v>600</v>
      </c>
      <c t="n" s="5" r="D97">
        <v>1350</v>
      </c>
    </row>
    <row spans="1:5" r="98">
      <c t="s" s="3" r="A98">
        <v>62</v>
      </c>
      <c t="n" s="5" r="B98">
        <v>647</v>
      </c>
      <c t="n" s="5" r="C98">
        <v>793</v>
      </c>
      <c t="n" s="5" r="D98">
        <v>520</v>
      </c>
    </row>
    <row spans="1:5" r="99">
      <c t="s" s="3" r="A99">
        <v>537</v>
      </c>
      <c t="n" s="5" r="B99">
        <v>73</v>
      </c>
      <c t="n" s="5" r="C99">
        <v>720</v>
      </c>
    </row>
    <row spans="1:5" r="100">
      <c t="s" s="3" r="A100">
        <v>63</v>
      </c>
      <c t="n" s="5" r="B100">
        <v>31695</v>
      </c>
      <c t="n" s="5" r="C100">
        <v>28857</v>
      </c>
      <c t="n" s="5" r="D100">
        <v>26019</v>
      </c>
    </row>
    <row spans="1:5" r="101">
      <c t="s" s="3" r="A101">
        <v>484</v>
      </c>
      <c t="n" s="5" r="B101">
        <v>10308</v>
      </c>
      <c t="n" s="5" r="C101">
        <v>10426</v>
      </c>
      <c t="n" s="5" r="D101">
        <v>11081</v>
      </c>
    </row>
    <row spans="1:5" r="102">
      <c t="s" s="3" r="A102">
        <v>71</v>
      </c>
      <c t="n" s="5" r="B102">
        <v>11424</v>
      </c>
      <c t="n" s="5" r="C102">
        <v>11813</v>
      </c>
      <c t="n" s="5" r="D102">
        <v>36933</v>
      </c>
    </row>
    <row spans="1:5" r="103">
      <c t="s" s="3" r="A103">
        <v>72</v>
      </c>
      <c t="n" s="5" r="B103">
        <v>59</v>
      </c>
      <c t="n" s="5" r="C103">
        <v>240</v>
      </c>
      <c t="n" s="5" r="D103">
        <v>531</v>
      </c>
    </row>
    <row spans="1:5" r="104">
      <c t="s" s="3" r="A104">
        <v>75</v>
      </c>
      <c t="n" s="5" r="B104">
        <v>3942</v>
      </c>
      <c t="n" s="5" r="C104">
        <v>4020</v>
      </c>
      <c t="n" s="5" r="D104">
        <v>9908</v>
      </c>
    </row>
    <row spans="1:5" r="105">
      <c t="s" s="3" r="A105">
        <v>76</v>
      </c>
      <c t="n" s="5" r="B105">
        <v>57428</v>
      </c>
      <c t="n" s="5" r="C105">
        <v>55356</v>
      </c>
      <c t="n" s="5" r="D105">
        <v>84472</v>
      </c>
    </row>
    <row spans="1:5" r="106">
      <c t="s" s="6" r="A106">
        <v>77</v>
      </c>
    </row>
    <row spans="1:5" r="107">
      <c t="s" s="3" r="A107">
        <v>78</v>
      </c>
      <c t="n" s="5" r="B107">
        <v>1474</v>
      </c>
      <c t="n" s="5" r="C107">
        <v>677</v>
      </c>
      <c t="n" s="5" r="D107">
        <v>518</v>
      </c>
    </row>
    <row spans="1:5" r="108">
      <c t="s" s="3" r="A108">
        <v>79</v>
      </c>
      <c t="n" s="5" r="B108">
        <v>11184</v>
      </c>
      <c t="n" s="5" r="C108">
        <v>10031</v>
      </c>
      <c t="n" s="5" r="D108">
        <v>7055</v>
      </c>
    </row>
    <row spans="1:5" r="109">
      <c t="s" s="3" r="A109">
        <v>539</v>
      </c>
      <c t="n" s="5" r="B109">
        <v>34</v>
      </c>
      <c t="n" s="5" r="C109">
        <v>125</v>
      </c>
      <c t="n" s="5" r="D109">
        <v>116</v>
      </c>
    </row>
    <row spans="1:5" r="110">
      <c t="s" s="3" r="A110">
        <v>540</v>
      </c>
      <c t="n" s="5" r="B110">
        <v>2726</v>
      </c>
      <c t="n" s="5" r="C110">
        <v>3470</v>
      </c>
      <c t="n" s="5" r="D110">
        <v>6850</v>
      </c>
    </row>
    <row spans="1:5" r="111">
      <c t="s" s="3" r="A111">
        <v>82</v>
      </c>
      <c t="n" s="5" r="B111">
        <v>15418</v>
      </c>
      <c t="n" s="5" r="C111">
        <v>14303</v>
      </c>
      <c t="n" s="5" r="D111">
        <v>14539</v>
      </c>
    </row>
    <row spans="1:5" r="112">
      <c t="s" s="6" r="A112">
        <v>83</v>
      </c>
    </row>
    <row spans="1:5" r="113">
      <c t="s" s="3" r="A113">
        <v>87</v>
      </c>
      <c t="n" s="5" r="B113">
        <v>4558</v>
      </c>
      <c t="n" s="5" r="C113">
        <v>4513</v>
      </c>
      <c t="n" s="5" r="D113">
        <v>5380</v>
      </c>
    </row>
    <row spans="1:5" r="114">
      <c t="s" s="3" r="A114">
        <v>62</v>
      </c>
      <c t="n" s="5" r="B114">
        <v>16</v>
      </c>
      <c t="n" s="5" r="C114">
        <v>17</v>
      </c>
    </row>
    <row spans="1:5" r="115">
      <c t="s" s="3" r="A115">
        <v>89</v>
      </c>
      <c t="n" s="5" r="B115">
        <v>19992</v>
      </c>
      <c t="n" s="5" r="C115">
        <v>18833</v>
      </c>
      <c t="n" s="5" r="D115">
        <v>19919</v>
      </c>
    </row>
    <row spans="1:5" r="116">
      <c t="s" s="3" r="A116">
        <v>96</v>
      </c>
      <c t="n" s="5" r="B116">
        <v>25743</v>
      </c>
      <c t="n" s="5" r="C116">
        <v>26597</v>
      </c>
      <c t="n" s="5" r="D116">
        <v>51768</v>
      </c>
    </row>
    <row spans="1:5" r="117">
      <c t="s" s="3" r="A117">
        <v>97</v>
      </c>
      <c t="n" s="5" r="B117">
        <v>11693</v>
      </c>
      <c t="n" s="5" r="C117">
        <v>9926</v>
      </c>
      <c t="n" s="5" r="D117">
        <v>12785</v>
      </c>
    </row>
    <row spans="1:5" r="118">
      <c t="s" s="3" r="A118">
        <v>99</v>
      </c>
      <c t="n" s="5" r="B118">
        <v>57428</v>
      </c>
      <c t="n" s="5" r="C118">
        <v>55356</v>
      </c>
      <c t="n" s="5" r="D118">
        <v>84472</v>
      </c>
    </row>
    <row spans="1:5" r="119">
      <c t="s" s="3" r="A119">
        <v>524</v>
      </c>
    </row>
    <row spans="1:5" r="120">
      <c t="s" s="6" r="A120">
        <v>56</v>
      </c>
    </row>
    <row spans="1:5" r="121">
      <c t="s" s="3" r="A121">
        <v>59</v>
      </c>
      <c t="n" s="5" r="B121">
        <v>-635</v>
      </c>
      <c t="n" s="5" r="C121">
        <v>-516</v>
      </c>
      <c t="n" s="5" r="D121">
        <v>-496</v>
      </c>
    </row>
    <row spans="1:5" r="122">
      <c t="s" s="3" r="A122">
        <v>62</v>
      </c>
      <c t="n" s="5" r="B122">
        <v>-7409</v>
      </c>
      <c t="n" s="5" r="C122">
        <v>-9555</v>
      </c>
      <c t="n" s="5" r="D122">
        <v>-5806</v>
      </c>
    </row>
    <row spans="1:5" r="123">
      <c t="s" s="3" r="A123">
        <v>537</v>
      </c>
      <c t="n" s="5" r="B123">
        <v>-595000</v>
      </c>
      <c t="n" s="5" r="C123">
        <v>-613184</v>
      </c>
      <c t="n" s="5" r="D123">
        <v>-537455</v>
      </c>
    </row>
    <row spans="1:5" r="124">
      <c t="s" s="3" r="A124">
        <v>63</v>
      </c>
      <c t="n" s="5" r="B124">
        <v>-603044</v>
      </c>
      <c t="n" s="5" r="C124">
        <v>-623255</v>
      </c>
      <c t="n" s="5" r="D124">
        <v>-543757</v>
      </c>
    </row>
    <row spans="1:5" r="125">
      <c t="s" s="3" r="A125">
        <v>75</v>
      </c>
      <c t="n" s="5" r="B125">
        <v>-1425</v>
      </c>
      <c t="n" s="5" r="C125">
        <v>-9332</v>
      </c>
      <c t="n" s="5" r="D125">
        <v>-16822</v>
      </c>
    </row>
    <row spans="1:5" r="126">
      <c t="s" s="3" r="A126">
        <v>538</v>
      </c>
      <c t="n" s="5" r="B126">
        <v>-1392227</v>
      </c>
      <c t="n" s="5" r="C126">
        <v>-1408447</v>
      </c>
      <c t="n" s="5" r="D126">
        <v>-1878992</v>
      </c>
    </row>
    <row spans="1:5" r="127">
      <c t="s" s="3" r="A127">
        <v>76</v>
      </c>
      <c t="n" s="5" r="B127">
        <v>-1996696</v>
      </c>
      <c t="n" s="5" r="C127">
        <v>-2041034</v>
      </c>
      <c t="n" s="5" r="D127">
        <v>-2439571</v>
      </c>
    </row>
    <row spans="1:5" r="128">
      <c t="s" s="6" r="A128">
        <v>77</v>
      </c>
    </row>
    <row spans="1:5" r="129">
      <c t="s" s="3" r="A129">
        <v>79</v>
      </c>
      <c t="n" s="5" r="B129">
        <v>131</v>
      </c>
      <c t="n" s="5" r="C129">
        <v>74</v>
      </c>
    </row>
    <row spans="1:5" r="130">
      <c t="s" s="3" r="A130">
        <v>539</v>
      </c>
      <c t="n" s="5" r="B130">
        <v>-7540</v>
      </c>
      <c t="n" s="5" r="C130">
        <v>-9629</v>
      </c>
      <c t="n" s="5" r="D130">
        <v>-5806</v>
      </c>
    </row>
    <row spans="1:5" r="131">
      <c t="s" s="3" r="A131">
        <v>540</v>
      </c>
      <c t="n" s="5" r="B131">
        <v>-595635</v>
      </c>
      <c t="n" s="5" r="C131">
        <v>-613700</v>
      </c>
      <c t="n" s="5" r="D131">
        <v>-537951</v>
      </c>
    </row>
    <row spans="1:5" r="132">
      <c t="s" s="3" r="A132">
        <v>82</v>
      </c>
      <c t="n" s="5" r="B132">
        <v>-603044</v>
      </c>
      <c t="n" s="5" r="C132">
        <v>-623255</v>
      </c>
      <c t="n" s="5" r="D132">
        <v>-543757</v>
      </c>
    </row>
    <row spans="1:5" r="133">
      <c t="s" s="6" r="A133">
        <v>83</v>
      </c>
    </row>
    <row spans="1:5" r="134">
      <c t="s" s="3" r="A134">
        <v>62</v>
      </c>
      <c t="n" s="5" r="B134">
        <v>-1425</v>
      </c>
      <c t="n" s="5" r="C134">
        <v>-9332</v>
      </c>
      <c t="n" s="5" r="D134">
        <v>-16822</v>
      </c>
    </row>
    <row spans="1:5" r="135">
      <c t="s" s="3" r="A135">
        <v>89</v>
      </c>
      <c t="n" s="5" r="B135">
        <v>-604469</v>
      </c>
      <c t="n" s="5" r="C135">
        <v>-632587</v>
      </c>
      <c t="n" s="5" r="D135">
        <v>-560579</v>
      </c>
    </row>
    <row spans="1:5" r="136">
      <c t="s" s="3" r="A136">
        <v>96</v>
      </c>
      <c t="n" s="5" r="B136">
        <v>-1392227</v>
      </c>
      <c t="n" s="5" r="C136">
        <v>-1408447</v>
      </c>
      <c t="n" s="5" r="D136">
        <v>-1878992</v>
      </c>
    </row>
    <row spans="1:5" r="137">
      <c t="s" s="3" r="A137">
        <v>99</v>
      </c>
      <c t="n" s="7" r="B137">
        <v>-1996696</v>
      </c>
      <c t="n" s="7" r="C137">
        <v>-2041034</v>
      </c>
      <c t="n" s="7" r="D137">
        <v>-243957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41</v>
      </c>
      <c t="s" s="2" r="B1">
        <v>24</v>
      </c>
      <c t="s" s="2" r="C1">
        <v>1</v>
      </c>
    </row>
    <row spans="1:4" r="2">
      <c t="s" s="2" r="B2">
        <v>25</v>
      </c>
      <c t="s" s="2" r="C2">
        <v>2</v>
      </c>
      <c t="s" s="2" r="D2">
        <v>25</v>
      </c>
    </row>
    <row spans="1:4" r="3">
      <c t="s" s="6" r="A3">
        <v>107</v>
      </c>
    </row>
    <row spans="1:4" r="4">
      <c t="s" s="3" r="A4">
        <v>542</v>
      </c>
      <c t="n" s="7" r="C4">
        <v>-41966</v>
      </c>
      <c t="n" s="7" r="D4">
        <v>-62449</v>
      </c>
    </row>
    <row spans="1:4" r="5">
      <c t="s" s="6" r="A5">
        <v>119</v>
      </c>
    </row>
    <row spans="1:4" r="6">
      <c t="s" s="3" r="A6">
        <v>120</v>
      </c>
      <c t="n" s="5" r="C6">
        <v>-7506</v>
      </c>
      <c t="n" s="5" r="D6">
        <v>-16523</v>
      </c>
    </row>
    <row spans="1:4" r="7">
      <c t="s" s="3" r="A7">
        <v>121</v>
      </c>
      <c t="n" s="5" r="C7">
        <v>-10863</v>
      </c>
    </row>
    <row spans="1:4" r="8">
      <c t="s" s="3" r="A8">
        <v>122</v>
      </c>
      <c t="n" s="5" r="C8">
        <v>2706</v>
      </c>
    </row>
    <row spans="1:4" r="9">
      <c t="s" s="3" r="A9">
        <v>123</v>
      </c>
      <c t="n" s="5" r="C9">
        <v>353</v>
      </c>
    </row>
    <row spans="1:4" r="10">
      <c t="s" s="3" r="A10">
        <v>114</v>
      </c>
      <c t="n" s="5" r="C10">
        <v>40</v>
      </c>
      <c t="n" s="5" r="D10">
        <v>-66</v>
      </c>
    </row>
    <row spans="1:4" r="11">
      <c t="s" s="3" r="A11">
        <v>124</v>
      </c>
      <c t="n" s="5" r="C11">
        <v>-15270</v>
      </c>
      <c t="n" s="5" r="D11">
        <v>-16589</v>
      </c>
    </row>
    <row spans="1:4" r="12">
      <c t="s" s="6" r="A12">
        <v>125</v>
      </c>
    </row>
    <row spans="1:4" r="13">
      <c t="s" s="3" r="A13">
        <v>126</v>
      </c>
      <c t="n" s="5" r="C13">
        <v>283000</v>
      </c>
      <c t="n" s="5" r="D13">
        <v>218000</v>
      </c>
    </row>
    <row spans="1:4" r="14">
      <c t="s" s="3" r="A14">
        <v>127</v>
      </c>
      <c t="n" s="5" r="C14">
        <v>-246000</v>
      </c>
      <c t="n" s="5" r="D14">
        <v>-154000</v>
      </c>
    </row>
    <row spans="1:4" r="15">
      <c t="s" s="3" r="A15">
        <v>128</v>
      </c>
      <c t="n" s="5" r="C15">
        <v>26750</v>
      </c>
    </row>
    <row spans="1:4" r="16">
      <c t="s" s="3" r="A16">
        <v>543</v>
      </c>
      <c t="n" s="5" r="D16">
        <v>-246</v>
      </c>
    </row>
    <row spans="1:4" r="17">
      <c t="s" s="3" r="A17">
        <v>129</v>
      </c>
      <c t="n" s="5" r="C17">
        <v>-1122</v>
      </c>
    </row>
    <row spans="1:4" r="18">
      <c t="s" s="3" r="A18">
        <v>130</v>
      </c>
      <c t="n" s="5" r="C18">
        <v>-312</v>
      </c>
      <c t="n" s="5" r="D18">
        <v>-246</v>
      </c>
    </row>
    <row spans="1:4" r="19">
      <c t="s" s="3" r="A19">
        <v>132</v>
      </c>
      <c t="n" s="5" r="D19">
        <v>992</v>
      </c>
    </row>
    <row spans="1:4" r="20">
      <c t="s" s="3" r="A20">
        <v>131</v>
      </c>
      <c t="n" s="5" r="C20">
        <v>-11</v>
      </c>
    </row>
    <row spans="1:4" r="21">
      <c t="s" s="3" r="A21">
        <v>133</v>
      </c>
      <c t="n" s="5" r="C21">
        <v>62305</v>
      </c>
      <c t="n" s="5" r="D21">
        <v>64746</v>
      </c>
    </row>
    <row spans="1:4" r="22">
      <c t="s" s="3" r="A22">
        <v>134</v>
      </c>
      <c t="n" s="5" r="C22">
        <v>-92</v>
      </c>
      <c t="n" s="5" r="D22">
        <v>-258</v>
      </c>
    </row>
    <row spans="1:4" r="23">
      <c t="s" s="3" r="A23">
        <v>544</v>
      </c>
      <c t="n" s="5" r="C23">
        <v>4977</v>
      </c>
      <c t="n" s="5" r="D23">
        <v>-14550</v>
      </c>
    </row>
    <row spans="1:4" r="24">
      <c t="s" s="6" r="A24">
        <v>136</v>
      </c>
    </row>
    <row spans="1:4" r="25">
      <c t="s" s="3" r="A25">
        <v>137</v>
      </c>
      <c t="n" s="5" r="C25">
        <v>18520</v>
      </c>
      <c t="n" s="5" r="D25">
        <v>39429</v>
      </c>
    </row>
    <row spans="1:4" r="26">
      <c t="s" s="3" r="A26">
        <v>138</v>
      </c>
      <c t="n" s="7" r="B26">
        <v>24879</v>
      </c>
      <c t="n" s="5" r="C26">
        <v>23497</v>
      </c>
      <c t="n" s="5" r="D26">
        <v>24879</v>
      </c>
    </row>
    <row spans="1:4" r="27">
      <c t="s" s="3" r="A27">
        <v>512</v>
      </c>
    </row>
    <row spans="1:4" r="28">
      <c t="s" s="6" r="A28">
        <v>107</v>
      </c>
    </row>
    <row spans="1:4" r="29">
      <c t="s" s="3" r="A29">
        <v>542</v>
      </c>
      <c t="n" s="5" r="C29">
        <v>-50679</v>
      </c>
      <c t="n" s="5" r="D29">
        <v>-61495</v>
      </c>
    </row>
    <row spans="1:4" r="30">
      <c t="s" s="6" r="A30">
        <v>119</v>
      </c>
    </row>
    <row spans="1:4" r="31">
      <c t="s" s="3" r="A31">
        <v>120</v>
      </c>
      <c t="n" s="5" r="C31">
        <v>-1428</v>
      </c>
      <c t="n" s="5" r="D31">
        <v>-1203</v>
      </c>
    </row>
    <row spans="1:4" r="32">
      <c t="s" s="3" r="A32">
        <v>121</v>
      </c>
      <c t="n" s="5" r="C32">
        <v>-10863</v>
      </c>
    </row>
    <row spans="1:4" r="33">
      <c t="s" s="3" r="A33">
        <v>545</v>
      </c>
      <c t="n" s="5" r="D33">
        <v>3207</v>
      </c>
    </row>
    <row spans="1:4" r="34">
      <c t="s" s="3" r="A34">
        <v>122</v>
      </c>
      <c t="n" s="5" r="C34">
        <v>2706</v>
      </c>
    </row>
    <row spans="1:4" r="35">
      <c t="s" s="3" r="A35">
        <v>546</v>
      </c>
      <c t="n" s="5" r="C35">
        <v>25863</v>
      </c>
    </row>
    <row spans="1:4" r="36">
      <c t="s" s="3" r="A36">
        <v>547</v>
      </c>
      <c t="n" s="5" r="C36">
        <v>744</v>
      </c>
    </row>
    <row spans="1:4" r="37">
      <c t="s" s="3" r="A37">
        <v>124</v>
      </c>
      <c t="n" s="5" r="C37">
        <v>17022</v>
      </c>
      <c t="n" s="5" r="D37">
        <v>2004</v>
      </c>
    </row>
    <row spans="1:4" r="38">
      <c t="s" s="6" r="A38">
        <v>125</v>
      </c>
    </row>
    <row spans="1:4" r="39">
      <c t="s" s="3" r="A39">
        <v>547</v>
      </c>
      <c t="n" s="5" r="C39">
        <v>-2841</v>
      </c>
      <c t="n" s="5" r="D39">
        <v>-18027</v>
      </c>
    </row>
    <row spans="1:4" r="40">
      <c t="s" s="3" r="A40">
        <v>126</v>
      </c>
      <c t="n" s="5" r="C40">
        <v>283000</v>
      </c>
      <c t="n" s="5" r="D40">
        <v>218000</v>
      </c>
    </row>
    <row spans="1:4" r="41">
      <c t="s" s="3" r="A41">
        <v>127</v>
      </c>
      <c t="n" s="5" r="C41">
        <v>-246000</v>
      </c>
      <c t="n" s="5" r="D41">
        <v>-154000</v>
      </c>
    </row>
    <row spans="1:4" r="42">
      <c t="s" s="3" r="A42">
        <v>131</v>
      </c>
      <c t="n" s="5" r="C42">
        <v>-11</v>
      </c>
    </row>
    <row spans="1:4" r="43">
      <c t="s" s="3" r="A43">
        <v>133</v>
      </c>
      <c t="n" s="5" r="C43">
        <v>34148</v>
      </c>
      <c t="n" s="5" r="D43">
        <v>45973</v>
      </c>
    </row>
    <row spans="1:4" r="44">
      <c t="s" s="3" r="A44">
        <v>544</v>
      </c>
      <c t="n" s="5" r="C44">
        <v>491</v>
      </c>
      <c t="n" s="5" r="D44">
        <v>-13518</v>
      </c>
    </row>
    <row spans="1:4" r="45">
      <c t="s" s="6" r="A45">
        <v>136</v>
      </c>
    </row>
    <row spans="1:4" r="46">
      <c t="s" s="3" r="A46">
        <v>137</v>
      </c>
      <c t="n" s="5" r="C46">
        <v>1689</v>
      </c>
      <c t="n" s="5" r="D46">
        <v>15479</v>
      </c>
    </row>
    <row spans="1:4" r="47">
      <c t="s" s="3" r="A47">
        <v>138</v>
      </c>
      <c t="n" s="5" r="B47">
        <v>1961</v>
      </c>
      <c t="n" s="5" r="C47">
        <v>2180</v>
      </c>
      <c t="n" s="5" r="D47">
        <v>1961</v>
      </c>
    </row>
    <row spans="1:4" r="48">
      <c t="s" s="3" r="A48">
        <v>516</v>
      </c>
    </row>
    <row spans="1:4" r="49">
      <c t="s" s="6" r="A49">
        <v>107</v>
      </c>
    </row>
    <row spans="1:4" r="50">
      <c t="s" s="3" r="A50">
        <v>542</v>
      </c>
      <c t="n" s="5" r="C50">
        <v>5471</v>
      </c>
      <c t="n" s="5" r="D50">
        <v>4446</v>
      </c>
    </row>
    <row spans="1:4" r="51">
      <c t="s" s="6" r="A51">
        <v>119</v>
      </c>
    </row>
    <row spans="1:4" r="52">
      <c t="s" s="3" r="A52">
        <v>120</v>
      </c>
      <c t="n" s="5" r="C52">
        <v>-4504</v>
      </c>
      <c t="n" s="5" r="D52">
        <v>-12362</v>
      </c>
    </row>
    <row spans="1:4" r="53">
      <c t="s" s="3" r="A53">
        <v>547</v>
      </c>
      <c t="n" s="5" r="C53">
        <v>2378</v>
      </c>
      <c t="n" s="5" r="D53">
        <v>10193</v>
      </c>
    </row>
    <row spans="1:4" r="54">
      <c t="s" s="3" r="A54">
        <v>114</v>
      </c>
      <c t="n" s="5" r="C54">
        <v>-4</v>
      </c>
      <c t="n" s="5" r="D54">
        <v>-20</v>
      </c>
    </row>
    <row spans="1:4" r="55">
      <c t="s" s="3" r="A55">
        <v>124</v>
      </c>
      <c t="n" s="5" r="C55">
        <v>-2130</v>
      </c>
      <c t="n" s="5" r="D55">
        <v>-2189</v>
      </c>
    </row>
    <row spans="1:4" r="56">
      <c t="s" s="6" r="A56">
        <v>125</v>
      </c>
    </row>
    <row spans="1:4" r="57">
      <c t="s" s="3" r="A57">
        <v>547</v>
      </c>
      <c t="n" s="5" r="C57">
        <v>-647</v>
      </c>
    </row>
    <row spans="1:4" r="58">
      <c t="s" s="3" r="A58">
        <v>128</v>
      </c>
      <c t="n" s="5" r="C58">
        <v>26750</v>
      </c>
    </row>
    <row spans="1:4" r="59">
      <c t="s" s="3" r="A59">
        <v>543</v>
      </c>
      <c t="n" s="5" r="D59">
        <v>-246</v>
      </c>
    </row>
    <row spans="1:4" r="60">
      <c t="s" s="3" r="A60">
        <v>129</v>
      </c>
      <c t="n" s="5" r="C60">
        <v>-1122</v>
      </c>
    </row>
    <row spans="1:4" r="61">
      <c t="s" s="3" r="A61">
        <v>130</v>
      </c>
      <c t="n" s="5" r="C61">
        <v>-312</v>
      </c>
    </row>
    <row spans="1:4" r="62">
      <c t="s" s="3" r="A62">
        <v>548</v>
      </c>
      <c t="n" s="5" r="C62">
        <v>-27563</v>
      </c>
    </row>
    <row spans="1:4" r="63">
      <c t="s" s="3" r="A63">
        <v>133</v>
      </c>
      <c t="n" s="5" r="C63">
        <v>-2894</v>
      </c>
      <c t="n" s="5" r="D63">
        <v>-246</v>
      </c>
    </row>
    <row spans="1:4" r="64">
      <c t="s" s="3" r="A64">
        <v>544</v>
      </c>
      <c t="n" s="5" r="C64">
        <v>447</v>
      </c>
      <c t="n" s="5" r="D64">
        <v>2011</v>
      </c>
    </row>
    <row spans="1:4" r="65">
      <c t="s" s="6" r="A65">
        <v>136</v>
      </c>
    </row>
    <row spans="1:4" r="66">
      <c t="s" s="3" r="A66">
        <v>137</v>
      </c>
      <c t="n" s="5" r="C66">
        <v>3202</v>
      </c>
      <c t="n" s="5" r="D66">
        <v>4659</v>
      </c>
    </row>
    <row spans="1:4" r="67">
      <c t="s" s="3" r="A67">
        <v>138</v>
      </c>
      <c t="n" s="5" r="B67">
        <v>6670</v>
      </c>
      <c t="n" s="5" r="C67">
        <v>3649</v>
      </c>
      <c t="n" s="5" r="D67">
        <v>6670</v>
      </c>
    </row>
    <row spans="1:4" r="68">
      <c t="s" s="3" r="A68">
        <v>505</v>
      </c>
    </row>
    <row spans="1:4" r="69">
      <c t="s" s="6" r="A69">
        <v>107</v>
      </c>
    </row>
    <row spans="1:4" r="70">
      <c t="s" s="3" r="A70">
        <v>542</v>
      </c>
      <c t="n" s="5" r="C70">
        <v>4942</v>
      </c>
      <c t="n" s="5" r="D70">
        <v>-5400</v>
      </c>
    </row>
    <row spans="1:4" r="71">
      <c t="s" s="6" r="A71">
        <v>119</v>
      </c>
    </row>
    <row spans="1:4" r="72">
      <c t="s" s="3" r="A72">
        <v>120</v>
      </c>
      <c t="n" s="5" r="C72">
        <v>-1574</v>
      </c>
      <c t="n" s="5" r="D72">
        <v>-2958</v>
      </c>
    </row>
    <row spans="1:4" r="73">
      <c t="s" s="3" r="A73">
        <v>123</v>
      </c>
      <c t="n" s="5" r="C73">
        <v>353</v>
      </c>
    </row>
    <row spans="1:4" r="74">
      <c t="s" s="3" r="A74">
        <v>547</v>
      </c>
      <c t="n" s="5" r="C74">
        <v>647</v>
      </c>
    </row>
    <row spans="1:4" r="75">
      <c t="s" s="3" r="A75">
        <v>114</v>
      </c>
      <c t="n" s="5" r="C75">
        <v>44</v>
      </c>
      <c t="n" s="5" r="D75">
        <v>-46</v>
      </c>
    </row>
    <row spans="1:4" r="76">
      <c t="s" s="3" r="A76">
        <v>124</v>
      </c>
      <c t="n" s="5" r="C76">
        <v>-530</v>
      </c>
      <c t="n" s="5" r="D76">
        <v>-3004</v>
      </c>
    </row>
    <row spans="1:4" r="77">
      <c t="s" s="6" r="A77">
        <v>125</v>
      </c>
    </row>
    <row spans="1:4" r="78">
      <c t="s" s="3" r="A78">
        <v>547</v>
      </c>
      <c t="n" s="5" r="C78">
        <v>-281</v>
      </c>
      <c t="n" s="5" r="D78">
        <v>7834</v>
      </c>
    </row>
    <row spans="1:4" r="79">
      <c t="s" s="3" r="A79">
        <v>507</v>
      </c>
      <c t="n" s="5" r="B79">
        <v>-3200</v>
      </c>
      <c t="n" s="5" r="D79">
        <v>-3207</v>
      </c>
    </row>
    <row spans="1:4" r="80">
      <c t="s" s="3" r="A80">
        <v>132</v>
      </c>
      <c t="n" s="5" r="D80">
        <v>992</v>
      </c>
    </row>
    <row spans="1:4" r="81">
      <c t="s" s="3" r="A81">
        <v>133</v>
      </c>
      <c t="n" s="5" r="C81">
        <v>-281</v>
      </c>
      <c t="n" s="5" r="D81">
        <v>5619</v>
      </c>
    </row>
    <row spans="1:4" r="82">
      <c t="s" s="3" r="A82">
        <v>134</v>
      </c>
      <c t="n" s="5" r="C82">
        <v>-92</v>
      </c>
      <c t="n" s="5" r="D82">
        <v>-258</v>
      </c>
    </row>
    <row spans="1:4" r="83">
      <c t="s" s="3" r="A83">
        <v>544</v>
      </c>
      <c t="n" s="5" r="C83">
        <v>4039</v>
      </c>
      <c t="n" s="5" r="D83">
        <v>-3043</v>
      </c>
    </row>
    <row spans="1:4" r="84">
      <c t="s" s="6" r="A84">
        <v>136</v>
      </c>
    </row>
    <row spans="1:4" r="85">
      <c t="s" s="3" r="A85">
        <v>137</v>
      </c>
      <c t="n" s="5" r="C85">
        <v>13629</v>
      </c>
      <c t="n" s="5" r="D85">
        <v>19291</v>
      </c>
    </row>
    <row spans="1:4" r="86">
      <c t="s" s="3" r="A86">
        <v>138</v>
      </c>
      <c t="n" s="7" r="B86">
        <v>16248</v>
      </c>
      <c t="n" s="5" r="C86">
        <v>17668</v>
      </c>
      <c t="n" s="5" r="D86">
        <v>16248</v>
      </c>
    </row>
    <row spans="1:4" r="87">
      <c t="s" s="3" r="A87">
        <v>524</v>
      </c>
    </row>
    <row spans="1:4" r="88">
      <c t="s" s="6" r="A88">
        <v>107</v>
      </c>
    </row>
    <row spans="1:4" r="89">
      <c t="s" s="3" r="A89">
        <v>542</v>
      </c>
      <c t="n" s="5" r="C89">
        <v>-1700</v>
      </c>
    </row>
    <row spans="1:4" r="90">
      <c t="s" s="6" r="A90">
        <v>119</v>
      </c>
    </row>
    <row spans="1:4" r="91">
      <c t="s" s="3" r="A91">
        <v>545</v>
      </c>
      <c t="n" s="5" r="D91">
        <v>-3207</v>
      </c>
    </row>
    <row spans="1:4" r="92">
      <c t="s" s="3" r="A92">
        <v>546</v>
      </c>
      <c t="n" s="5" r="C92">
        <v>-25863</v>
      </c>
    </row>
    <row spans="1:4" r="93">
      <c t="s" s="3" r="A93">
        <v>547</v>
      </c>
      <c t="n" s="5" r="C93">
        <v>-3769</v>
      </c>
      <c t="n" s="5" r="D93">
        <v>-10193</v>
      </c>
    </row>
    <row spans="1:4" r="94">
      <c t="s" s="3" r="A94">
        <v>124</v>
      </c>
      <c t="n" s="5" r="C94">
        <v>-29632</v>
      </c>
      <c t="n" s="5" r="D94">
        <v>-13400</v>
      </c>
    </row>
    <row spans="1:4" r="95">
      <c t="s" s="6" r="A95">
        <v>125</v>
      </c>
    </row>
    <row spans="1:4" r="96">
      <c t="s" s="3" r="A96">
        <v>547</v>
      </c>
      <c t="n" s="5" r="C96">
        <v>3769</v>
      </c>
      <c t="n" s="5" r="D96">
        <v>10193</v>
      </c>
    </row>
    <row spans="1:4" r="97">
      <c t="s" s="3" r="A97">
        <v>507</v>
      </c>
      <c t="n" s="5" r="D97">
        <v>3207</v>
      </c>
    </row>
    <row spans="1:4" r="98">
      <c t="s" s="3" r="A98">
        <v>548</v>
      </c>
      <c t="n" s="5" r="C98">
        <v>27563</v>
      </c>
    </row>
    <row spans="1:4" r="99">
      <c t="s" s="3" r="A99">
        <v>133</v>
      </c>
      <c t="n" s="7" r="C99">
        <v>31332</v>
      </c>
      <c t="n" s="7" r="D99">
        <v>134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42</v>
      </c>
      <c t="s" s="2" r="B1">
        <v>1</v>
      </c>
    </row>
    <row spans="1:2" r="2">
      <c t="s" s="2" r="B2">
        <v>2</v>
      </c>
    </row>
    <row spans="1:2" r="3">
      <c t="s" s="3" r="A3">
        <v>142</v>
      </c>
      <c t="s" s="3" r="B3">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44</v>
      </c>
      <c t="s" s="2" r="B1">
        <v>1</v>
      </c>
    </row>
    <row spans="1:2" r="2">
      <c t="s" s="2" r="B2">
        <v>2</v>
      </c>
    </row>
    <row spans="1:2" r="3">
      <c t="s" s="3" r="A3">
        <v>144</v>
      </c>
      <c t="s" s="3" r="B3">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Recently Issued Accounting Stan</vt:lpstr>
      <vt:lpstr>Fair Value Measurements</vt:lpstr>
      <vt:lpstr>Goodwill and Intangible Assets </vt:lpstr>
      <vt:lpstr>Line of Credit</vt:lpstr>
      <vt:lpstr>Long-Term Debt</vt:lpstr>
      <vt:lpstr>Sale-leaseback of Dixon Distrib</vt:lpstr>
      <vt:lpstr>Derivative Financial Instrument</vt:lpstr>
      <vt:lpstr>Share-Based Compensation</vt:lpstr>
      <vt:lpstr>Income Taxes</vt:lpstr>
      <vt:lpstr>Commitments and Contingencies</vt:lpstr>
      <vt:lpstr>Accumulated Other Comprehensive</vt:lpstr>
      <vt:lpstr>Related Party Transactions</vt:lpstr>
      <vt:lpstr>Segment Information</vt:lpstr>
      <vt:lpstr>Variable Interest Entities</vt:lpstr>
      <vt:lpstr>Condensed Guarantor Data</vt:lpstr>
      <vt:lpstr>Fair Value Measurements (Tables</vt:lpstr>
      <vt:lpstr>Goodwill and Intangible Asset25</vt:lpstr>
      <vt:lpstr>Long-Term Debt (Tables)</vt:lpstr>
      <vt:lpstr>Sale-leaseback of Dixon Distr27</vt:lpstr>
      <vt:lpstr>Derivative Financial Instrume28</vt:lpstr>
      <vt:lpstr>Accumulated Other Comprehensi29</vt:lpstr>
      <vt:lpstr>Segment Information (Tables)</vt:lpstr>
      <vt:lpstr>Variable Interest Entities (Tab</vt:lpstr>
      <vt:lpstr>Condensed Guarantor Data (Table</vt:lpstr>
      <vt:lpstr>Fair Value Measurements - Addit</vt:lpstr>
      <vt:lpstr>Assets and Liabilities Measured</vt:lpstr>
      <vt:lpstr>Estimated Fair Value of Long-Te</vt:lpstr>
      <vt:lpstr>Goodwill Allocated to Reportabl</vt:lpstr>
      <vt:lpstr>Goodwill and Intangible Asset37</vt:lpstr>
      <vt:lpstr>Intangible Assets (Detail)</vt:lpstr>
      <vt:lpstr>Intangible Liabilities (Detail)</vt:lpstr>
      <vt:lpstr>Net Amortization Expense or Inc</vt:lpstr>
      <vt:lpstr>Line of Credit - Additional Inf</vt:lpstr>
      <vt:lpstr>Long-Term Debt (Detail)</vt:lpstr>
      <vt:lpstr>Long-Term Debt (Parenthetical) </vt:lpstr>
      <vt:lpstr>Long-Term Debt - Additional Inf</vt:lpstr>
      <vt:lpstr>Schedule of Redemption Prices (</vt:lpstr>
      <vt:lpstr>Scheduled Future Minimum Princi</vt:lpstr>
      <vt:lpstr>Sale-leaseback of Dixon Distr47</vt:lpstr>
      <vt:lpstr>Future Payments on Sale-Leaseba</vt:lpstr>
      <vt:lpstr>Derivative Financial Instrume49</vt:lpstr>
      <vt:lpstr>Outstanding Derivatives Designa</vt:lpstr>
      <vt:lpstr>Fair Value of Derivative Financ</vt:lpstr>
      <vt:lpstr>Effect of Derivative Financial </vt:lpstr>
      <vt:lpstr>Share-Based Compensation - Addi</vt:lpstr>
      <vt:lpstr>Income Taxes - Additional Infor</vt:lpstr>
      <vt:lpstr>Components of Accumulated OCI, </vt:lpstr>
      <vt:lpstr>Components of Accumulated OCI56</vt:lpstr>
      <vt:lpstr>Changes in Accumulated Other Co</vt:lpstr>
      <vt:lpstr>Related Party Transactions - Ad</vt:lpstr>
      <vt:lpstr>Segment Information - Additiona</vt:lpstr>
      <vt:lpstr>Financial Data of Each Reportab</vt:lpstr>
      <vt:lpstr>Intersegment Revenues for Each </vt:lpstr>
      <vt:lpstr>Net Sales and Property and Equi</vt:lpstr>
      <vt:lpstr>Variable Interest Entities - Ad</vt:lpstr>
      <vt:lpstr>Impact of VIES on Condensed Con</vt:lpstr>
      <vt:lpstr>Impact of VIES on Condensed C65</vt:lpstr>
      <vt:lpstr>Condensed Guarantor Data - Addi</vt:lpstr>
      <vt:lpstr>Condensed Consolidating Stateme</vt:lpstr>
      <vt:lpstr>Condensed Consolidating State68</vt:lpstr>
      <vt:lpstr>Condensed Consolidating State69</vt:lpstr>
      <vt:lpstr>Condensed Consolidating Balance</vt:lpstr>
      <vt:lpstr>Condensed Consolidating State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6:18:35Z</dcterms:created>
  <dcterms:modified xmlns:dcterms="http://purl.org/dc/terms/" xmlns:xsi="http://www.w3.org/2001/XMLSchema-instance" xsi:type="dcterms:W3CDTF">2015-09-14T16:18:35Z</dcterms:modified>
  <dc:title xmlns:dc="http://purl.org/dc/elements/1.1/">Untitled</dc:title>
  <dc:description xmlns:dc="http://purl.org/dc/elements/1.1/"/>
  <dc:subject xmlns:dc="http://purl.org/dc/elements/1.1/"/>
  <cp:keywords/>
  <cp:category/>
</cp:coreProperties>
</file>